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ckground"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Composition of Certain Balance " sheetId="11" state="visible" r:id="rId11"/>
    <sheet xmlns:r="http://schemas.openxmlformats.org/officeDocument/2006/relationships" name="Intangible Assets" sheetId="12" state="visible" r:id="rId12"/>
    <sheet xmlns:r="http://schemas.openxmlformats.org/officeDocument/2006/relationships" name="Long-Term Debt and Other Liabil" sheetId="13" state="visible" r:id="rId13"/>
    <sheet xmlns:r="http://schemas.openxmlformats.org/officeDocument/2006/relationships" name="Interest Costs" sheetId="14" state="visible" r:id="rId14"/>
    <sheet xmlns:r="http://schemas.openxmlformats.org/officeDocument/2006/relationships" name="Common Stock and Preferred Stoc" sheetId="15" state="visible" r:id="rId15"/>
    <sheet xmlns:r="http://schemas.openxmlformats.org/officeDocument/2006/relationships" name="Fair Value of Financial Assets " sheetId="16" state="visible" r:id="rId16"/>
    <sheet xmlns:r="http://schemas.openxmlformats.org/officeDocument/2006/relationships" name="Business Segments and Major Cus" sheetId="17" state="visible" r:id="rId17"/>
    <sheet xmlns:r="http://schemas.openxmlformats.org/officeDocument/2006/relationships" name="Stock-Based Compensation" sheetId="18" state="visible" r:id="rId18"/>
    <sheet xmlns:r="http://schemas.openxmlformats.org/officeDocument/2006/relationships" name="Employee Retirement and Postret" sheetId="19" state="visible" r:id="rId19"/>
    <sheet xmlns:r="http://schemas.openxmlformats.org/officeDocument/2006/relationships" name="Income Tax"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Canadian ATG Spectrum License" sheetId="23" state="visible" r:id="rId23"/>
    <sheet xmlns:r="http://schemas.openxmlformats.org/officeDocument/2006/relationships" name="Quarterly Data (Unaudited)" sheetId="24" state="visible" r:id="rId24"/>
    <sheet xmlns:r="http://schemas.openxmlformats.org/officeDocument/2006/relationships" name="Condensed Financial Information"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et Loss Per Share (Tables)" sheetId="29" state="visible" r:id="rId29"/>
    <sheet xmlns:r="http://schemas.openxmlformats.org/officeDocument/2006/relationships" name="Composition of Certain Balanc30" sheetId="30" state="visible" r:id="rId30"/>
    <sheet xmlns:r="http://schemas.openxmlformats.org/officeDocument/2006/relationships" name="Intangible Assets (Tables)" sheetId="31" state="visible" r:id="rId31"/>
    <sheet xmlns:r="http://schemas.openxmlformats.org/officeDocument/2006/relationships" name="Long-Term Debt and Other Liab32" sheetId="32" state="visible" r:id="rId32"/>
    <sheet xmlns:r="http://schemas.openxmlformats.org/officeDocument/2006/relationships" name="Interest Costs (Tables)" sheetId="33" state="visible" r:id="rId33"/>
    <sheet xmlns:r="http://schemas.openxmlformats.org/officeDocument/2006/relationships" name="Fair Value of Financial Asset34" sheetId="34" state="visible" r:id="rId34"/>
    <sheet xmlns:r="http://schemas.openxmlformats.org/officeDocument/2006/relationships" name="Business Segments and Major C35" sheetId="35" state="visible" r:id="rId35"/>
    <sheet xmlns:r="http://schemas.openxmlformats.org/officeDocument/2006/relationships" name="Stock-Based Compensation (Table" sheetId="36" state="visible" r:id="rId36"/>
    <sheet xmlns:r="http://schemas.openxmlformats.org/officeDocument/2006/relationships" name="Income Tax (Tables)" sheetId="37" state="visible" r:id="rId37"/>
    <sheet xmlns:r="http://schemas.openxmlformats.org/officeDocument/2006/relationships" name="Leases (Tables)" sheetId="38" state="visible" r:id="rId38"/>
    <sheet xmlns:r="http://schemas.openxmlformats.org/officeDocument/2006/relationships" name="Canadian ATG Spectrum License (" sheetId="39" state="visible" r:id="rId39"/>
    <sheet xmlns:r="http://schemas.openxmlformats.org/officeDocument/2006/relationships" name="Quarterly Data (Unaudited) (Tab" sheetId="40" state="visible" r:id="rId40"/>
    <sheet xmlns:r="http://schemas.openxmlformats.org/officeDocument/2006/relationships" name="Condensed Financial Informati41" sheetId="41" state="visible" r:id="rId41"/>
    <sheet xmlns:r="http://schemas.openxmlformats.org/officeDocument/2006/relationships" name="Background - Additional Inform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Net Loss Per Share - Additional" sheetId="48" state="visible" r:id="rId48"/>
    <sheet xmlns:r="http://schemas.openxmlformats.org/officeDocument/2006/relationships" name="Net Loss Per Share - Computatio" sheetId="49" state="visible" r:id="rId49"/>
    <sheet xmlns:r="http://schemas.openxmlformats.org/officeDocument/2006/relationships" name="Composition of Certain Balanc50" sheetId="50" state="visible" r:id="rId50"/>
    <sheet xmlns:r="http://schemas.openxmlformats.org/officeDocument/2006/relationships" name="Composition of Certain Balanc51" sheetId="51" state="visible" r:id="rId51"/>
    <sheet xmlns:r="http://schemas.openxmlformats.org/officeDocument/2006/relationships" name="Composition of Certain Balanc52" sheetId="52" state="visible" r:id="rId52"/>
    <sheet xmlns:r="http://schemas.openxmlformats.org/officeDocument/2006/relationships" name="Composition of Certain Balanc53" sheetId="53" state="visible" r:id="rId53"/>
    <sheet xmlns:r="http://schemas.openxmlformats.org/officeDocument/2006/relationships" name="Composition of Certain Balanc54" sheetId="54" state="visible" r:id="rId54"/>
    <sheet xmlns:r="http://schemas.openxmlformats.org/officeDocument/2006/relationships" name="Composition of Certain Balanc55" sheetId="55" state="visible" r:id="rId55"/>
    <sheet xmlns:r="http://schemas.openxmlformats.org/officeDocument/2006/relationships" name="Composition of Certain Balanc56" sheetId="56" state="visible" r:id="rId56"/>
    <sheet xmlns:r="http://schemas.openxmlformats.org/officeDocument/2006/relationships" name="Intangible Assets - Additional " sheetId="57" state="visible" r:id="rId57"/>
    <sheet xmlns:r="http://schemas.openxmlformats.org/officeDocument/2006/relationships" name="Intangible Assets - Schedule of" sheetId="58" state="visible" r:id="rId58"/>
    <sheet xmlns:r="http://schemas.openxmlformats.org/officeDocument/2006/relationships" name="Intangible Assets - Summary of " sheetId="59" state="visible" r:id="rId59"/>
    <sheet xmlns:r="http://schemas.openxmlformats.org/officeDocument/2006/relationships" name="Long-Term Debt and Other Liab60" sheetId="60" state="visible" r:id="rId60"/>
    <sheet xmlns:r="http://schemas.openxmlformats.org/officeDocument/2006/relationships" name="Long-Term Debt and Other Liab61" sheetId="61" state="visible" r:id="rId61"/>
    <sheet xmlns:r="http://schemas.openxmlformats.org/officeDocument/2006/relationships" name="Long-Term Debt and Other Liab62" sheetId="62" state="visible" r:id="rId62"/>
    <sheet xmlns:r="http://schemas.openxmlformats.org/officeDocument/2006/relationships" name="Interest Costs - Summary of Int" sheetId="63" state="visible" r:id="rId63"/>
    <sheet xmlns:r="http://schemas.openxmlformats.org/officeDocument/2006/relationships" name="Common Stock and Preferred St64" sheetId="64" state="visible" r:id="rId64"/>
    <sheet xmlns:r="http://schemas.openxmlformats.org/officeDocument/2006/relationships" name="Fair Value of Financial Asset65" sheetId="65" state="visible" r:id="rId65"/>
    <sheet xmlns:r="http://schemas.openxmlformats.org/officeDocument/2006/relationships" name="Fair Value of Financial Asset66" sheetId="66" state="visible" r:id="rId66"/>
    <sheet xmlns:r="http://schemas.openxmlformats.org/officeDocument/2006/relationships" name="Fair Value of Financial Asset67" sheetId="67" state="visible" r:id="rId67"/>
    <sheet xmlns:r="http://schemas.openxmlformats.org/officeDocument/2006/relationships" name="Business Segments and Major C68" sheetId="68" state="visible" r:id="rId68"/>
    <sheet xmlns:r="http://schemas.openxmlformats.org/officeDocument/2006/relationships" name="Business Segments and Major C69" sheetId="69" state="visible" r:id="rId69"/>
    <sheet xmlns:r="http://schemas.openxmlformats.org/officeDocument/2006/relationships" name="Business Segments and Major C70" sheetId="70" state="visible" r:id="rId70"/>
    <sheet xmlns:r="http://schemas.openxmlformats.org/officeDocument/2006/relationships" name="Stock-Based Compensation - Addi" sheetId="71" state="visible" r:id="rId71"/>
    <sheet xmlns:r="http://schemas.openxmlformats.org/officeDocument/2006/relationships" name="Stock-Based Compensation - Summ" sheetId="72" state="visible" r:id="rId72"/>
    <sheet xmlns:r="http://schemas.openxmlformats.org/officeDocument/2006/relationships" name="Stock-Based Compensation - Su73" sheetId="73" state="visible" r:id="rId73"/>
    <sheet xmlns:r="http://schemas.openxmlformats.org/officeDocument/2006/relationships" name="Stock-Based Compensation - Sche" sheetId="74" state="visible" r:id="rId74"/>
    <sheet xmlns:r="http://schemas.openxmlformats.org/officeDocument/2006/relationships" name="Stock-Based Compensation - Su75" sheetId="75" state="visible" r:id="rId75"/>
    <sheet xmlns:r="http://schemas.openxmlformats.org/officeDocument/2006/relationships" name="Stock-Based Compensation - Su76" sheetId="76" state="visible" r:id="rId76"/>
    <sheet xmlns:r="http://schemas.openxmlformats.org/officeDocument/2006/relationships" name="Employee Retirement and Postr77" sheetId="77" state="visible" r:id="rId77"/>
    <sheet xmlns:r="http://schemas.openxmlformats.org/officeDocument/2006/relationships" name="Income Tax - (Loss) Before Inco" sheetId="78" state="visible" r:id="rId78"/>
    <sheet xmlns:r="http://schemas.openxmlformats.org/officeDocument/2006/relationships" name="Income Tax - Components of Prov" sheetId="79" state="visible" r:id="rId79"/>
    <sheet xmlns:r="http://schemas.openxmlformats.org/officeDocument/2006/relationships" name="Income Tax - Income Tax Compute" sheetId="80" state="visible" r:id="rId80"/>
    <sheet xmlns:r="http://schemas.openxmlformats.org/officeDocument/2006/relationships" name="Income Tax - Components of Defe" sheetId="81" state="visible" r:id="rId81"/>
    <sheet xmlns:r="http://schemas.openxmlformats.org/officeDocument/2006/relationships" name="Income Tax - Additional Informa" sheetId="82" state="visible" r:id="rId82"/>
    <sheet xmlns:r="http://schemas.openxmlformats.org/officeDocument/2006/relationships" name="Leases - Additional Information" sheetId="83" state="visible" r:id="rId83"/>
    <sheet xmlns:r="http://schemas.openxmlformats.org/officeDocument/2006/relationships" name="Leases - Annual Future Minimum " sheetId="84" state="visible" r:id="rId84"/>
    <sheet xmlns:r="http://schemas.openxmlformats.org/officeDocument/2006/relationships" name="Leases - Annual Future Minimu85" sheetId="85" state="visible" r:id="rId85"/>
    <sheet xmlns:r="http://schemas.openxmlformats.org/officeDocument/2006/relationships" name="Commitments and Contingencies -" sheetId="86" state="visible" r:id="rId86"/>
    <sheet xmlns:r="http://schemas.openxmlformats.org/officeDocument/2006/relationships" name="Canadian ATG Spectrum License -" sheetId="87" state="visible" r:id="rId87"/>
    <sheet xmlns:r="http://schemas.openxmlformats.org/officeDocument/2006/relationships" name="Canadian ATG Spectrum License88" sheetId="88" state="visible" r:id="rId88"/>
    <sheet xmlns:r="http://schemas.openxmlformats.org/officeDocument/2006/relationships" name="Quarterly Data (Unaudited) - Su" sheetId="89" state="visible" r:id="rId89"/>
    <sheet xmlns:r="http://schemas.openxmlformats.org/officeDocument/2006/relationships" name="Condensed Financial Informati90" sheetId="90" state="visible" r:id="rId90"/>
    <sheet xmlns:r="http://schemas.openxmlformats.org/officeDocument/2006/relationships" name="Condensed Financial Informati91" sheetId="91" state="visible" r:id="rId91"/>
    <sheet xmlns:r="http://schemas.openxmlformats.org/officeDocument/2006/relationships" name="Condensed Financial Informati92" sheetId="92" state="visible" r:id="rId92"/>
    <sheet xmlns:r="http://schemas.openxmlformats.org/officeDocument/2006/relationships" name="Subsequent Events - Additional " sheetId="93" state="visible" r:id="rId93"/>
  </sheets>
  <definedNames/>
  <calcPr calcId="124519" fullCalcOnLoad="1"/>
</workbook>
</file>

<file path=xl/sharedStrings.xml><?xml version="1.0" encoding="utf-8"?>
<sst xmlns="http://schemas.openxmlformats.org/spreadsheetml/2006/main" uniqueCount="880">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GOGO</t>
  </si>
  <si>
    <t>Entity Registrant Name</t>
  </si>
  <si>
    <t>Gogo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5</t>
  </si>
  <si>
    <t>Current assets:</t>
  </si>
  <si>
    <t>Cash and cash equivalents</t>
  </si>
  <si>
    <t>Short-term investments</t>
  </si>
  <si>
    <t>Total cash, cash equivalents and short-term investments</t>
  </si>
  <si>
    <t>Accounts receivable, net of allowances of $499 and $417, respectively</t>
  </si>
  <si>
    <t>Inventories</t>
  </si>
  <si>
    <t>Prepaid expenses and other current assets</t>
  </si>
  <si>
    <t>Total current assets</t>
  </si>
  <si>
    <t>Non-current assets:</t>
  </si>
  <si>
    <t>Property and equipment, net</t>
  </si>
  <si>
    <t>Intangible assets, net</t>
  </si>
  <si>
    <t>Goodwill</t>
  </si>
  <si>
    <t>Long-term restricted cash</t>
  </si>
  <si>
    <t>Other non-current assets</t>
  </si>
  <si>
    <t>Total non-current assets</t>
  </si>
  <si>
    <t>Total assets</t>
  </si>
  <si>
    <t>Current liabilities:</t>
  </si>
  <si>
    <t>Accounts payable</t>
  </si>
  <si>
    <t>Accrued liabilities</t>
  </si>
  <si>
    <t>Accrued airline revenue share</t>
  </si>
  <si>
    <t>Deferred revenue</t>
  </si>
  <si>
    <t>Deferred airborne lease incentives</t>
  </si>
  <si>
    <t>Current portion of long-term debt and capital leases</t>
  </si>
  <si>
    <t>Total current liabilities</t>
  </si>
  <si>
    <t>Non-current liabilities:</t>
  </si>
  <si>
    <t>Long-term debt</t>
  </si>
  <si>
    <t>Deferred tax liabilities</t>
  </si>
  <si>
    <t>Other non-current liabilities</t>
  </si>
  <si>
    <t>Total non-current liabilities</t>
  </si>
  <si>
    <t>Total liabilities</t>
  </si>
  <si>
    <t>Commitments and contingencies</t>
  </si>
  <si>
    <t xml:space="preserve"> </t>
  </si>
  <si>
    <t>Stockholders' equity</t>
  </si>
  <si>
    <t>Common stock, par value $0.0001 per share; 500,000,000 shares authorized at December 31, 2016 and 2015; 86,529,907 and 86,137,856 shares issued at December 31, 2016 and 2015, respectively; and 86,295,870 and 85,913,206 shares outstanding at December 31, 2016 and 2015, respectively</t>
  </si>
  <si>
    <t>Additional paid-in-capital</t>
  </si>
  <si>
    <t>Accumulated other comprehensive loss</t>
  </si>
  <si>
    <t>Accumulated deficit</t>
  </si>
  <si>
    <t>Total stockholders' equity (deficit)</t>
  </si>
  <si>
    <t>Total liabilities and stockholders' equity (deficit)</t>
  </si>
  <si>
    <t>Consolidated Balance Sheets (Parenthetical) - USD ($) $ in Thousands</t>
  </si>
  <si>
    <t>Statement of Financial Position [Abstract]</t>
  </si>
  <si>
    <t>Allowances on accounts receivable</t>
  </si>
  <si>
    <t>Common stock, par value</t>
  </si>
  <si>
    <t>Common stock, shares authorized</t>
  </si>
  <si>
    <t>Common stock, shares issued</t>
  </si>
  <si>
    <t>Common stock, shares outstanding</t>
  </si>
  <si>
    <t>Consolidated Statements of Operations - USD ($) shares in Thousands, $ in Thousands</t>
  </si>
  <si>
    <t>Dec. 31, 2014</t>
  </si>
  <si>
    <t>Revenue:</t>
  </si>
  <si>
    <t>Service revenue</t>
  </si>
  <si>
    <t>Equipment revenue</t>
  </si>
  <si>
    <t>Total revenue</t>
  </si>
  <si>
    <t>Operating expenses:</t>
  </si>
  <si>
    <t>Cost of service revenue (exclusive of items shown below)</t>
  </si>
  <si>
    <t>Cost of equipment revenue (exclusive of items shown below)</t>
  </si>
  <si>
    <t>Engineering, design and development</t>
  </si>
  <si>
    <t>Sales and marketing</t>
  </si>
  <si>
    <t>General and administrative</t>
  </si>
  <si>
    <t>Depreciation and amortization</t>
  </si>
  <si>
    <t>Total operating expenses</t>
  </si>
  <si>
    <t>Operating loss</t>
  </si>
  <si>
    <t>Other (income) expense:</t>
  </si>
  <si>
    <t>Interest income</t>
  </si>
  <si>
    <t>Interest expense</t>
  </si>
  <si>
    <t>Loss on extinguishment of debt</t>
  </si>
  <si>
    <t>Adjustment of deferred financing costs</t>
  </si>
  <si>
    <t>Other (income) expense</t>
  </si>
  <si>
    <t>Total other expense</t>
  </si>
  <si>
    <t>Loss before income taxes</t>
  </si>
  <si>
    <t>Income tax provision</t>
  </si>
  <si>
    <t>Net loss</t>
  </si>
  <si>
    <t>Net loss attributable to common stock per share-basic and diluted</t>
  </si>
  <si>
    <t>Weighted average number of shares-basic and diluted</t>
  </si>
  <si>
    <t>Consolidated Statements of Comprehensive Loss - USD ($) $ in Thousands</t>
  </si>
  <si>
    <t>3 Months Ended</t>
  </si>
  <si>
    <t>Sep. 30, 2016</t>
  </si>
  <si>
    <t>Mar. 31, 2016</t>
  </si>
  <si>
    <t>Sep. 30, 2015</t>
  </si>
  <si>
    <t>Jun. 30, 2015</t>
  </si>
  <si>
    <t>Mar. 31, 2015</t>
  </si>
  <si>
    <t>Statement of Comprehensive Income [Abstract]</t>
  </si>
  <si>
    <t>Currency translation adjustments</t>
  </si>
  <si>
    <t>Comprehensive loss</t>
  </si>
  <si>
    <t>Consolidated Statements of Cash Flows - USD ($) $ in Thousands</t>
  </si>
  <si>
    <t>Operating activities:</t>
  </si>
  <si>
    <t>Adjustments to reconcile net loss to cash provided by operating activities:</t>
  </si>
  <si>
    <t>Loss on asset disposals/abandonments</t>
  </si>
  <si>
    <t>Deferred income taxes</t>
  </si>
  <si>
    <t>Stock compensation expense</t>
  </si>
  <si>
    <t>Amortization of deferred financing costs</t>
  </si>
  <si>
    <t>Accretion of debt discount</t>
  </si>
  <si>
    <t>Changes in operating assets and liabilities:</t>
  </si>
  <si>
    <t>Accounts receivable</t>
  </si>
  <si>
    <t>Deferred rent</t>
  </si>
  <si>
    <t>Accrued interest</t>
  </si>
  <si>
    <t>Other non-current assets and liabilities</t>
  </si>
  <si>
    <t>Net cash provided by (used in) operating activities</t>
  </si>
  <si>
    <t>Investing activities:</t>
  </si>
  <si>
    <t>Proceeds from the sale of property and equipment</t>
  </si>
  <si>
    <t>Purchases of property and equipment</t>
  </si>
  <si>
    <t>Acquisition of intangible assets-capitalized software</t>
  </si>
  <si>
    <t>Purchases of short-term investments</t>
  </si>
  <si>
    <t>Redemptions of short-term investments</t>
  </si>
  <si>
    <t>(Increase) decrease in investing restricted cash</t>
  </si>
  <si>
    <t>Net cash used in investing activities</t>
  </si>
  <si>
    <t>Financing activities:</t>
  </si>
  <si>
    <t>Proceeds from issuance of senior secured notes</t>
  </si>
  <si>
    <t>Payments on amended and restated credit agreement</t>
  </si>
  <si>
    <t>Proceeds from issuance of convertible notes</t>
  </si>
  <si>
    <t>Forward transactions</t>
  </si>
  <si>
    <t>Proceeds from credit facilities</t>
  </si>
  <si>
    <t>Payment of debt issuance costs</t>
  </si>
  <si>
    <t>Payments on capital leases</t>
  </si>
  <si>
    <t>Stock-based compensation activity</t>
  </si>
  <si>
    <t>Net cash provided by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Cash paid for interest</t>
  </si>
  <si>
    <t>Cash paid for taxes</t>
  </si>
  <si>
    <t>Non-cash Investing and Financing Activities:</t>
  </si>
  <si>
    <t>Purchases of property and equipment in current liabilities</t>
  </si>
  <si>
    <t>Purchases of property and equipment paid by commercial airlines</t>
  </si>
  <si>
    <t>Purchases of property and equipment under capital leases</t>
  </si>
  <si>
    <t>Acquisition of intangible assets in current liabilities</t>
  </si>
  <si>
    <t>Asset retirement obligation incurred</t>
  </si>
  <si>
    <t>Consolidated Statements of Stockholders' Equity (Deficit) - USD ($) $ in Thousands</t>
  </si>
  <si>
    <t>Total</t>
  </si>
  <si>
    <t>Common Stock [Member]</t>
  </si>
  <si>
    <t>Additional Paid-in Capital [Member]</t>
  </si>
  <si>
    <t>Accumulated Other Comprehensive Loss [Member]</t>
  </si>
  <si>
    <t>Accumulated Deficit [Member]</t>
  </si>
  <si>
    <t>Beginning Balance at Dec. 31, 2013</t>
  </si>
  <si>
    <t>Beginning Balance, Shares at Dec. 31, 2013</t>
  </si>
  <si>
    <t>Currency translation adjustments, net of tax</t>
  </si>
  <si>
    <t>Stock-based compensation expense</t>
  </si>
  <si>
    <t>Issuance of common stock upon exercise of stock options</t>
  </si>
  <si>
    <t>Issuance of common stock upon exercise of stock options, Shares</t>
  </si>
  <si>
    <t>Issuance of common stock upon vesting of restricted stock units, Shares</t>
  </si>
  <si>
    <t>Tax withholding related to vesting of restricted stock units</t>
  </si>
  <si>
    <t>Issuance of common stock in connection with employee stock purchase plan</t>
  </si>
  <si>
    <t>Issuance of common stock in connection with employee stock purchase plan, Shares</t>
  </si>
  <si>
    <t>Ending Balance at Dec. 31, 2014</t>
  </si>
  <si>
    <t>Ending Balance, Shares at Dec. 31, 2014</t>
  </si>
  <si>
    <t>Issuance of Convertible Notes (including issuance costs)</t>
  </si>
  <si>
    <t>Issuance of Forward Transactions</t>
  </si>
  <si>
    <t>Ending Balance at Dec. 31, 2015</t>
  </si>
  <si>
    <t>Ending Balance, Shares at Dec. 31, 2015</t>
  </si>
  <si>
    <t>Ending Balance at Dec. 31, 2016</t>
  </si>
  <si>
    <t>Ending Balance, Shares at Dec. 31, 2016</t>
  </si>
  <si>
    <t>Background</t>
  </si>
  <si>
    <t>Accounting Policies [Abstract]</t>
  </si>
  <si>
    <t>1. Background
Gogo Inc. (“we”, “us”, “our”)
is a holding company, which through its operating subsidiaries is a
provider of in-flight in-cabin “CA-NA”, “CA-ROW” CA-NA CA-ROW Wi-Fi-enabled in-flight Wi-Fi CA-NA CA-ROW CA-ROW in-flight in-flight in-flight in-flight</t>
  </si>
  <si>
    <t>Summary of Significant Accounting Policies</t>
  </si>
  <si>
    <t>2. Summary of Significant Accounting Policies
Principles of Consolidation —
We were the managing member of ACM, an affiliate whose units were
owned by members of management. ACM was established for the sole
purpose of providing an ownership stake in us to members of
management, and ACM’s transactions effectively represent a
stock-based compensation plan (see Note 11, “Stock-Based
Compensation Expense,” for further information). Since we
were the managing member of ACM and thereby controlled ACM,
including controlling which members of management were granted
ownership interests, ACM was included in our consolidated financial
statements prior to its dissolution in 2014.
Use of Estimates
Revisions
Our short-term investments are comprised of investments in U.S.
Treasury bills with remaining maturities at the date of purchase of
more than three months but less than twelve months. We have the
intent and ability to hold our short-term investments to maturity
at the time of purchase and we reevaluate such determination each
reporting period. Therefore, we classify our short-term investments
as held-to-maturity.
We assessed the materiality of these classification changes, taking
into account quantitative and qualitative factors, and determined
them to be immaterial to the consolidated balance sheet as of
December 31, 2015 and to the consolidated statement of cash
flows for the years ended December 31, 2015 and 2014. There is
no impact to the consolidated statements of operations for any
period reported.
While these immaterial classification changes could have been
reflected prospectively, we elected to revise the previously
reported consolidated balance sheet and consolidated statement of
cash flows in order to provide greater comparability for the
periods presented. Therefore, we have revised the previously
reported cash and cash equivalents to reflect the classification of
our investments in U.S. Treasury bills as short-term investments on
the balance sheet as of December 31, 2015. Additionally, we
have revised previously reported net cash used in investing
activities in the consolidated statement of cash flows for the
years ended December 31, 2015 and 2014 to include changes in
our short-term investments.
Below are the line items from our consolidated balance sheet as of
December 31, 2015 illustrating the effect of these immaterial
revisions ( in thousands
As of December 31,
2015
As Reported Revisions As Revised
Current assets:
Cash and cash equivalents $ 366,833 $ (219,491 ) $ 147,342
Short-term investments
— 219,491 219,491
Total cash, cash equivalents and short-term investments 366,833
— 366,833
Accounts receivable, net of allowances 69,317
— 69,317
Inventories 20,937
— 20,937
Prepaid expenses and other current assets 10,920
— 10,920
Total current assets $ 468,007 $
— $ 468,007
Below are the line items from our consolidated statement of cash
flows for the years ended December 31, 2015 and 2014
illustrating the effect of these immaterial revisions ( in
thousands
Year Ended December 31,
2015 Year Ended December 31,
2014
As Revision As Revised As Revision As Revised
Net cash provided by operating activities $ 104,856 $
— $ 104,856 $ 28,972 $
— $ 28,972
Investing activities:
Proceeds from the sale of property and equipment 75
— 75 32
— 32
Purchases of property and equipment (135,201 )
— (135,201 ) (132,098 )
— (132,098 )
Acquisition of intangible assets—capitalized software (17,947 )
— (17,947 ) (17,465 )
— (17,465 )
Acquisition of short-term investments
— (369,402 ) (369,402 )
— (119,924 ) (119,924 )
Redemption of short-term investments
— 229,852 229,852
— 39,983 39,983
Increase in restricted cash (192 )
— (192 ) (2,500 )
— (2,500 )
Net cash used in investing activities (153,265 ) (139,550 ) (292,815 ) (152,031 ) (79,941 ) (231,972 )
Net cash provided by financing activities 203,221
— 203,221 67,995
— 67,995
Effect of exchange rate changes on cash 785
— 785 (42 )
— (42 )
Increase (decrease) in cash and cash equivalents 155,597 (139,550 ) 16,047 (55,106 ) (79,941 ) (135,047 )
Cash and cash equivalents at beginning of period 211,236 (79,941 ) 131,295 266,342
— 266,342
Cash and cash equivalents at end of period $ 366,833 $ (219,491 ) $ 147,342 $ 211,236 $ (79,941 ) $ 131,295
Significant Risks and Uncertainties
Cash, Cash Equivalents and Short-Term Investments—
We consider short-term investments to be investments with
maturities of twelve months or less (but greater than three
months). Currently all our short-term investments are comprised of
U.S. Treasury bills, which we intend to hold to maturity.
Certain cash amounts are restricted as to use and are classified
outside of cash and cash equivalents. See Note 6, “Long-term
Debt and Other Liabilities,” for further details.
Concentrations of Credit Risk—
See Note 10, “Business Segments and Major Customers,”
for further details.
Income Tax—
See Note 13, “Income Tax,” for further details.
Inventories—
See Note 4, “Composition of Certain Balance Sheet
Accounts,” for further details.
Property and Equipment and Depreciation—
Office equipment, furniture, fixtures and other 3-7 years
Leasehold improvements 3-13 years
Airborne equipment 7 years
Network equipment 5-25
See Note 4,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
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6, 2015 and 2014
indicated no impairment.
Intangible assets that are deemed to have a finite life are
amortized over their useful lives as follows:
Software 3-8 years
OEM and dealer relationships 10 years
Service customer relationships 5-7 years
Other intangible assets 4-12 years
See Note 5, “Intangible Assets,” for further
details.
Long-Lived Assets—
Arrangements with Commercial Airlines—
Additionally, equipment transactions under one form of agreement,
which we have used on a limited basis but expect to use more in the
future, qualify for sale treatment due to the specific provisions
of the agreement.
In the majority of our agreements with commercial airlines, we are
required to pay the airline a percentage of the service revenues
generated from transactions with the airline’s passengers.
Such payments are essentially contingent rental payments and are
recorded at the same time as the related passenger service revenue
and classified as cost of service revenue in the consolidated
statements of operations. Certain airlines are also entitled under
their contracts to reimbursement by us for certain costs, which are
deemed additional rental payments and classified as cost of service
revenue in our consolidated statements of operations.
See Note 14, “Leases,” for further details.
Revenue Recognition— CA-NA CA-ROW point-of-sale
CA-NA’s
CA-NA CA-ROW CA-NA CA-ROW e-commerce e-commerce
CA-NA CA-ROW fixed-fee per-MB
We recognize revenue for equipment sales when the following
conditions have been satisfied: the equipment has been shipped to
the customer, title and risk of loss and control have transferred
to the customer, we have no future obligations for installation or
maintenance service, the price is fixed or determinable,
collectability is reasonably assured and, for the CA-NA CA-ROW
We have multi-element arrangements that include equipment,
connectivity services, installation and various in-flight CA-NA
Service revenue for BA generally consists of monthly recurring and
usage fees, which are recognized monthly as the services are
provided and billed to customers.
Additionally, CA-NA CA-ROW
Research and Development Costs—
Software Development Costs— non-network
With respect to software sold as part of our equipment sales, we
capitalize software development costs once technological
feasibility has been established. Capitalized software costs are
amortized on a product-by-product
Warranty—
Asset Retirement Obligations—
See Note 4, “Composition of Certain Balance Sheet
Accounts,” for the details of the changes in our asset
retirement obligations.
Fair Value of Financial Instruments—
See Note 9, “Fair Value of Financial Assets and
Liabilities,” for further information.
Derivatives— Derivatives and Hedging
See Note 6, “Long-Term Debt and Other Liabilities,”
Note 8, “Common Stock and Preferred Stock,” and Note 9,
“Fair Value of Financial Assets and Liabilities,” for
further information.
Convertible Notes— paid-in
See Note 6, “Long-Term Debt and Other Liabilities,” for
further information.
Net Loss Per Share—
See Note 3, “Net Loss Per Share,” for further
information.
Stock-Based Compensation Expense— 2016-09, Improvements
to Employee Share-Based Payment Accounting 2016-09”),
See Note 11, “Stock-Based Compensation,” for further
discussion.
Leases—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the
leas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
See Note 14, “Leases,” for further information.
Advertising Costs—
Debt Issuance Costs—
See Note 6, “Long-Term Debt and Other Liabilities” for
further information.
Comprehensive Loss—
Recently Issued Accounting Pronouncements
In May 2014, the Financial Accounting Standards Board
(“FASB”) issued Accounting Standards Update
(“ASU”) 2014-09, Revenue From Contracts
With Customers 2014-09”). 2014-09 up-front
In August 2014, the FASB issued ASU 2014-15, Disclosure of
Uncertainties about an Entity’s Ability to Continue as a
Going Concern 2014-15”).
In March 2016, the FASB issued ASU 2016-02, Leases 2016-02”), 2016-02 Revenue from Contracts with Customers 2016-02 2016-02
In March 2016, the FASB issued ASU 2016-04, Recognition of Breakage
for Certain Prepaid Stored-Value Products 2016-04”), 2016-04 2016-04
In March 2016, the FASB issued ASU 2016-09, 2016-09
In August 2016, the FASB issued ASU 2016-15, Classification of Certain
Cash Receipts and Cash Payments 2016-15”), Statement of Cash Flows 2016-15.
In October 2016, the FASB issued ASU 2016-16, Intra-Entity Transfers of
Assets Other Than Inventory 2016-16”), Income Taxes 2016-16
In November 2016, the FASB issued ASU 2016-18, Restricted Cash—A
Consensus of the FASB Emerging Issues Task Force 2016-18”), Statement of Cash Flows 2016-18</t>
  </si>
  <si>
    <t>Net Loss Per Share</t>
  </si>
  <si>
    <t>Earnings Per Share [Abstract]</t>
  </si>
  <si>
    <t>3. Net Loss Per Share
Basic and diluted net loss per share have been calculated using the
weighted-average number of common shares outstanding for the
period.
The shares of common stock effectively repurchased in connection
with the Forward Transactions (as defined and described in Note 6,
“Long-Term Debt and Other Liabilities”) are considered
participating securities requiring the two-class
As a result of the net loss for each of the years ended
December 31, 2016, 2015 and 2014 for the periods where such
shares or securities were outstanding, all of the outstanding
shares of common stock underlying stock options, ACM Units,
deferred stock units and restricted stock units were excluded from
the computation of diluted shares outstanding because they were
anti-dilutive.
The following table sets forth the computation of basic and diluted
earnings per share for the years ended December 31, 2016, 2015
and 2014;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16 2015 2014
Net loss $ (124,505 ) $ (107,613 ) $ (84,538 )
Less: Participation rights of the Forward Transactions
—
—
—
Undistributed losses $ (124,505 ) $ (107,613 ) $ (84,538 )
Weighted-average common shares outstanding-basic and diluted 78,915 79,701 85,147
Net loss attributable to common stock per share-basic and
diluted $ (1.58 ) $ (1.35 ) $ (0.99 )</t>
  </si>
  <si>
    <t>Composition of Certain Balance Sheet Accounts</t>
  </si>
  <si>
    <t>Organization, Consolidation and Presentation of Financial Statements [Abstract]</t>
  </si>
  <si>
    <t>4. Composition of Certain Balance Sheet Accounts
Inventories as of December 31, 2016 and 2015, all of which
were included within the BA segment, were as follows ( in
thousands
December 31,
2016 2015
Work-in-process $ 39,150 $ 13,866
Finished goods 11,116 7,071
Total inventory $ 50,266 $ 20,937
Property and equipment as of December 31, 2016 and 2015 were
as follows ( in thousands
December 31,
2016 2015
Office equipment, furniture, fixtures and other $ 49,529 $ 43,447
Leasehold improvements 42,143 42,318
Airborne equipment 557,196 414,381
Network equipment 168,121 156,890
816,989 657,036
Accumulated depreciation (297,179 ) (222,546 )
Property and equipment, net $ 519,810 $ 434,490
Accrued liabilities as of December 31, 2016 and 2015 consist
of the following ( in thousands
December 31,
2016 2015
Employee compensation and benefits $ 21,008 $ 23,668
Airborne equipment and installation costs 22,442 17,503
Airborne partner related accrued liabilities 14,307 11,387
Accrued interest 40,436 4,611
Other 33,862 31,521
Total accrued liabilities $ 132,055 $ 88,690
Other non-current in thousands
December 31,
2016 2015
Deferred rent $ 36,538 $ 36,656
Deferred revenue 38,976 20,758
Asset retirement obligations 8,527 7,847
Other 6,627 3,589
Total other non-current $ 90,668 $ 68,850
Changes in our warranty reserve for the years ended
December 31, 2016, 2015 and 2014 consist of the following
( in thousands
Warranty Reserve
Balance—January 1, 2014 $ 880
Accruals for warranties issued 519
Settlements of warranties (314 )
Balance—December 31, 2014 1,085
Accruals for warranties issued 1,882
Settlements of warranties (1,133 )
Balance—December 31, 2015 1,834
Accruals for warranties issued 1,535
Settlements of warranties (793 )
Balance—December 31, 2016 $ 2,576
Changes in our non-current in thousands
Asset
Balance—January 1, 2015 $ 6,153
Liabilities incurred (1) 1,181
Liabilities settled (156 )
Accretion expense 712
Foreign exchange rate adjustments (43 )
Balance—December 31, 2015 7,847
Liabilities incurred (2) 11
Liabilities settled (174 )
Accretion expense 835
Foreign exchange rate adjustments 8
Balance—December 31, 2016 $ 8,527
(1) Includes $0.3 million related to
a change in estimate in the expected cash flows for our estimated
liabilities.
(2) Includes $0.5 million related to
a change in estimate in the expected cash flows for our estimated
liabilities.</t>
  </si>
  <si>
    <t>Intangible Assets</t>
  </si>
  <si>
    <t>Goodwill and Intangible Assets Disclosure [Abstract]</t>
  </si>
  <si>
    <t>5. Intangible Assets
Our intangible assets are comprised of indefinite- and finite-lived
intangible assets. We own the rights to both 3MHz of ATG spectrum
in the nationwide 800 MHz Commercial Air-Ground Air-Ground 10-year
Our software relates to the development of internal use software
which is used to run our network and support our service offerings.
Software also includes software embedded in the equipment that we
sell to our customers within the BA segment.
Our goodwill balance, all of which related to our BA segment, was
$0.6 million as of December 31, 2016 and 2015.
Our intangible assets, other than goodwill, as of December 31,
2016 and 2015 were as follows ( in thousands, except for weighted
average remaining useful life
Weighted Remaining
As of December 31, 2016
As of December 31, 2015
Gross Accumulated Net Gross Accumulated Net
Amortized intangible assets:
Software 2.4 $ 118,836 $ (70,127 ) $ 48,709 $ 90,925 $ (50,760 ) $ 40,165
OEM and dealer relationships 6,724 (6,667 ) 57 6,724 (5,995 ) 729
Service customer relationships 3.3 8,081 (4,773 ) 3,308 8,081 (3,757 ) 4,324
Other intangible assets 1.9 1,500 (682 ) 818 1,500 (178 ) 1,322
Total amortized intangible assets 135,141 (82,249 ) 52,892 107,230 (60,690 ) 46,540
Unamortized intangible assets:
FCC Licenses 32,283
— 32,283 32,283
— 32,283
Total intangible assets $ 167,424 $ (82,249 ) $ 85,175 $ 139,513 $ (60,690 ) $ 78,823
Amortization expense for the years ended December 31, 2016,
2015 and 2014 was $21.6 million, $17.6 million and
$11.0 million, respectively.
Amortization expense for each of the next five years and thereafter
is estimated to be as follows ( in thousands
Years ending December 31, Amortization
2017 $ 21,830
2018 $ 15,467
2019 $ 9,070
2020 $ 2,049
2021 $ 1,328
Thereafter $ 3,148
Actual future amortization expense could differ from the estimated
amount as the result of future investments and other factors.</t>
  </si>
  <si>
    <t>Long-Term Debt and Other Liabilities</t>
  </si>
  <si>
    <t>Debt Disclosure [Abstract]</t>
  </si>
  <si>
    <t>6. Long-Term Debt and Other Liabilities
Long-term debt as of December 31, 2016 and December 31,
2015 was as follows ( in thousands
December 31, December 31,
Senior Secured Notes $ 525,000 $
—
Convertible Notes 292,024 274,528
Amended and Restated Senior Term Facility
— 301,503
Total debt 817,024 576,031
Less current portion of long-term debt
— (18,835 )
Less deferred financing costs (16,309 ) (14,623 )
Total long-term debt $ 800,715 $ 542,573
Senior Secured Notes “Co-Issuer”
On January 3, 2017, the Issuers issued $65 million
aggregate principal amount of additional Senior Secured Notes due
2022 (the “Additional Notes”). The Additional Notes
were issued at a price equal to 108% of their face value resulting
in gross proceeds of $70.2 million. The Additional Notes have
the same terms as the original Senior Secured Notes (as noted
below), except with respect to the issue date and issue price and
are treated as a single series for all purposes under the Indenture
and the security documents that govern the Additional Notes and the
original Senior Secured Notes.
Interest on the Senior Secured Notes will accrue at the rate of
12.500% per annum and will be payable semi-annually in arrears
on July 1 and January 1, commencing on January 1,
2017 (other than the Additional Notes, for which interest payments
commence on July 1, 2017). The Senior Secured Notes mature on
July 1, 2022.
We used a portion of the net proceeds from the issuance of the
Senior Secured Notes to repay all indebtedness outstanding under
the Amended and Restated Senior Term Facility (as defined below),
which we prepaid at par plus 3.0% of the principal amount of the
loans prepaid in June 2016 (see below for additional details). We
intend to use the remaining net proceeds, including the net
proceeds from the Additional Notes, for working capital and other
general corporate purposes.
We paid approximately $11.4 million of loan origination fees
and financing costs related to the issuance of the Senior Secured
Notes, which has been accounted for as deferred financing costs.
The deferred financing costs on our consolidated balance sheet are
being amortized over the contractual term of the Senior Secured
Notes using the effective interest method. Total amortization
expense was $1.0 million for the year ended December 31,
2016. As of December 31, 2016, the balance of unamortized
deferred financing costs related to the Senior Secured Notes was
$10.4 million and is included as a reduction to long-term debt
in our consolidated balance sheet. See Note 7, “Interest
Costs” for additional information.
The Senior Secured Notes are the senior secured indebtedness of the
Issuers and are:
• effectively senior to all of the
Issuers’ existing and future senior unsecured indebtedness
and the Issuers’ indebtedness secured on a junior priority
basis by the same collateral securing the Senior Secured Notes, if
any, in each case to the extent of the value of the collateral
securing the Senior Secured Notes;
• effectively senior in right of
payment to all of the Issuers’ future indebtedness that is
subordinated in right of payment to the Senior Secured Notes;
• effectively equal in right of payment
with the Issuers’ existing and future (i) unsecured
indebtedness that is not subordinated in right of payment to the
Senior Secured Notes and (ii) indebtedness secured on a junior
priority basis by the same collateral securing the Senior Secured
Notes, if any, in each case to the extent of any insufficiency in
the collateral securing the Senior Secured Notes;
• structurally senior to all of our
existing and future indebtedness, including our Convertible Notes
(as defined below); and
• structurally subordinated to all of
the indebtedness and other liabilities of any non-Guarantors
The Senior Secured Notes are guaranteed, on a senior secured basis,
by us and all of GIH’s existing and future domestic
restricted subsidiaries (other than the Co-Issuer),
• effectively senior to all of such
Guarantor’s existing and future senior unsecured indebtedness
and such Guarantor’s indebtedness secured on a junior
priority basis by the same collateral, if any, securing the
guarantee of such Guarantor, in each case to the extent of the
value of the collateral securing such guarantee;
• effectively senior in right of
payment to all of such Guarantor’s future indebtedness that
is subordinated in right of payment to such Guarantor’s
guarantee;
• effectively equal in right of payment
with all of such Guarantor’s existing and future
(i) unsecured indebtedness that is not subordinated in right
of payment to such Guarantor’s guarantee, and
(ii) indebtedness secured on a junior priority basis by the
same collateral, if any, securing the guarantee of such Guarantor,
in each case to the extent of any insufficiency in the collateral
securing such guarantee; and
• structurally subordinated to all
indebtedness and other liabilities of any non-Guarantor
The Senior Secured Notes and the related guarantees are secured by
first-priority liens, subject to permitted liens, on substantially
all of the Issuers’ and the Guarantors’ assets, except
for certain excluded assets, including pledged equity interests of
the Issuers and all of our existing and future domestic restricted
subsidiaries guaranteeing the Senior Secured Notes.
The security interests in certain collateral may be released
without the consent of holders of the Senior Secured Notes if such
collateral is disposed of in a transaction that complies with the
Indenture and related security agreements. In addition, under
certain circumstances, we and the Guarantors have the right to
transfer certain intellectual property assets that on the Issue
Date constitute collateral securing the Senior Secured Notes or the
guarantees to a restricted subsidiary organized under the laws of
Switzerland, resulting in the release of such collateral without
consent of the holders of the Senior Secured Notes.
On or after July 1, 2019, the Issuers may, at their option, at
any time or from time to time, redeem any of the Senior Secured
Notes in whole or in part. 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that
are on or prior to the redemption date to receive interest due on
an interest payment date), if redeemed during the twelve-month
period commencing on July 1 of the following years:
Year Redemption
2019 106.250 %
2020 103.125 %
2021 and thereafter 100.000 %
In addition, at any time prior to July 1, 2019, the Issuers
may redeem up to 35% of the aggregate principal amount of the
Senior Secured Notes with the proceeds of certain equity offerings
at a redemption price of 112.500% of their principal amount, plus
accrued and unpaid interest, if any, to (but not including) the
date of redemption;provided, however ,
The Issuers may redeem the Senior Secured Notes, in whole or in
part, at any time prior to July 1, 2019, at a redemption price
equal to 100% of the principal amount of the Senior Secured Notes
redeemed plus the make-whole premium set forth in the Indenture as
of, and accrued and unpaid interest, if any, to (but not including)
the applicable redemption date.
The Indenture contains covenants that, among other things, limit
the ability of the Issuers and the Subsidiary Guarantors and, in
certain circumstances, our ability, to: incur additional
indebtedness; pay dividends, redeem stock or make other
distributions; make investments; create restrictions on the ability
of our restricted subsidiaries to pay dividends to the Issuers or
make other intercompany transfers; create liens; transfer or sell
assets; merge or consolidate; and enter into certain transactions
with the Issuers’ affiliates, including us. Most of these
covenants will cease to apply if, and for as long as, the Senior
Secured Notes have investment grade ratings from both Moody’s
Investment Services, Inc. and Standard &amp;
Poor’s.
If we or the Issuers undergo specific types of change of control
prior to July 1, 2022, GIH is required to make an offer to
repurchase for cash all of the Senior Secured Notes at a repurchase
price equal to 101% of the principal amount thereof, plus accrued
and unpaid interest, if any, to (but not including) the payment
date.
The Indenture provides for events of default, which, if any of them
occur, would permit or require the principal, premium, if any, and
interest on all the then outstanding Senior Secured Notes issued
under the Indenture to be due and payable immediately. As of
December 31, 2016, no event of default had occurred.
Convertible Notes
The $361.9 million of proceeds received from the issuance of
the Convertible Notes was initially allocated between long-term
debt (the liability component) at $261.9 million, and
additional paid-in-capital non-cash
As of December 31, 2016 and 2015, the outstanding principal on
the Convertible Notes was $361.9 million, the unamortized debt
discount was $69.9 million and $87.4 million,
respectively, and the net carrying amount of the liability
component was $292.0 million and $274.5 million,
respectively.
We incurred approximately $10.4 million of issuance costs
related to the issuance of the Convertible Notes of which
$7.5 million and $2.9 million were recorded to deferred
financing costs and additional paid-in
The Convertible Notes had an initial conversion rate of 41.9274
common shares per $1,000 principal amount of Convertible Notes,
which is equivalent to an initial conversion price of approximately
$23.85 per share of our common stock. Upon conversion, we currently
expect to deliver cash up to the principal amount of the
Convertible Notes then outstanding. With respect to any conversion
value in excess of the principal amount, we currently expect to
deliver shares of our common stock. We may elect to deliver cash in
lieu of all or a portion of such shares. The shares of common stock
subject to conversion are excluded from diluted earnings per share
calculations under the if-converted
Holders may convert the Convertible Notes, at their option, in
multiples of $1,000 principal amount at any time prior to
December 1, 2019, but only in the following circumstances:
• during any fiscal quarter beginning
after the fiscal quarter ended June 30, 2015, if the last
reported sale price of our common stock for at least 20 trading
days (whether or not consecutive) during the last
30 consecutive trading days of the immediately preceding
fiscal quarter is greater than or equal to 130% of the conversion
price of the Convertible Notes on each applicable trading day;
• during the five business day period
following any five consecutive trading day period in which the
trading price for the Convertible Notes is less than 98% of the
product of the last reported sale price of our common stock and the
conversion rate for the Convertible Notes on each such trading day;
or
• upon the occurrence of specified
corporate events.
None of the above events allowing for conversion prior to
December 1, 2019 occurred during the year ended
December 31, 2016. Regardless of whether any of the foregoing
circumstances occurs, a holder may convert its Convertible Notes,
in multiples of $1,000 principal amount, at any time on or after
December 1, 2019 until maturity.
In addition, if we undergo a fundamental change (as defined in the
indenture governing the Convertible Notes), holders may, subject to
certain conditions, require us to repurchase their Convertible
Notes for cash at a price equal to 100% of the principal amount of
the Convertible Notes to be purchased, plus any accrued and unpaid
interest. In addition, if specific corporate events occur prior to
the maturity date, we will increase the conversion rate for a
holder who elects to convert its Convertible Notes in connection
with such a corporate event in certain circumstances.
In connection with the issuance of the Convertible Notes, we paid
approximately $140 million to enter into prepaid forward stock
repurchase transactions (the “Forward Transactions”)
with certain financial institutions (the “Forward
Counterparties”), pursuant to which we purchased
approximately 7.2 million shares of common stock for
settlement on or around the March 1, 2020 maturity date for
the Convertible Notes, subject to the ability of each Forward
Counterparty to elect to settle all or a portion of its Forward
Transactions early. As a result of the Forward Transactions, total
shareholders’ equity within our consolidated balance sheet
was reduced by approximately $140 million. Approximately
7.2 million shares of common stock that will be effectively
repurchased through the Forward Transactions are treated as retired
shares for basic and diluted EPS purposes although they remain
legally outstanding.
Amended and Restated Senior Term Facility
Prior to the Amendment, under the Amended Senior Term Facility we
borrowed an aggregate principal amount of $248.0 million (the
“Tranche B-1 B-2 B-1
The interest rates applicable to the Tranche B-1 B-2 B-1 B-2
The Tranche B-2 B-1 B-2 B-1
On June 14, 2016 the outstanding principal balance of
$287.7 million, together with accrued and unpaid interest, was
paid in full, and the Amended and Restated Senior Term Facility was
terminated in accordance with its terms on such date (subject to
the survival of provisions expressly stated therein to survive the
termination thereof). Additionally, we paid the voluntary
prepayment premium of 3.0% or $8.6 million and wrote off all
of the remaining unamortized deferred financing costs of
$6.8 million. Both of these items are included in loss on
extinguishment of debt in our consolidated financial statements. As
of December 31, 2015, $301.5 million was outstanding
under the Amended and Restated Senior Term Facility.
We paid $22.2 million of loan origination fees and financing
costs related to the Amended and Restated Senior Term Facility, all
but $4.1 million of which were accounted for as deferred
financing costs. Total amortization expense of the deferred
financing costs was $1.4 million, $3.1 million and
$3.2 million, respectively, for the years ended
December 31, 2016, 2015 and 2014. Amortization expense is
included in interest expense in the consolidated statements of
operations. As noted above, deferred financing costs related to the
Amended and Restated Senior Term Facility were written off as of
June 14, 2016. As of December 31, 2015, the balance of
unamortized deferred financing costs related to the Amended and
Restated Senior Term Facility was $8.2 million and was
included as a reduction to long-term debt in our consolidated
balance sheet. See Note 7, “Interest Costs” for
additional information.
Alaska Financing six-year
Restricted Cash</t>
  </si>
  <si>
    <t>Interest Costs</t>
  </si>
  <si>
    <t>Text Block [Abstract]</t>
  </si>
  <si>
    <t>7. Interest Costs
We capitalize a portion of our interest on funds borrowed during
the active construction period of major capital projects.
Capitalized interest is added to the cost of the underlying assets
and amortized over the useful lives of the assets.
The following is a summary of our interest costs for the years
ended December 31, 2016, 2015 and 2014 (in
thousands)
For the Years Ended
December 31,
2016 2015 2014
Interest costs charged to expense $ 62,348 $ 42,165 $ 28,477
Amortization of deferred financing costs 3,803 4,169 3,173
Accretion of Convertible Notes 17,496 12,555
—
Non lender fees (1)
—
— 1,088
Interest expense 83,647 58,889 32,738
Interest costs capitalized to property and equipment 205 205 578
Interest costs capitalized to software 1,300 1,274 1,284
Total interest costs $ 85,152 $ 60,368 $ 34,600
(1) Primarily consists of fees paid to
legal counsel and underwriters in connection with the amendments to
the Amended and Restated Senior Term Facility.</t>
  </si>
  <si>
    <t>Common Stock and Preferred Stock</t>
  </si>
  <si>
    <t>8. Common Stock and Preferred Stock
Common Stock
Our Third Amended and Restated Certificate of Incorporation
authorizes a total of 500,000,000 shares of common stock with a par
value of $0.0001 per share.
Our Third Amended and Restated Certificate of Incorporation
authorizes 100,000,000 shares of new preferred stock with a par
value of $0.01 per share. No shares of this new preferred stock
have been issued. The preferred stock may be issued, from time to
time, in one or more series as authorized by the Board of
Directors, which has the authority to designate the terms of any
series of preferred stock issued, including, without limitation,
the number of shares to be included in such series of preferred
stock, any dividend, redemption, conversion rights or voting powers
and the designations, preferences and relative participating,
optional or other special rights.</t>
  </si>
  <si>
    <t>Fair Value of Financial Assets and Liabilities</t>
  </si>
  <si>
    <t>Fair Value Disclosures [Abstract]</t>
  </si>
  <si>
    <t>9. Fair Value of Financial Assets and Liabilities
A three-tier fair value hierarchy has been established which
prioritizes the inputs used in measuring fair value. These tiers
include:
•
Level 1
•
Level 2
•
Level 3
Long-Term Debt:
Our financial assets and liabilities that are disclosed but not
measured at fair value include the Senior Secured Notes, the
Convertible Notes and the Amended and Restated Senior Term Facility
(when outstanding), which are reflected on the consolidated balance
sheet at cost. The fair value measurements are classified as
Level 2 within the fair value hierarchy since they are based
on quoted market prices of our instruments in markets that are not
active. We estimated the fair value of the Senior Secured Notes,
Convertible Notes and Amended and Restated Senior Term Facility
(when outstanding) by calculating the upfront cash payment a market
participant would require to assume these obligations. The upfront
cash payments used in the calculations of fair value on our
December 31, 2016 consolidated balance sheet, excluding any
issuance costs, is the amount that a market participant would be
able to lend at December 31, 2016 to an entity with a credit
rating similar to ours and achieve sufficient cash inflows to cover
the scheduled cash outflows under the Senior Secured Notes and the
Convertible Notes. The calculated fair value of our Convertible
Notes is highly correlated to our stock price and as a result
significant changes to our stock price could have a significant
impact on the calculated fair value of our Convertible Notes.
The fair value and carrying value of long-term debt as of
December 31, 2016 and 2015 was as follows (in
thousands)
December 31, 2016 December 31, 2015
Fair Value (1) Carrying (2) Fair Value (1) Carrying (2)
Senior Secured Notes $ 572,000 $ 525,000 $
— $
—
Convertible Notes 275,000 292,024 352,000 274,528
Amended and Restated Senior Term Facility
—
— 299,000 301,503
(1) Fair value amounts are rounded to the
nearest million.
(2) Carrying value of the Convertible
Notes excludes unamortized debt discount of $69.9 million and
$87.4 million, respectively, as of December 31, 2016 and
2015. See Note 6, “Long-Term Debt and Other
Liabilities,” for further information.
We have held-to-maturity</t>
  </si>
  <si>
    <t>Business Segments and Major Customers</t>
  </si>
  <si>
    <t>Segment Reporting [Abstract]</t>
  </si>
  <si>
    <t>10. Business Segments and Major Customers
We operate our business through three operating segments:
Commercial Aviation North America, or “CA-NA”, “CA-ROW”
CA-NA CA-NA in-flight
CA-ROW CA-ROW in-flight CA-ROW
BA Segment in-flight in-flight in-flight
The accounting policies of the operating segments are the same as
those described in Note 2, “Summary of Significant Accounting
Policies”. Intercompany transactions between segments are
excluded as they are not included in management’s performance
review of the segments. We currently do not generate a material
amount of foreign revenue. We do not segregate assets between
segments for internal reporting. Therefore, asset-related
information has not been presented. We do not disclose assets
outside of the United States as we do not believe these assets are
material as of December 31, 2016 and 2015. For our airborne
assets, we consider only those assets installed in aircraft
associated with international commercial airline partners to be
owned outside of the United States.
Management evaluates performance and allocates resources to each
segment based on segment profit (loss), which is calculated
internally as net income (loss) attributable to common stock before
interest expense, interest income, income taxes, depreciation and
amortization, and certain non-cash 280-10, Segment
Reporting
Information regarding our reportable segments is as follows ( in
thousands
For the Year Ended December 31,
2016
CA-NA CA-ROW BA Total
Service revenue $ 357,250 $ 24,198 $ 132,845 $ 514,293
Equipment revenue 14,273 1,180 66,804 82,257
Total revenue $ 371,523 $ 25,378 $ 199,649 $ 596,550
Segment profit (loss) $ 71,870 $ (87,637 ) $ 82,874 $ 67,107
For the Year Ended December 31,
2015
CA-NA CA-ROW BA Total
Service revenue $ 308,360 $ 11,563 $ 100,052 $ 419,975
Equipment revenue 2,302 1 78,610 80,913
Total revenue $ 310,662 $ 11,564 $ 178,662 $ 500,888
Segment profit (loss) $ 41,891 $ (76,445 ) $ 71,884 $ 37,330
For the Year Ended December 31,
2014
CA-NA CA-ROW BA Total
Service revenue $ 248,625 $ 2,129 $ 71,993 $ 322,747
Equipment revenue 2,128 13 83,603 85,744
Total revenue $ 250,753 $ 2,142 $ 155,596 $ 408,491
Segment profit (loss) $ 25,953 $ (78,126 ) $ 63,002 $ 10,829
A reconciliation of segment profit (loss) to the relevant
consolidated amounts is as follows ( in thousands
For the Years Ended
December 31,
2016 2015 2014
CA-NA $ 71,870 $ 41,891 $ 25,953
CA-ROW (87,637 ) (76,445 ) (78,126 )
BA segment profit 82,874 71,884 63,002
Total segment profit 67,107 37,330 10,829
Interest income 1,635 181 61
Interest expense (83,647 ) (58,889 ) (32,738 )
Depreciation and amortization (105,642 ) (87,036 ) (64,451 )
Amortization of deferred airborne lease incentives (1) 29,519 20,163 12,769
Stock compensation expense (17,621 ) (15,299 ) (9,816 )
Adjustment of deferred financing fees 792 (2,251 )
—
Loss on extinguishment of debt (15,406 )
—
—
Other income (expense) 72 (574 ) (9 )
Loss before income taxes $ (123,191 ) $ (106,375 ) $ (83,355 )
(1) Amortization of deferred airborne
lease incentive only relates to our CA-NA CA-ROW
Major Customers and Airline Partnerships—
Revenue earned through Delta Air Lines and American Airlines
(including the former US Airways) accounted for approximately 50%,
50% and 48%, respectively, of consolidated revenue for the years
ended December 31, 2016, 2015 and 2014.</t>
  </si>
  <si>
    <t>Stock-Based Compensation</t>
  </si>
  <si>
    <t>Disclosure of Compensation Related Costs, Share-based Payments [Abstract]</t>
  </si>
  <si>
    <t>11. Stock-Based Compensation
As of December 31, 2016, we maintained three stock-based
employee compensation plans: the Gogo Inc. 2016 Omnibus Incentive
Plan (the “2016 Omnibus Plan”), the Gogo Inc. 2013
Omnibus Incentive Plan (the “2013 Omnibus Plan”), and
The Aircell Holdings Inc. Stock Option Plan (the “2010
Plan”), collectively referred to as the “Stock
Plans”. Our Stock Plans provide for the grant of both equity
and cash awards, including non-qualified
Under the Stock Plans, 20,006,570 shares of common stock were
reserved for issuance. As of December 31, 2016, 5,885,574
shares remained available for grant under our Stock Plans.
The contractual life of granted options is 10 years. All options
that are unvested as of the date on which a recipient’s
employment terminates, as well as vested options that are not
exercised within a prescribed period following termination, are
forfeited and become available for future grants. Options granted
to date include options that a) vest 20% upon grant with the
remainder vesting in equal annual increments over a four-year
period, b) vest over a four-year period with 25% vesting at the end
of each year or c) vest on the date of grant for options granted to
directors. Beginning in 2013 we granted RSUs that vest in equal
annual increments over a four-year period. Vested RSUs will be
settled, at the discretion of the Compensation Committee, in shares
of our common stock or in cash equal to the value of the applicable
number of shares of our common stock on the vesting date. We also
granted directors DSUs that were vested at grant. DSUs will be
settled in shares of our common stock 90 days after the director
ceases to serve as a director. Beginning in 2014 we granted
restricted stock, which vests in equal annual increments over a
four-year period. These shares are deemed issued as of the date of
grant, but not outstanding until they vest. We intend to settle
RSU, DSU and restricted stock awards in stock and have the shares
available to do so. In June 2016, the Compensation Committee
approved grants of both non-market non-market non-market
The following is a summary of our stock-based compensation expense
included in the consolidated statements of operations for the years
December 31, 2016, 2015 and 2014 (in thousands)
2016 2015 2014
Cost of service revenue $ 1,499 $ 1,161 $ 673
Cost of equipment revenue 117 86 31
Engineering, design and development 3,046 2,584 1,669
Sales and marketing 4,962 4,107 1,618
General and administrative 7,997 7,361 5,825
Total stock-based compensation expense $ 17,621 $ 15,299 $ 9,816
A summary of stock option activity for the year ended
December 31, 2016, is as follows:
Number of Weighted Weighted Aggregate (in thousands)
Options outstanding—January 1, 2016 7,236,539 $ 16.23 7.07 $ 17,210
Granted 2,138,435 $ 8.67
Exercised (12,150 ) $ 9.08
Forfeited (157,853 ) $ 14.48
Expired (70,529 ) $ 16.89
Options outstanding—December 31, 2016 9,134,442 $ 14.50 6.81 $ 1,789
Options exercisable—December 31, 2016 5,237,705 $ 14.76 5.46 $ 312
There were no stock options exercised prior to 2013. As of
December 31, 2016, total unrecognized compensation costs
related to unvested stock options were approximately
$17 million which is expected to be recognized over a weighted
average period of approximately 2.6 years. The total grant date
fair value of stock options vested in 2016, 2015 and 2014 was
approximately $9.0 million, $8.0 million and
$6.0 million, respectively.
We estimate the fair value of stock options using the Black-Scholes
option-pricing model. Weighted average assumptions used and
weighted average grant date fair value of stock options granted for
the years ended December 31, 2016, 2015, and 2014, were as
follows:
2016 2015 2014
Approximate risk-free interest rate 1.3 % 1.8 % 1.9 %
Average expected life (years) 6.12 6.17 6.20
Dividend yield N/A N/A N/A
Volatility 45.3 % 33.1 % 43.5 %
Weighted average grant date fair value of common stock underlying
options granted $ 8.72 $ 20.65 $ 17.67
Weighted average grant date fair value of stock options granted $ 3.88 $ 7.39 $ 7.88
The risk-free interest rate assumptions were based on the U.S.
Treasury yield curve for the term that mirrored the expected term
in effect at the time of grant. The expected life of our stock
options was determined based upon a simplified assumption that the
stock options will be exercised evenly from vesting to expiration,
as we do not have sufficient historical exercise data to provide a
reasonable basis upon which to estimate the expected life. The
dividend yield was based on expected dividends at the time of
grant. We have not been a public company long enough to calculate
volatility based exclusively on our own common stock. Therefore,
the expected volatility is calculated as of each grant date based
on a weighting of our own common stock and reported data for a peer
group of publicly traded companies for which historical information
is available.
The following table summarizes the activities for our unvested RSUs
and DSUs for the year ended December 31, 2016:
Number of Weighted
Unvested—January 1, 2016 974,989 $ 19.55
Granted 1,007,567 $ 8.07
Vested (351,239 ) $ 17.26
Forfeited/canceled (134,269 ) $ 14.77
Unvested—December 31, 2016 1,497,048 $ 12.81
As of December 31, 2016, there was approximately
$16 million of unrecognized compensation cost related to
unvested employee RSUs. This amount is expected to be recognized
over a weighted-average period of approximately 2.7 years. The
total grant date fair value of RSUs and DSUs vested in 2016 was
approximately $6 million.
The following table summarizes the activity for our restricted
stock for the year ended December 31, 2016:
Number of Weighted
Unvested—January 1, 2016 213,585 $ 19.00
Granted 127,200 $ 8.89
Vested (64,113 ) $ 18.78
Forfeited/canceled (42,700 ) $ 15.19
Unvested—December 31, 2016 233,972 $ 14.26
As of December 31, 2016, there was approximately
$2.5 million of unrecognized compensation cost related to
unvested employee restricted stock. This amount is expected to be
recognized over a weighted-average period of approximately 2.3
years.
ESPP— pre-specified</t>
  </si>
  <si>
    <t>Employee Retirement and Postretirement Benefits</t>
  </si>
  <si>
    <t>12. Employee Retirement and Postretirement Benefits
401(k) Plan tax-deferred</t>
  </si>
  <si>
    <t>Income Tax</t>
  </si>
  <si>
    <t>Income Tax Disclosure [Abstract]</t>
  </si>
  <si>
    <t>13. Income Tax
For financial reporting purposes, loss before income taxes included
the following components for the years ended December 31,
2016, 2015, and 2014 ( in thousands
For the Years Ended
December 31,
2016 2015 2014
United States $ (108,363 ) $ (97,398 ) $ (78,075 )
Foreign (14,828 ) (8,977 ) (5,280 )
Loss before income taxes $ (123,191 ) $ (106,375 ) $ (83,355 )
Significant components of the provision for income taxes for the
years ended December 31, 2016, 2015, and 2014, are as follows
( in thousands
For the Years Ended
December 31,
2016
2015
2014
Current:
Federal $
— $
— $
—
State 451 396 355
Foreign 24 15
—
475 411 355
Deferred:
Federal 764 764 764
State 75 63 64
839 827 828
Total $ 1,314 $ 1,238 $ 1,183
The provision for income taxes differs from income taxes computed
at the federal statutory tax rates for the years ended
December 31, 2016, 2015, and 2014 as a result of the following
items:
For the Years Ended
December 31,
2016
2015
2014
Federal statutory rate 35.0 % 35.0 % 35.0 %
Effect of:
Change in valuation allowance (38.5 ) (37.1 ) (37.9 )
State income taxes-net 3.8 2.4 2.3
Other (1.4 ) (1.5 ) (0.8 )
Effective tax rate (1.1 )% (1.2 )% (1.4 )%
Components of the net deferred income tax asset as of
December 31, 2016 and 2015 are as follows ( in
thousands
December 31, December 31,
Deferred income tax assets:
Compensation accruals $ 5,944 $ 6,891
Stock options 15,480 11,260
Inventory 390 330
Warranty reserves 990 695
Deferred rent 14,976 14,808
Deferred revenue 65,391 49,867
Federal net operating loss (NOL) 125,257 111,893
State NOL 10,660 9,031
UNICAP adjustment 6,742 3,792
Finite-lived intangible assets 15,225 16,498
Other 3,924 2,444
Total deferred income tax assets 264,979 227,509
Deferred income tax liabilities:
Fixed assets (41,331 ) (45,150 )
Indefinite-lived intangible assets (8,264 ) (7,425 )
Convertible Notes discount (26,134 ) (32,187 )
Other (264 ) (226 )
Total deferred income tax liabilities (75,993 ) (84,988 )
Total deferred income tax 188,986 142,521
Valuation allowance (197,250 ) (149,946 )
Net deferred income tax liability $ (8,264 ) $ (7,425 )
We assess the realizability of the deferred tax assets by
considering whether it is more likely than not that some portion or
all of the deferred tax assets would not be realized through the
generation of future taxable income. We generated net losses in
fiscal years 2016, 2015, and 2014, which means we are in a domestic
three-year cumulative loss position. As a result of this and other
assessments in fiscal 2016, we concluded that a full valuation
allowance is required for all deferred tax assets and liabilities
except for deferred tax liabilities associated with
indefinite-lived intangible assets.
As of December 31, 2016, the federal net operating loss
(“NOL”) carryforward amount was approximately
$347 million and the state NOL carryforward amount was
approximately $228 million. The federal NOLs begin to expire
in 2031. The state NOLs expire in various tax years and began to
expire in 2016.
Utilization of our NOL and tax credit carryforwards may be subject
to substantial annual limitations due to the ownership change
limitations provided by the Internal Revenue Code and similar state
provisions. Such annual limitations could result in the expiration
of the NOL and tax credit carryforwards before their utilization.
The events that may cause ownership changes include, but are not
limited to, a cumulative stock ownership change of greater than 50%
over a three-year period.
We are subject to taxation in the United States, various states,
Canada, Switzerland, Japan, Mexico, Brazil, Singapore, the United
Kingdom, Hong Kong and Australia. With few exceptions, as of
December 31, 2016, we are no longer subject to U.S. federal,
state, local or foreign examinations by tax authorities for years
before 2013.
As of December 31, 2016, 2015 and 2014, we did not have any
unrecognized tax benefits.
We record penalties and interest relating to uncertain tax
positions in the income tax provision line item in the consolidated
statement of operations. No penalties or interest related to
uncertain tax positions were recorded for the years ended
December 31, 2016, 2015 or 2014. As of December 31, 2016
and 2015, we did not have a liability recorded for interest or
potential penalties.
We do not expect there will be a change in the unrecognized tax
benefits within the next 12 months.</t>
  </si>
  <si>
    <t>Leases</t>
  </si>
  <si>
    <t>Leases [Abstract]</t>
  </si>
  <si>
    <t>14. Leases
Arrangements with Commercial Airlines non-current non-current
The revenue share paid to our airline partners represent operating
lease payments and are deemed to be contingent rental payments, as
the payments due to each airline are based on a percentage of our
CA-NA CA-ROW
One contract with one of our airline partners requires us to
provide our airline partner with cash rebates of $1.8
million in June 2017 and June 2018.
Leases and Cell Site Contracts—
Annual future minimum obligations for operating leases for each of
the next five years and thereafter, other than the arrangements we
have with our commercial airline partners, as of December 31
2016, are as follows ( in thousands
Years ending December 31, Operating
2017 $ 19,903
2018 $ 17,234
2019 $ 16,130
2020 $ 14,273
2021 $ 14,005
Thereafter $ 94,605
Equipment Leases in thousands
Years ending December 31, Capital
2017 $ 3,274
2018 1,561
2019 458
2020
—
Thereafter
—
Total minimum lease payments 5,293
Less: Amount representing interest (500 )
Present value of net minimum lease payments $ 4,793
The $4.8 million present value of net minimum lease payments
as of December 31, 2016 has a current portion of
$2.8 million included in current portion of long-term debt and
capital leases and a non-current non-current</t>
  </si>
  <si>
    <t>Commitments and Contingencies</t>
  </si>
  <si>
    <t>Commitments and Contingencies Disclosure [Abstract]</t>
  </si>
  <si>
    <t>15. Commitments and Contingencies
Contractual Commitments
We have agreements with various vendors under which we have
remaining commitments to purchase satellite-based systems,
certifications and development services. Such commitments will
become payable as we receive the equipment or certifications, or as
development services are provided.
Damages and Penalties—
Indemnifications and Guarantees
In the ordinary course of business we may occasionally enter into
agreements pursuant to which we may be obligated to pay for the
failure of performance of others, such as the use of corporate
credit cards issued to employees. Based on historical experience,
we believe that the risk of sustaining any material loss related to
such guarantees is remote.
We have entered into a number of agreements, including our
agreements with commercial airlines, pursuant to which we indemnify
the other party for losses and expenses suffered or incurred in
connection with any patent, copyright, or trademark infringement or
misappropriation claim asserted by a third party with respect to
our equipment or services. The maximum potential amount of future
payments we could be required to make under these indemnification
agreements is uncertain and is typically not limited by the terms
of the agreements.
Salameno Litigation—</t>
  </si>
  <si>
    <t>Canadian ATG Spectrum License</t>
  </si>
  <si>
    <t>16. Canadian ATG Spectrum License
On July 17, 2012, Industry Canada issued to our Canadian
subsidiary a subordinate license that allows us to use the Canadian
ATG spectrum of which SkySurf Canada Communications Inc.
(“SkySurf”) is the primary licensee. On July 24,
2012 we entered into a subordinate license agreement (the
“License Agreement”) with SkySurf and on
August 14, 2012 the agreement commenced. The License Agreement
provides for our exclusive rights to use SkySurf’s ATG
spectrum licenses in Canada. The License Agreement has an initial
term of ten years commencing on August 14, 2012 and, provided
that the primary spectrum license agreement issued by Industry
Canada to SkySurf remains in effect, is renewable at our option for
an additional ten-year one-time (“one-time build-out ten-year ten-year
As the License Agreement is for our exclusive use of a license,
which is considered a right to use an intangible asset and thus not
property, plant, or equipment, the agreement is not considered a
lease for accounting purposes. As such, we recorded the SkySurf
one-time one-time non-current one-time 25-years,
Amortization expense for the one-time (in
thousands
Years ending
December 31, Canadian ATG
2017 $ 97
2018 $ 97
2019 $ 97
2020 $ 97
2021 $ 97
Thereafter $ 1,505
Amortization expense totaled $0.1 million for the years ended
December 31, 2016, 2015 and 2014.
The monthly payments are expensed as incurred and totaled
approximately $1.2 million, $1.1 million and
$1.1 million for the years ended December 31, 2016, 2015
and 2014, respectively.</t>
  </si>
  <si>
    <t>Quarterly Data (Unaudited)</t>
  </si>
  <si>
    <t>Quarterly Financial Information Disclosure [Abstract]</t>
  </si>
  <si>
    <t xml:space="preserve">17. Quarterly Data (Unaudited)
Summarized quarterly financial information is as follows for each
quarterly period for the years ended December 31, 2016 and
2015 ( in thousands, except per share amounts
For the Three Month Periods
Ended
Mar 31, June 30, Sep 30, Dec 31,
Total revenue $ 141,746 $ 147,539 $ 147,267 $ 159,998
Operating loss (8,592 ) (7,096 ) (8,774 ) (2,175 )
Net loss (24,106 ) (40,194 ) (33,273 ) (26,932 )
Net loss to attributable to common stock (24,106 ) (40,194 ) (33,273 ) (26,932 )
Net loss attributable to common stock per share—basic and
diluted $ (0.31 ) $ (0.51 ) $ (0.42 ) $ (0.34 )
Weighted average number of shares—basic and diluted 78,738 78,849 79,003 79,067
For the Three Month Periods
Ended
Mar 31, June 30, Sep 30, Dec 31,
Total revenue $ 115,511 $ 121,191 $ 126,407 $ 137,779
Operating loss (9,790 ) (8,568 ) (11,563 ) (14,921 )
Net loss (20,092 ) (24,772 ) (28,870 ) (33,879 )
Net loss to attributable to common stock (20,092 ) (24,772 ) (28,870 ) (33,879 )
Net loss attributable to common stock per share—basic and
diluted $ (0.24 ) $ (0.32 ) $ (0.37 ) $ (0.43 )
Weighted average number of shares—basic and diluted 83,126 78,478 78,633 78,678 </t>
  </si>
  <si>
    <t>Condensed Financial Information of Registrant</t>
  </si>
  <si>
    <t>18. Condensed Financial Information of Registrant
The following presents the condensed financial information of our
parent company on a standalone basis. Gogo Inc. Condensed Balance Sheets (in thousands)
December 31, December 31,
Assets:
Cash and cash equivalents $ 1,071 $ 71,889
Short-term investments 213,905 179,593
Prepaid expenses and other current assets 567
—
Investments and advances with subsidiaries 44,288 95,076
Total assets $ 259,831 $ 346,558
Liabilities and Stockholders’ equity:
Total current liabilities $ 4,996 $ 4,862
Long-term debt 286,964 268,076
Other non-current 8,264 7,425
Total liabilities 300,224 280,363
Total stockholders’ equity (deficit) (40,393 ) 66,195
Total liabilities and stockholders’ equity $ 259,831 $ 346,558
Gogo Inc. Condensed Statements of Operations and
Comprehensive Loss (in thousands)
For the Years Ended
December 31,
2016 2015 2014
Interest income $ (978 ) $ (158 ) $ (46 )
Interest expense 32,461 24,609
—
Total other (income) expense 31,483 24,451 (46 )
Income (loss) before income taxes (31,483 ) (24,451 ) 46
Income tax provision 1,276 1,238 1,183
Equity losses of subsidiaries 91,746 81,924 83,401
Net loss (124,505 ) (107,613 ) (84,538 )
Comprehensive loss $ (124,480 ) $ (108,601 ) $ (85,313 )
Gogo Inc. Condensed Statements of Cash Flows (in thousands)
For the Years Ended
December 31,
2016 2015 2014
Net loss $ (124,505 ) $ (107,613 ) $ (84,538 )
Accretion of debt discount 17,496 12,555
—
Amortization of deferred financing costs 1,392 1,044
—
Subsidiary equity losses 91,746 81,924 83,401
Other operating activities 520 5,371 925
Net cash used in operating activities (13,351 ) (6,719 ) (212 )
Acquisition of short-term investments (213,905 ) (329,503 ) (79,941 )
Redemption of short-term investments 179,593 189,868 39,983
Investments and advances with subsidiaries (23,312 ) (71,964 ) (62,832 )
Purchases of restricted cash (114 )
—
—
Net cash used in investing activities (57,738 ) (211,599 ) (102,790 )
Financing activities:
Proceeds from issuance of convertible notes
— 361,940
—
Forward transactions
— (140,000 )
—
Other financing activities 271 (5,724 ) 3,065
Net cash provided by financing activities 271 216,216 3,065
Decrease in cash and cash equivalents (70,818 ) (2,102 ) (99,937 )
Cash and cash equivalents at the beginning of period 71,889 73,991 173,928
Cash and cash equivalents at the end of period $ 1,071 $ 71,889 $ 73,991</t>
  </si>
  <si>
    <t>Subsequent Events</t>
  </si>
  <si>
    <t>Subsequent Events [Abstract]</t>
  </si>
  <si>
    <t>19. Subsequent Events
On January 3, 2017, the Issuers issued $65 million
aggregate principal amount of additional Senior Secured Notes due
2022 (the “Additional Notes”). The Additional Notes
were issued at a price equal to 108% of their face value resulting
in gross proceeds of $70.2 million. We intend to use the net
proceeds from the issuance of the Additional Notes for working
capital and other general corporate purposes. The Additional Notes
have the same terms as the original Senior Secured Notes, except
with respect to the issue date and issue price and are treated as a
single series for all purposes under the Indenture and the security
documents that govern the Additional Notes and the original Senior
Secured Notes. We paid approximately $2.0 million of loan
origination fees and financing costs related to the issuance of the
Additional Notes, which has been accounted for as deferred
financing costs. The deferred financing costs will be amortized
over the contractual term of the Senior Secured Notes using the
effective interest method.
On February 24, 2017, Gogo LLC, an indirect wholly-owned
subsidiary of Gogo Inc., entered into a Unified In-Flight
Connectivity Hardware, Services and Maintenance Agreement with
American Airlines, which replaces and supersedes the Third Amended
and Restated In Flight Connectivity Services Agreement between
American Airlines and Gogo LLC, the In Flight Connectivity Services
Agreement between American Airlines and Gogo LLC, the Amended and
Restated In Flight Connectivity Services Agreement between US
Airways and Gogo LLC and the Letter Agreement between Gogo LLC and
American Airlines.</t>
  </si>
  <si>
    <t>Summary of Significant Accounting Policies (Policies)</t>
  </si>
  <si>
    <t>Principles of Consolidation</t>
  </si>
  <si>
    <t>Principles of Consolidation —
We were the managing member of ACM, an affiliate whose units were
owned by members of management. ACM was established for the sole
purpose of providing an ownership stake in us to members of
management, and ACM’s transactions effectively represent a
stock-based compensation plan (see Note 11, “Stock-Based
Compensation Expense,” for further information). Since we
were the managing member of ACM and thereby controlled ACM,
including controlling which members of management were granted
ownership interests, ACM was included in our consolidated financial
statements prior to its dissolution in 2014.</t>
  </si>
  <si>
    <t>Use of Estimates</t>
  </si>
  <si>
    <t>Revisions</t>
  </si>
  <si>
    <t>Revisions
Our short-term investments are comprised of investments in U.S.
Treasury bills with remaining maturities at the date of purchase of
more than three months but less than twelve months. We have the
intent and ability to hold our short-term investments to maturity
at the time of purchase and we reevaluate such determination each
reporting period. Therefore, we classify our short-term investments
as held-to-maturity.
We assessed the materiality of these classification changes, taking
into account quantitative and qualitative factors, and determined
them to be immaterial to the consolidated balance sheet as of
December 31, 2015 and to the consolidated statement of cash
flows for the years ended December 31, 2015 and 2014. There is
no impact to the consolidated statements of operations for any
period reported.
While these immaterial classification changes could have been
reflected prospectively, we elected to revise the previously
reported consolidated balance sheet and consolidated statement of
cash flows in order to provide greater comparability for the
periods presented. Therefore, we have revised the previously
reported cash and cash equivalents to reflect the classification of
our investments in U.S. Treasury bills as short-term investments on
the balance sheet as of December 31, 2015. Additionally, we
have revised previously reported net cash used in investing
activities in the consolidated statement of cash flows for the
years ended December 31, 2015 and 2014 to include changes in
our short-term investments.
Below are the line items from our consolidated balance sheet as of
December 31, 2015 illustrating the effect of these immaterial
revisions ( in thousands
As of December 31,
2015
As Reported Revisions As Revised
Current assets:
Cash and cash equivalents $ 366,833 $ (219,491 ) $ 147,342
Short-term investments
— 219,491 219,491
Total cash, cash equivalents and short-term investments 366,833
— 366,833
Accounts receivable, net of allowances 69,317
— 69,317
Inventories 20,937
— 20,937
Prepaid expenses and other current assets 10,920
— 10,920
Total current assets $ 468,007 $
— $ 468,007
Below are the line items from our consolidated statement of cash
flows for the years ended December 31, 2015 and 2014
illustrating the effect of these immaterial revisions ( in
thousands
Year Ended December 31,
2015 Year Ended December 31,
2014
As Revision As Revised As Revision As Revised
Net cash provided by operating activities $ 104,856 $
— $ 104,856 $ 28,972 $
— $ 28,972
Investing activities:
Proceeds from the sale of property and equipment 75
— 75 32
— 32
Purchases of property and equipment (135,201 )
— (135,201 ) (132,098 )
— (132,098 )
Acquisition of intangible assets—capitalized software (17,947 )
— (17,947 ) (17,465 )
— (17,465 )
Acquisition of short-term investments
— (369,402 ) (369,402 )
— (119,924 ) (119,924 )
Redemption of short-term investments
— 229,852 229,852
— 39,983 39,983
Increase in restricted cash (192 )
— (192 ) (2,500 )
— (2,500 )
Net cash used in investing activities (153,265 ) (139,550 ) (292,815 ) (152,031 ) (79,941 ) (231,972 )
Net cash provided by financing activities 203,221
— 203,221 67,995
— 67,995
Effect of exchange rate changes on cash 785
— 785 (42 )
— (42 )
Increase (decrease) in cash and cash equivalents 155,597 (139,550 ) 16,047 (55,106 ) (79,941 ) (135,047 )
Cash and cash equivalents at beginning of period 211,236 (79,941 ) 131,295 266,342
— 266,342
Cash and cash equivalents at end of period $ 366,833 $ (219,491 ) $ 147,342 $ 211,236 $ (79,941 ) $ 131,295</t>
  </si>
  <si>
    <t>Significant Risks and Uncertainties</t>
  </si>
  <si>
    <t>Cash, Cash Equivalents and Short-Term Investments</t>
  </si>
  <si>
    <t>Cash, Cash Equivalents and Short-Term Investments—
We consider short-term investments to be investments with
maturities of twelve months or less (but greater than three
months). Currently all our short-term investments are comprised of
U.S. Treasury bills, which we intend to hold to maturity.
Certain cash amounts are restricted as to use and are classified
outside of cash and cash equivalents. See Note 6, “Long-term
Debt and Other Liabilities,” for further details.</t>
  </si>
  <si>
    <t>Concentrations of Credit Risk</t>
  </si>
  <si>
    <t>Concentrations of Credit Risk—
See Note 10, “Business Segments and Major Customers,”
for further details.</t>
  </si>
  <si>
    <t>Income Tax—
See Note 13, “Income Tax,” for further details.</t>
  </si>
  <si>
    <t>Inventories—
See Note 4, “Composition of Certain Balance Sheet
Accounts,” for further details.</t>
  </si>
  <si>
    <t>Property and Equipment and Depreciation</t>
  </si>
  <si>
    <t>Property and Equipment and Depreciation—
Office equipment, furniture, fixtures and other 3-7 years
Leasehold improvements 3-13 years
Airborne equipment 7 years
Network equipment 5-25
See Note 4, “Composition of Certain Balance Sheet
Accounts,” for further details.
Improvements to leased property are amortized over the shorter of
the useful life of the improvement or the term of the related
lease. Repairs and maintenance costs are expensed as incurred.
Due to advances in technology and changes in agreements with our
airline partners, with respect to upgrading equipment, we
periodically reassess the useful lives of our property and
equipment. Such reassessment has resulted in the useful life of
specific assets being adjusted to a shorter period than originally
estimated, resulting in an increase in annual depreciation expense
for those assets.</t>
  </si>
  <si>
    <t>Goodwill and Other Intangible Assets</t>
  </si>
  <si>
    <t>Goodwill and Other Intangible Assets—
Our quantitative impairment testing of the FCC Licenses uses the
Greenfield method, an income-based approach. When performing this
quantitative impairment testing, we estimate the fair value of the
goodwill and FCC Licenses asset balances based primarily on
projected future operating results, discounted cash flows, and
other assumptions. Projected future operating results and cash
flows used for valuation purposes may reflect considerable
improvements relative to historical periods with respect to, among
other things, revenue growth and operating margins. Although we
believe our projected future operating results and cash flows and
related estimates regarding fair values are based on reasonable
assumptions, projected operating results and cash flows may not
always be achieved. The failure to achieve one or more of our
assumptions regarding projected operating results and cash flows in
the near term or long term could reduce the estimated fair value
below carrying value and result in the recognition of an impairment
charge. The results of our annual goodwill and indefinite-lived
intangible asset impairment assessments for 2016, 2015 and 2014
indicated no impairment.
Intangible assets that are deemed to have a finite life are
amortized over their useful lives as follows:
Software 3-8 years
OEM and dealer relationships 10 years
Service customer relationships 5-7 years
Other intangible assets 4-12 years
See Note 5, “Intangible Assets,” for further
details.</t>
  </si>
  <si>
    <t>Long-Lived Assets</t>
  </si>
  <si>
    <t>Long-Lived Assets—</t>
  </si>
  <si>
    <t>Arrangements with Commercial Airlines</t>
  </si>
  <si>
    <t>Arrangements with Commercial Airlines—
Additionally, equipment transactions under one form of agreement,
which we have used on a limited basis but expect to use more in the
future, qualify for sale treatment due to the specific provisions
of the agreement.
In the majority of our agreements with commercial airlines, we are
required to pay the airline a percentage of the service revenues
generated from transactions with the airline’s passengers.
Such payments are essentially contingent rental payments and are
recorded at the same time as the related passenger service revenue
and classified as cost of service revenue in the consolidated
statements of operations. Certain airlines are also entitled under
their contracts to reimbursement by us for certain costs, which are
deemed additional rental payments and classified as cost of service
revenue in our consolidated statements of operations.
See Note 14, “Leases,” for further details.</t>
  </si>
  <si>
    <t>Revenue Recognition</t>
  </si>
  <si>
    <t>Revenue Recognition— CA-NA CA-ROW point-of-sale
CA-NA’s
CA-NA CA-ROW CA-NA CA-ROW e-commerce e-commerce
CA-NA CA-ROW fixed-fee per-MB
We recognize revenue for equipment sales when the following
conditions have been satisfied: the equipment has been shipped to
the customer, title and risk of loss and control have transferred
to the customer, we have no future obligations for installation or
maintenance service, the price is fixed or determinable,
collectability is reasonably assured and, for the CA-NA CA-ROW
We have multi-element arrangements that include equipment,
connectivity services, installation and various in-flight CA-NA
Service revenue for BA generally consists of monthly recurring and
usage fees, which are recognized monthly as the services are
provided and billed to customers.
Additionally, CA-NA CA-ROW</t>
  </si>
  <si>
    <t>Research and Development Costs</t>
  </si>
  <si>
    <t>Research and Development Costs—</t>
  </si>
  <si>
    <t>Software Development Costs</t>
  </si>
  <si>
    <t>Software Development Costs— non-network
With respect to software sold as part of our equipment sales, we
capitalize software development costs once technological
feasibility has been established. Capitalized software costs are
amortized on a product-by-product</t>
  </si>
  <si>
    <t>Warranty</t>
  </si>
  <si>
    <t>Warranty—</t>
  </si>
  <si>
    <t>Asset Retirement Obligations</t>
  </si>
  <si>
    <t>Asset Retirement Obligations—
See Note 4, “Composition of Certain Balance Sheet
Accounts,” for the details of the changes in our asset
retirement obligations.</t>
  </si>
  <si>
    <t>Fair Value of Financial Instruments</t>
  </si>
  <si>
    <t>Fair Value of Financial Instruments—
See Note 9, “Fair Value of Financial Assets and
Liabilities,” for further information.</t>
  </si>
  <si>
    <t>Derivatives</t>
  </si>
  <si>
    <t>Derivatives— Derivatives and Hedging
See Note 6, “Long-Term Debt and Other Liabilities,”
Note 8, “Common Stock and Preferred Stock,” and Note 9,
“Fair Value of Financial Assets and Liabilities,” for
further information.</t>
  </si>
  <si>
    <t>Convertible Notes</t>
  </si>
  <si>
    <t>Convertible Notes— paid-in
See Note 6, “Long-Term Debt and Other Liabilities,” for
further information.</t>
  </si>
  <si>
    <t>Net Loss Per Share—
See Note 3, “Net Loss Per Share,” for further
information.</t>
  </si>
  <si>
    <t>Stock-Based Compensation Expense</t>
  </si>
  <si>
    <t>Stock-Based Compensation Expense— 2016-09, Improvements to
Employee Share-Based Payment Accounting 2016-09”),
See Note 11, “Stock-Based Compensation,” for further
discussion.</t>
  </si>
  <si>
    <t>Leases—
For leases that contain predetermined fixed escalations of the
minimum rent, we recognize the related rent expense on a
straight-line basis over the term of the lease. We record any
difference between the straight-line rent amounts and amounts
payable under the lease as deferred rent, in either accrued
liabilities or as a separate line within noncurrent liabilities, as
appropriate, in our consolidated balance sheets.
For leases that qualify as a capital lease, we record a capital
lease asset and a capital lease obligation at the beginning of the
lease term at an amount equal to the present value of minimum lease
payments during the term of the lease, excluding that portion of
the payments that represent executory costs. The capital lease
asset is depreciated on a straight-line method over the shorter of
its estimated useful life or lease term.
See Note 14, “Leases,” for further information.</t>
  </si>
  <si>
    <t>Advertising Costs</t>
  </si>
  <si>
    <t>Advertising Costs—</t>
  </si>
  <si>
    <t>Debt Issuance Costs</t>
  </si>
  <si>
    <t>Debt Issuance Costs—
See Note 6, “Long-Term Debt and Other Liabilities” for
further information.</t>
  </si>
  <si>
    <t>Comprehensive Loss</t>
  </si>
  <si>
    <t>Comprehensive Loss—</t>
  </si>
  <si>
    <t>Recently Issued Accounting Pronouncements</t>
  </si>
  <si>
    <t>Recently Issued Accounting Pronouncements
In May 2014, the Financial Accounting Standards Board
(“FASB”) issued Accounting Standards Update
(“ASU”) 2014-09, Revenue From Contracts
With Customers 2014-09”). 2014-09 up-front
In August 2014, the FASB issued ASU 2014-15, Disclosure of
Uncertainties about an Entity’s Ability to Continue as a
Going Concern 2014-15”).
In March 2016, the FASB issued ASU 2016-02, Leases 2016-02”), 2016-02 Revenue from Contracts with Customers 2016-02 2016-02
In March 2016, the FASB issued ASU 2016-04, Recognition of Breakage
for Certain Prepaid Stored-Value Products 2016-04”), 2016-04 2016-04
In March 2016, the FASB issued ASU 2016-09, 2016-09
In August 2016, the FASB issued ASU 2016-15, Classification of Certain
Cash Receipts and Cash Payments 2016-15”), Statement of Cash Flows 2016-15.
In October 2016, the FASB issued ASU 2016-16, Intra-Entity Transfers of
Assets Other Than Inventory 2016-16”), Income Taxes 2016-16
In November 2016, the FASB issued ASU 2016-18, Restricted Cash—A
Consensus of the FASB Emerging Issues Task Force 2016-18”), Statement of Cash Flows 2016-18</t>
  </si>
  <si>
    <t>Summary of Significant Accounting Policies (Tables)</t>
  </si>
  <si>
    <t>Statement of Balance Sheet Illustrating effect of Immaterial Revisions</t>
  </si>
  <si>
    <t>Below are the line items from our consolidated balance sheet as of
December 31, 2015 illustrating the effect of these immaterial
revisions ( in thousands
As of December 31,
2015
As Reported Revisions As Revised
Current assets:
Cash and cash equivalents $ 366,833 $ (219,491 ) $ 147,342
Short-term investments
— 219,491 219,491
Total cash, cash equivalents and short-term investments 366,833
— 366,833
Accounts receivable, net of allowances 69,317
— 69,317
Inventories 20,937
— 20,937
Prepaid expenses and other current assets 10,920
— 10,920
Total current assets $ 468,007 $
— $ 468,007</t>
  </si>
  <si>
    <t>Statement of Cash Flows Illustrating effect of Immaterial Revisions</t>
  </si>
  <si>
    <t>Below are the line items from our consolidated statement of cash
flows for the years ended December 31, 2015 and 2014
illustrating the effect of these immaterial revisions ( in
thousands
Year Ended December 31,
2015 Year Ended December 31,
2014
As Revision As Revised As Revision As Revised
Net cash provided by operating activities $ 104,856 $
— $ 104,856 $ 28,972 $
— $ 28,972
Investing activities:
Proceeds from the sale of property and equipment 75
— 75 32
— 32
Purchases of property and equipment (135,201 )
— (135,201 ) (132,098 )
— (132,098 )
Acquisition of intangible assets—capitalized software (17,947 )
— (17,947 ) (17,465 )
— (17,465 )
Acquisition of short-term investments
— (369,402 ) (369,402 )
— (119,924 ) (119,924 )
Redemption of short-term investments
— 229,852 229,852
— 39,983 39,983
Increase in restricted cash (192 )
— (192 ) (2,500 )
— (2,500 )
Net cash used in investing activities (153,265 ) (139,550 ) (292,815 ) (152,031 ) (79,941 ) (231,972 )
Net cash provided by financing activities 203,221
— 203,221 67,995
— 67,995
Effect of exchange rate changes on cash 785
— 785 (42 )
— (42 )
Increase (decrease) in cash and cash equivalents 155,597 (139,550 ) 16,047 (55,106 ) (79,941 ) (135,047 )
Cash and cash equivalents at beginning of period 211,236 (79,941 ) 131,295 266,342
— 266,342
Cash and cash equivalents at end of period $ 366,833 $ (219,491 ) $ 147,342 $ 211,236 $ (79,941 ) $ 131,295</t>
  </si>
  <si>
    <t>Depreciation of Property and Equipment Estimated Useful Lives</t>
  </si>
  <si>
    <t xml:space="preserve">Depreciation of property and equipment is computed using the
straight-line method over the estimated useful lives for owned
assets, which are as follows:
Office equipment, furniture, fixtures and other 3-7 years
Leasehold improvements 3-13 years
Airborne equipment 7 years
Network equipment 5-25 </t>
  </si>
  <si>
    <t>Finite Lived Intangible Asset Useful Life</t>
  </si>
  <si>
    <t xml:space="preserve">Intangible assets that are deemed to have a finite life are
amortized over their useful lives as follows:
Software 3-8 years
OEM and dealer relationships 10 years
Service customer relationships 5-7 years
Other intangible assets 4-12 years </t>
  </si>
  <si>
    <t>Net Loss Per Share (Tables)</t>
  </si>
  <si>
    <t>Computation of Basic and Diluted Earnings Per Share</t>
  </si>
  <si>
    <t>The following table sets forth the computation of basic and diluted
earnings per share for the years ended December 31, 2016, 2015
and 2014; however, because of the undistributed losses, the shares
associated with the Forward Transactions are excluded from the
computation of basic earnings per share as undistributed losses are
not allocated to these shares ( in thousands, except per share
amounts
For the Years Ended
December 31,
2016 2015 2014
Net loss $ (124,505 ) $ (107,613 ) $ (84,538 )
Less: Participation rights of the Forward Transactions
—
—
—
Undistributed losses $ (124,505 ) $ (107,613 ) $ (84,538 )
Weighted-average common shares outstanding-basic and diluted 78,915 79,701 85,147
Net loss attributable to common stock per share-basic and
diluted $ (1.58 ) $ (1.35 ) $ (0.99 )</t>
  </si>
  <si>
    <t>Composition of Certain Balance Sheet Accounts (Tables)</t>
  </si>
  <si>
    <t>Components of Inventories Included within BA Segment</t>
  </si>
  <si>
    <t>Inventories as of December 31, 2016 and 2015, all of which
were included within the BA segment, were as follows ( in
thousands
December 31,
2016 2015
Work-in-process $ 39,150 $ 13,866
Finished goods 11,116 7,071
Total inventory $ 50,266 $ 20,937</t>
  </si>
  <si>
    <t>Property and Equipment</t>
  </si>
  <si>
    <t>Property and equipment as of December 31, 2016 and 2015 were
as follows ( in thousands
December 31,
2016 2015
Office equipment, furniture, fixtures and other $ 49,529 $ 43,447
Leasehold improvements 42,143 42,318
Airborne equipment 557,196 414,381
Network equipment 168,121 156,890
816,989 657,036
Accumulated depreciation (297,179 ) (222,546 )
Property and equipment, net $ 519,810 $ 434,490</t>
  </si>
  <si>
    <t>Accrued Liabilities</t>
  </si>
  <si>
    <t>Accrued liabilities as of December 31, 2016 and 2015 consist
of the following ( in thousands
December 31,
2016 2015
Employee compensation and benefits $ 21,008 $ 23,668
Airborne equipment and installation costs 22,442 17,503
Airborne partner related accrued liabilities 14,307 11,387
Accrued interest 40,436 4,611
Other 33,862 31,521
Total accrued liabilities $ 132,055 $ 88,690</t>
  </si>
  <si>
    <t>Other Non-Current Liabilities</t>
  </si>
  <si>
    <t>Other non-current in thousands
December 31,
2016 2015
Deferred rent $ 36,538 $ 36,656
Deferred revenue 38,976 20,758
Asset retirement obligations 8,527 7,847
Other 6,627 3,589
Total other non-current $ 90,668 $ 68,850</t>
  </si>
  <si>
    <t>Schedule of Changes in Warranty Reserves</t>
  </si>
  <si>
    <t>Changes in our warranty reserve for the years ended
December 31, 2016, 2015 and 2014 consist of the following
( in thousands
Warranty Reserve
Balance—January 1, 2014 $ 880
Accruals for warranties issued 519
Settlements of warranties (314 )
Balance—December 31, 2014 1,085
Accruals for warranties issued 1,882
Settlements of warranties (1,133 )
Balance—December 31, 2015 1,834
Accruals for warranties issued 1,535
Settlements of warranties (793 )
Balance—December 31, 2016 $ 2,576</t>
  </si>
  <si>
    <t>Schedule of Changes in Non Current Asset Retirement Obligation</t>
  </si>
  <si>
    <t>Changes in our non-current in thousands
Asset
Balance—January 1, 2015 $ 6,153
Liabilities incurred (1) 1,181
Liabilities settled (156 )
Accretion expense 712
Foreign exchange rate adjustments (43 )
Balance—December 31, 2015 7,847
Liabilities incurred (2) 11
Liabilities settled (174 )
Accretion expense 835
Foreign exchange rate adjustments 8
Balance—December 31, 2016 $ 8,527
(1) Includes $0.3 million related to
a change in estimate in the expected cash flows for our estimated
liabilities.
(2) Includes $0.5 million related to
a change in estimate in the expected cash flows for our estimated
liabilities.</t>
  </si>
  <si>
    <t>Intangible Assets (Tables)</t>
  </si>
  <si>
    <t>Schedule of Intangible Assets, Other than Goodwill</t>
  </si>
  <si>
    <t>Our intangible assets, other than goodwill, as of December 31,
2016 and 2015 were as follows ( in thousands, except for weighted
average remaining useful life
Weighted Remaining
As of December 31, 2016
As of December 31, 2015
Gross Accumulated Net Gross Accumulated Net
Amortized intangible assets:
Software 2.4 $ 118,836 $ (70,127 ) $ 48,709 $ 90,925 $ (50,760 ) $ 40,165
OEM and dealer relationships 6,724 (6,667 ) 57 6,724 (5,995 ) 729
Service customer relationships 3.3 8,081 (4,773 ) 3,308 8,081 (3,757 ) 4,324
Other intangible assets 1.9 1,500 (682 ) 818 1,500 (178 ) 1,322
Total amortized intangible assets 135,141 (82,249 ) 52,892 107,230 (60,690 ) 46,540
Unamortized intangible assets:
FCC Licenses 32,283
— 32,283 32,283
— 32,283
Total intangible assets $ 167,424 $ (82,249 ) $ 85,175 $ 139,513 $ (60,690 ) $ 78,823</t>
  </si>
  <si>
    <t>Summary of Amortization Expenses</t>
  </si>
  <si>
    <t xml:space="preserve">Amortization expense for each of the next five years and thereafter
is estimated to be as follows ( in thousands
Years ending December 31, Amortization
2017 $ 21,830
2018 $ 15,467
2019 $ 9,070
2020 $ 2,049
2021 $ 1,328
Thereafter $ 3,148 </t>
  </si>
  <si>
    <t>Long-Term Debt and Other Liabilities (Tables)</t>
  </si>
  <si>
    <t>Schedule of Long-Term Debt</t>
  </si>
  <si>
    <t>Long-term debt as of December 31, 2016 and December 31,
2015 was as follows ( in thousands
December 31, December 31,
Senior Secured Notes $ 525,000 $
—
Convertible Notes 292,024 274,528
Amended and Restated Senior Term Facility
— 301,503
Total debt 817,024 576,031
Less current portion of long-term debt
— (18,835 )
Less deferred financing costs (16,309 ) (14,623 )
Total long-term debt $ 800,715 $ 542,573</t>
  </si>
  <si>
    <t>Summary of Redemption Prices Plus Accrued and Unpaid Interest</t>
  </si>
  <si>
    <t xml:space="preserve">The Senior Secured Notes will be redeemable at the following
redemption prices (expressed in percentages of principal amount),
plus accrued and unpaid interest, if any, to (but not including)
the redemption date (subject to the right of holders of record on
the relevant regular record date that are on or prior to the
redemption date to receive interest due on an interest payment
date), if redeemed during the twelve-month period commencing on
July 1 of the following years:
Year Redemption
2019 106.250 %
2020 103.125 %
2021 and thereafter 100.000 % </t>
  </si>
  <si>
    <t>Interest Costs (Tables)</t>
  </si>
  <si>
    <t>Summary of Interest Costs</t>
  </si>
  <si>
    <t>The following is a summary of our interest costs for the years
ended December 31, 2016, 2015 and 2014 (in
thousands)
For the Years Ended
December 31,
2016 2015 2014
Interest costs charged to expense $ 62,348 $ 42,165 $ 28,477
Amortization of deferred financing costs 3,803 4,169 3,173
Accretion of Convertible Notes 17,496 12,555
—
Non lender fees (1)
—
— 1,088
Interest expense 83,647 58,889 32,738
Interest costs capitalized to property and equipment 205 205 578
Interest costs capitalized to software 1,300 1,274 1,284
Total interest costs $ 85,152 $ 60,368 $ 34,600
(1) Primarily consists of fees paid to
legal counsel and underwriters in connection with the amendments to
the Amended and Restated Senior Term Facility.</t>
  </si>
  <si>
    <t>Fair Value of Financial Assets and Liabilities (Tables)</t>
  </si>
  <si>
    <t>Summary of Fair Value and Carrying Value of Long-Term Debt</t>
  </si>
  <si>
    <t>The fair value and carrying value of long-term debt as of
December 31, 2016 and 2015 was as follows (in
thousands)
December 31, 2016 December 31, 2015
Fair Value (1) Carrying (2) Fair Value (1) Carrying (2)
Senior Secured Notes $ 572,000 $ 525,000 $
— $
—
Convertible Notes 275,000 292,024 352,000 274,528
Amended and Restated Senior Term Facility
—
— 299,000 301,503
(1) Fair value amounts are rounded to the
nearest million.
(2) Carrying value of the Convertible
Notes excludes unamortized debt discount of $69.9 million and
$87.4 million, respectively, as of December 31, 2016 and
2015. See Note 6, “Long-Term Debt and Other
Liabilities,” for further information.</t>
  </si>
  <si>
    <t>Business Segments and Major Customers (Tables)</t>
  </si>
  <si>
    <t>Summary of Reportable Segments</t>
  </si>
  <si>
    <t>Information regarding our reportable segments is as follows ( in
thousands
For the Year Ended December 31,
2016
CA-NA CA-ROW BA Total
Service revenue $ 357,250 $ 24,198 $ 132,845 $ 514,293
Equipment revenue 14,273 1,180 66,804 82,257
Total revenue $ 371,523 $ 25,378 $ 199,649 $ 596,550
Segment profit (loss) $ 71,870 $ (87,637 ) $ 82,874 $ 67,107
For the Year Ended December 31,
2015
CA-NA CA-ROW BA Total
Service revenue $ 308,360 $ 11,563 $ 100,052 $ 419,975
Equipment revenue 2,302 1 78,610 80,913
Total revenue $ 310,662 $ 11,564 $ 178,662 $ 500,888
Segment profit (loss) $ 41,891 $ (76,445 ) $ 71,884 $ 37,330
For the Year Ended December 31,
2014
CA-NA CA-ROW BA Total
Service revenue $ 248,625 $ 2,129 $ 71,993 $ 322,747
Equipment revenue 2,128 13 83,603 85,744
Total revenue $ 250,753 $ 2,142 $ 155,596 $ 408,491
Segment profit (loss) $ 25,953 $ (78,126 ) $ 63,002 $ 10,829</t>
  </si>
  <si>
    <t>Reconciliation of Segment Profit (loss)</t>
  </si>
  <si>
    <t>A reconciliation of segment profit (loss) to the relevant
consolidated amounts is as follows ( in thousands
For the Years Ended
December 31,
2016 2015 2014
CA-NA $ 71,870 $ 41,891 $ 25,953
CA-ROW (87,637 ) (76,445 ) (78,126 )
BA segment profit 82,874 71,884 63,002
Total segment profit 67,107 37,330 10,829
Interest income 1,635 181 61
Interest expense (83,647 ) (58,889 ) (32,738 )
Depreciation and amortization (105,642 ) (87,036 ) (64,451 )
Amortization of deferred airborne lease incentives (1) 29,519 20,163 12,769
Stock compensation expense (17,621 ) (15,299 ) (9,816 )
Adjustment of deferred financing fees 792 (2,251 )
—
Loss on extinguishment of debt (15,406 )
—
—
Other income (expense) 72 (574 ) (9 )
Loss before income taxes $ (123,191 ) $ (106,375 ) $ (83,355 )
(1) Amortization of deferred airborne
lease incentive only relates to our CA-NA CA-ROW</t>
  </si>
  <si>
    <t>Stock-Based Compensation (Tables)</t>
  </si>
  <si>
    <t>Summary of Stock-Based Compensation Expense</t>
  </si>
  <si>
    <t>The following is a summary of our stock-based compensation expense
included in the consolidated statements of operations for the years
December 31, 2016, 2015 and 2014 (in thousands)
2016 2015 2014
Cost of service revenue $ 1,499 $ 1,161 $ 673
Cost of equipment revenue 117 86 31
Engineering, design and development 3,046 2,584 1,669
Sales and marketing 4,962 4,107 1,618
General and administrative 7,997 7,361 5,825
Total stock-based compensation expense $ 17,621 $ 15,299 $ 9,816</t>
  </si>
  <si>
    <t>Summary of Stock Options Activity</t>
  </si>
  <si>
    <t>A summary of stock option activity for the year ended
December 31, 2016, is as follows:
Number of Weighted Weighted Aggregate (in thousands)
Options outstanding—January 1, 2016 7,236,539 $ 16.23 7.07 $ 17,210
Granted 2,138,435 $ 8.67
Exercised (12,150 ) $ 9.08
Forfeited (157,853 ) $ 14.48
Expired (70,529 ) $ 16.89
Options outstanding—December 31, 2016 9,134,442 $ 14.50 6.81 $ 1,789
Options exercisable—December 31, 2016 5,237,705 $ 14.76 5.46 $ 312</t>
  </si>
  <si>
    <t>Schedule of Weighted Average Assumptions Used and Weighted Average Grant Date Fair Value of Stock Options</t>
  </si>
  <si>
    <t xml:space="preserve">We estimate the fair value of stock options using the Black-Scholes
option-pricing model. Weighted average assumptions used and
weighted average grant date fair value of stock options granted for
the years ended December 31, 2016, 2015, and 2014, were as
follows:
2016 2015 2014
Approximate risk-free interest rate 1.3 % 1.8 % 1.9 %
Average expected life (years) 6.12 6.17 6.20
Dividend yield N/A N/A N/A
Volatility 45.3 % 33.1 % 43.5 %
Weighted average grant date fair value of common stock underlying
options granted $ 8.72 $ 20.65 $ 17.67
Weighted average grant date fair value of stock options granted $ 3.88 $ 7.39 $ 7.88 </t>
  </si>
  <si>
    <t>Restricted Stock Units And Deferred Stock Units [Member]</t>
  </si>
  <si>
    <t>Summarizes the Activities for Unvested RSUs and DSUs</t>
  </si>
  <si>
    <t>The following table summarizes the activities for our unvested RSUs
and DSUs for the year ended December 31, 2016:
Number of Weighted
Unvested—January 1, 2016 974,989 $ 19.55
Granted 1,007,567 $ 8.07
Vested (351,239 ) $ 17.26
Forfeited/canceled (134,269 ) $ 14.77
Unvested—December 31, 2016 1,497,048 $ 12.81</t>
  </si>
  <si>
    <t>Restricted Stock [Member]</t>
  </si>
  <si>
    <t>The following table summarizes the activity for our restricted
stock for the year ended December 31, 2016:
Number of Weighted
Unvested—January 1, 2016 213,585 $ 19.00
Granted 127,200 $ 8.89
Vested (64,113 ) $ 18.78
Forfeited/canceled (42,700 ) $ 15.19
Unvested—December 31, 2016 233,972 $ 14.26</t>
  </si>
  <si>
    <t>Income Tax (Tables)</t>
  </si>
  <si>
    <t>Loss Before Income Taxes</t>
  </si>
  <si>
    <t>For financial reporting purposes, loss before income taxes included
the following components for the years ended December 31,
2016, 2015, and 2014 ( in thousands
For the Years Ended
December 31,
2016 2015 2014
United States $ (108,363 ) $ (97,398 ) $ (78,075 )
Foreign (14,828 ) (8,977 ) (5,280 )
Loss before income taxes $ (123,191 ) $ (106,375 ) $ (83,355 )</t>
  </si>
  <si>
    <t>Components of Provision for Income Taxes</t>
  </si>
  <si>
    <t>Significant components of the provision for income taxes for the
years ended December 31, 2016, 2015, and 2014, are as follows
( in thousands
For the Years Ended
December 31,
2016
2015
2014
Current:
Federal $
— $
— $
—
State 451 396 355
Foreign 24 15
—
475 411 355
Deferred:
Federal 764 764 764
State 75 63 64
839 827 828
Total $ 1,314 $ 1,238 $ 1,183</t>
  </si>
  <si>
    <t>Income Tax Computed at Federal Statutory Tax Rates</t>
  </si>
  <si>
    <t>The provision for income taxes differs from income taxes computed
at the federal statutory tax rates for the years ended
December 31, 2016, 2015, and 2014 as a result of the following
items:
For the Years Ended
December 31,
2016
2015
2014
Federal statutory rate 35.0 % 35.0 % 35.0 %
Effect of:
Change in valuation allowance (38.5 ) (37.1 ) (37.9 )
State income taxes-net 3.8 2.4 2.3
Other (1.4 ) (1.5 ) (0.8 )
Effective tax rate (1.1 )% (1.2 )% (1.4 )%</t>
  </si>
  <si>
    <t>Components of Deferred Income Tax Assets and Liabilities</t>
  </si>
  <si>
    <t>Components of the net deferred income tax asset as of
December 31, 2016 and 2015 are as follows ( in
thousands
December 31, December 31,
Deferred income tax assets:
Compensation accruals $ 5,944 $ 6,891
Stock options 15,480 11,260
Inventory 390 330
Warranty reserves 990 695
Deferred rent 14,976 14,808
Deferred revenue 65,391 49,867
Federal net operating loss (NOL) 125,257 111,893
State NOL 10,660 9,031
UNICAP adjustment 6,742 3,792
Finite-lived intangible assets 15,225 16,498
Other 3,924 2,444
Total deferred income tax assets 264,979 227,509
Deferred income tax liabilities:
Fixed assets (41,331 ) (45,150 )
Indefinite-lived intangible assets (8,264 ) (7,425 )
Convertible Notes discount (26,134 ) (32,187 )
Other (264 ) (226 )
Total deferred income tax liabilities (75,993 ) (84,988 )
Total deferred income tax 188,986 142,521
Valuation allowance (197,250 ) (149,946 )
Net deferred income tax liability $ (8,264 ) $ (7,425 )</t>
  </si>
  <si>
    <t>Leases (Tables)</t>
  </si>
  <si>
    <t>Annual Future Minimum Obligations for Operating Leases Other than Arrangements with Commercial Airline Partners</t>
  </si>
  <si>
    <t xml:space="preserve">Annual future minimum obligations for operating leases for each of
the next five years and thereafter, other than the arrangements we
have with our commercial airline partners, as of December 31
2016, are as follows ( in thousands
Years ending December 31, Operating
2017 $ 19,903
2018 $ 17,234
2019 $ 16,130
2020 $ 14,273
2021 $ 14,005
Thereafter $ 94,605 </t>
  </si>
  <si>
    <t>Annual Future Minimum Obligations under Capital Leases</t>
  </si>
  <si>
    <t>Annual future minimum obligations under capital leases for each of
the next five years and thereafter, as of December 31, 2016,
are as follows ( in thousands
Years ending December 31, Capital
2017 $ 3,274
2018 1,561
2019 458
2020
—
Thereafter
—
Total minimum lease payments 5,293
Less: Amount representing interest (500 )
Present value of net minimum lease payments $ 4,793</t>
  </si>
  <si>
    <t>Canadian ATG Spectrum License (Tables)</t>
  </si>
  <si>
    <t>License Agreement [Member]</t>
  </si>
  <si>
    <t>Summary of Amortization Expense</t>
  </si>
  <si>
    <t xml:space="preserve">Amortization expense for the one-time (in
thousands
Years ending
December 31, Canadian ATG
2017 $ 97
2018 $ 97
2019 $ 97
2020 $ 97
2021 $ 97
Thereafter $ 1,505 </t>
  </si>
  <si>
    <t>Quarterly Data (Unaudited) (Tables)</t>
  </si>
  <si>
    <t>Summarized Quarterly Financial Information</t>
  </si>
  <si>
    <t xml:space="preserve">Summarized quarterly financial information is as follows for each
quarterly period for the years ended December 31, 2016 and
2015 ( in thousands, except per share amounts
For the Three Month Periods
Ended
Mar 31, June 30, Sep 30, Dec 31,
Total revenue $ 141,746 $ 147,539 $ 147,267 $ 159,998
Operating loss (8,592 ) (7,096 ) (8,774 ) (2,175 )
Net loss (24,106 ) (40,194 ) (33,273 ) (26,932 )
Net loss to attributable to common stock (24,106 ) (40,194 ) (33,273 ) (26,932 )
Net loss attributable to common stock per share—basic and
diluted $ (0.31 ) $ (0.51 ) $ (0.42 ) $ (0.34 )
Weighted average number of shares—basic and diluted 78,738 78,849 79,003 79,067
For the Three Month Periods
Ended
Mar 31, June 30, Sep 30, Dec 31,
Total revenue $ 115,511 $ 121,191 $ 126,407 $ 137,779
Operating loss (9,790 ) (8,568 ) (11,563 ) (14,921 )
Net loss (20,092 ) (24,772 ) (28,870 ) (33,879 )
Net loss to attributable to common stock (20,092 ) (24,772 ) (28,870 ) (33,879 )
Net loss attributable to common stock per share—basic and
diluted $ (0.24 ) $ (0.32 ) $ (0.37 ) $ (0.43 )
Weighted average number of shares—basic and diluted 83,126 78,478 78,633 78,678 </t>
  </si>
  <si>
    <t>Condensed Financial Information of Registrant (Tables)</t>
  </si>
  <si>
    <t>Condensed Balance Sheets</t>
  </si>
  <si>
    <t>Gogo Inc. Condensed Balance Sheets (in thousands)
December 31, December 31,
Assets:
Cash and cash equivalents $ 1,071 $ 71,889
Short-term investments 213,905 179,593
Prepaid expenses and other current assets 567
—
Investments and advances with subsidiaries 44,288 95,076
Total assets $ 259,831 $ 346,558
Liabilities and Stockholders’ equity:
Total current liabilities $ 4,996 $ 4,862
Long-term debt 286,964 268,076
Other non-current 8,264 7,425
Total liabilities 300,224 280,363
Total stockholders’ equity (deficit) (40,393 ) 66,195
Total liabilities and stockholders’ equity $ 259,831 $ 346,558</t>
  </si>
  <si>
    <t>Condensed Statements of Operations and Comprehensive Loss</t>
  </si>
  <si>
    <t>Gogo Inc. Condensed Statements of Operations and
Comprehensive Loss (in thousands)
For the Years Ended
December 31,
2016 2015 2014
Interest income $ (978 ) $ (158 ) $ (46 )
Interest expense 32,461 24,609
—
Total other (income) expense 31,483 24,451 (46 )
Income (loss) before income taxes (31,483 ) (24,451 ) 46
Income tax provision 1,276 1,238 1,183
Equity losses of subsidiaries 91,746 81,924 83,401
Net loss (124,505 ) (107,613 ) (84,538 )
Comprehensive loss $ (124,480 ) $ (108,601 ) $ (85,313 )</t>
  </si>
  <si>
    <t>Condensed Statements of Cash Flows</t>
  </si>
  <si>
    <t>Gogo Inc. Condensed Statements of Cash Flows (in thousands)
For the Years Ended
December 31,
2016 2015 2014
Net loss $ (124,505 ) $ (107,613 ) $ (84,538 )
Accretion of debt discount 17,496 12,555
—
Amortization of deferred financing costs 1,392 1,044
—
Subsidiary equity losses 91,746 81,924 83,401
Other operating activities 520 5,371 925
Net cash used in operating activities (13,351 ) (6,719 ) (212 )
Acquisition of short-term investments (213,905 ) (329,503 ) (79,941 )
Redemption of short-term investments 179,593 189,868 39,983
Investments and advances with subsidiaries (23,312 ) (71,964 ) (62,832 )
Purchases of restricted cash (114 )
—
—
Net cash used in investing activities (57,738 ) (211,599 ) (102,790 )
Financing activities:
Proceeds from issuance of convertible notes
— 361,940
—
Forward transactions
— (140,000 )
—
Other financing activities 271 (5,724 ) 3,065
Net cash provided by financing activities 271 216,216 3,065
Decrease in cash and cash equivalents (70,818 ) (2,102 ) (99,937 )
Cash and cash equivalents at the beginning of period 71,889 73,991 173,928
Cash and cash equivalents at the end of period $ 1,071 $ 71,889 $ 73,991</t>
  </si>
  <si>
    <t>Background - Additional Information (Detail)</t>
  </si>
  <si>
    <t>Dec. 31, 2016Segment</t>
  </si>
  <si>
    <t>Number of operating segments</t>
  </si>
  <si>
    <t>Summary of Significant Accounting Policies - Statement of Balance Sheet Illustrating effect of Immaterial Revisions (Detail) - USD ($) $ in Thousands</t>
  </si>
  <si>
    <t>Dec. 31, 2013</t>
  </si>
  <si>
    <t>Accounts receivable, net of allowances</t>
  </si>
  <si>
    <t>As Reported [Member]</t>
  </si>
  <si>
    <t>Revisions [Member]</t>
  </si>
  <si>
    <t>Summary of Significant Accounting Policies - Statement of Cash Flows Illustrating effect of Immaterial Revisions (Detail) - USD ($) $ in Thousands</t>
  </si>
  <si>
    <t>Net cash provided by operating activities</t>
  </si>
  <si>
    <t>Acquisition of short-term investments</t>
  </si>
  <si>
    <t>Redemption of short-term investments</t>
  </si>
  <si>
    <t>Increase in restricted cash</t>
  </si>
  <si>
    <t>Summary of Significant Accounting Policies - Additional Information (Detail) - USD ($) shares in Millions</t>
  </si>
  <si>
    <t>Mar. 03, 2015</t>
  </si>
  <si>
    <t>Schedule Of Summary Of Significant Accounting Policies [Line Items]</t>
  </si>
  <si>
    <t>Depreciation expense</t>
  </si>
  <si>
    <t>Impairment charges</t>
  </si>
  <si>
    <t>Impairments of long-lived assets</t>
  </si>
  <si>
    <t>Research and development expense</t>
  </si>
  <si>
    <t>Forward stock repurchase transaction, shares</t>
  </si>
  <si>
    <t>Forward stock repurchase transactions amount</t>
  </si>
  <si>
    <t>3.75% Convertible Senior Notes [Member]</t>
  </si>
  <si>
    <t>Forward stock repurchase transaction, settlement date</t>
  </si>
  <si>
    <t>Mar. 1,
		2020</t>
  </si>
  <si>
    <t>Minimum [Member]</t>
  </si>
  <si>
    <t>Warranty term</t>
  </si>
  <si>
    <t>2 years</t>
  </si>
  <si>
    <t>Maximum [Member]</t>
  </si>
  <si>
    <t>5 years</t>
  </si>
  <si>
    <t>Summary of Significant Accounting Policies - Depreciation of Property and Equipment Estimated Useful Lives (Detail)</t>
  </si>
  <si>
    <t>Office Equipment, Furniture, Fixtures and Other [Member] | Minimum [Member]</t>
  </si>
  <si>
    <t>Property, Plant and Equipment [Line Items]</t>
  </si>
  <si>
    <t>Depreciation of property and equipment estimated useful lives</t>
  </si>
  <si>
    <t>3 years</t>
  </si>
  <si>
    <t>Office Equipment, Furniture, Fixtures and Other [Member] | Maximum [Member]</t>
  </si>
  <si>
    <t>7 years</t>
  </si>
  <si>
    <t>Leasehold Improvements [Member] | Minimum [Member]</t>
  </si>
  <si>
    <t>Leasehold Improvements [Member] | Maximum [Member]</t>
  </si>
  <si>
    <t>13 years</t>
  </si>
  <si>
    <t>Airborne Equipment [Member] | Maximum [Member]</t>
  </si>
  <si>
    <t>Network Equipment [Member] | Minimum [Member]</t>
  </si>
  <si>
    <t>Network Equipment [Member] | Maximum [Member]</t>
  </si>
  <si>
    <t>25 years</t>
  </si>
  <si>
    <t>Summary of Significant Accounting Policies - Finite Lived Intangible Asset Useful Life (Detail)</t>
  </si>
  <si>
    <t>Software [Member]</t>
  </si>
  <si>
    <t>Finite-Lived Intangible Assets [Line Items]</t>
  </si>
  <si>
    <t>Finite lived intangible asset useful life</t>
  </si>
  <si>
    <t>2 years 4 months 24 days</t>
  </si>
  <si>
    <t>Software [Member] | Minimum [Member]</t>
  </si>
  <si>
    <t>Software [Member] | Maximum [Member]</t>
  </si>
  <si>
    <t>8 years</t>
  </si>
  <si>
    <t>OEM and Dealer Relationships [Member] | Maximum [Member]</t>
  </si>
  <si>
    <t>10 years</t>
  </si>
  <si>
    <t>Service Customer Relationships [Member]</t>
  </si>
  <si>
    <t>3 years 3 months 18 days</t>
  </si>
  <si>
    <t>Service Customer Relationships [Member] | Minimum [Member]</t>
  </si>
  <si>
    <t>Service Customer Relationships [Member] | Maximum [Member]</t>
  </si>
  <si>
    <t>Other Intangible Assets [Member]</t>
  </si>
  <si>
    <t>1 year 10 months 24 days</t>
  </si>
  <si>
    <t>Other Intangible Assets [Member] | Minimum [Member]</t>
  </si>
  <si>
    <t>4 years</t>
  </si>
  <si>
    <t>Other Intangible Assets [Member] | Maximum [Member]</t>
  </si>
  <si>
    <t>12 years</t>
  </si>
  <si>
    <t>Net Loss Per Share - Additional Information (Detail) - shares shares in Millions</t>
  </si>
  <si>
    <t>Forward stock repurchase transaction shares, excluded from dilution effect</t>
  </si>
  <si>
    <t>Net Loss Per Share - Computation of Basic and Diluted Earnings Per Share (Detail) - USD ($) $ / shares in Units, shares in Thousands, $ in Thousands</t>
  </si>
  <si>
    <t>Less: Participation rights of the Forward Transactions</t>
  </si>
  <si>
    <t>Net loss attributable to common stock</t>
  </si>
  <si>
    <t>Weighted-average common shares outstanding-basic and diluted</t>
  </si>
  <si>
    <t>Composition of Certain Balance Sheet Accounts - Components of Inventories Included within BA Segment (Detail) - USD ($) $ in Thousands</t>
  </si>
  <si>
    <t>Inventory Disclosure [Abstract]</t>
  </si>
  <si>
    <t>Work-in-process component parts</t>
  </si>
  <si>
    <t>Finished goods</t>
  </si>
  <si>
    <t>Total inventory</t>
  </si>
  <si>
    <t>Composition of Certain Balance Sheet Accounts - Property and Equipment (Detail) - USD ($) $ in Thousands</t>
  </si>
  <si>
    <t>Property and equipment, gross</t>
  </si>
  <si>
    <t>Accumulated depreciation</t>
  </si>
  <si>
    <t>Office Equipment, Furniture, Fixtures and Other [Member]</t>
  </si>
  <si>
    <t>Leasehold Improvements [Member]</t>
  </si>
  <si>
    <t>Airborne Equipment [Member]</t>
  </si>
  <si>
    <t>Network Equipment [Member]</t>
  </si>
  <si>
    <t>Composition of Certain Balance Sheet Accounts - Accrued Liabilities (Detail) - USD ($) $ in Thousands</t>
  </si>
  <si>
    <t>Accrued Liabilities, Current [Abstract]</t>
  </si>
  <si>
    <t>Employee compensation and benefits</t>
  </si>
  <si>
    <t>Airborne equipment and installation costs</t>
  </si>
  <si>
    <t>Airborne partner related accrued liabilities</t>
  </si>
  <si>
    <t>Other</t>
  </si>
  <si>
    <t>Total accrued liabilities</t>
  </si>
  <si>
    <t>Composition of Certain Balance Sheet Accounts - Other Non-Current Liabilities (Detail) - USD ($) $ in Thousands</t>
  </si>
  <si>
    <t>Other Liabilities, Noncurrent [Abstract]</t>
  </si>
  <si>
    <t>Asset retirement obligations</t>
  </si>
  <si>
    <t>Total other non-current liabilities</t>
  </si>
  <si>
    <t>Composition of Certain Balance Sheet Accounts - Schedule of Changes in Warranty Reserves (Detail) - USD ($) $ in Thousands</t>
  </si>
  <si>
    <t>Guarantees [Abstract]</t>
  </si>
  <si>
    <t>Warranty Beginning Balance</t>
  </si>
  <si>
    <t>Accruals for warranties issued</t>
  </si>
  <si>
    <t>Settlements of warranties</t>
  </si>
  <si>
    <t>Warranty Ending Balance</t>
  </si>
  <si>
    <t>Composition of Certain Balance Sheet Accounts - Schedule of Changes in Non Current Asset Retirement Obligation (Detail) - USD ($) $ in Thousands</t>
  </si>
  <si>
    <t>Asset Retirement Obligation Disclosure [Abstract]</t>
  </si>
  <si>
    <t>Asset retirement obligation, Beginning Balance</t>
  </si>
  <si>
    <t>Liabilities incurred</t>
  </si>
  <si>
    <t>Liabilities settled</t>
  </si>
  <si>
    <t>Accretion expense</t>
  </si>
  <si>
    <t>Foreign exchange rate adjustments</t>
  </si>
  <si>
    <t>Asset retirement obligation, Ending Balance</t>
  </si>
  <si>
    <t>Composition of Certain Balance Sheet Accounts - Schedule of Changes in Non Current Asset Retirement Obligation (Parenthetical) (Detail) - USD ($) $ in Millions</t>
  </si>
  <si>
    <t>Change in estimate in expected cash flows for liabilities</t>
  </si>
  <si>
    <t>Intangible Assets - Additional Information (Detail) - USD ($) $ in Thousands</t>
  </si>
  <si>
    <t>Amortization expense</t>
  </si>
  <si>
    <t>Intangible Assets - Schedule of Intangible Assets, Other than Goodwill (Detail) - USD ($) $ in Thousands</t>
  </si>
  <si>
    <t>Intangible Assets Net Excluding Goodwill [Line Items]</t>
  </si>
  <si>
    <t>Total intangible assets, Gross Carrying Amount</t>
  </si>
  <si>
    <t>Amortized intangible assets, Gross Carrying Amount</t>
  </si>
  <si>
    <t>Amortized intangible assets, Accumulated Amortization</t>
  </si>
  <si>
    <t>Amortized intangible assets, Net Carrying Amount</t>
  </si>
  <si>
    <t>Total intangible assets, Net Carrying Amount</t>
  </si>
  <si>
    <t>FCC Licenses [Member]</t>
  </si>
  <si>
    <t>Total unamortized intangible assets, Gross Carrying Amount</t>
  </si>
  <si>
    <t>Total unamortized intangible assets, Net Carrying Amount</t>
  </si>
  <si>
    <t>Weighted Average Remaining Useful Life (in years)</t>
  </si>
  <si>
    <t>OEM and Dealer Relationships [Member]</t>
  </si>
  <si>
    <t>Intangible Assets - Summary of Amortization Expenses (Detail) $ in Thousands</t>
  </si>
  <si>
    <t>Dec. 31, 2016USD ($)</t>
  </si>
  <si>
    <t>Thereafter</t>
  </si>
  <si>
    <t>Long-Term Debt and Other Liabilities - Schedule of Long-Term Debt (Detail) - USD ($) $ in Thousands</t>
  </si>
  <si>
    <t>Debt Instrument [Line Items]</t>
  </si>
  <si>
    <t>Total debt</t>
  </si>
  <si>
    <t>Less current portion of long-term debt</t>
  </si>
  <si>
    <t>Less deferred financing costs</t>
  </si>
  <si>
    <t>Total long-term debt</t>
  </si>
  <si>
    <t>Amended and Restated Senior Term Facility [Member]</t>
  </si>
  <si>
    <t>12.500% Senior Secured Notes Due 2022 [Member]</t>
  </si>
  <si>
    <t>Senior Secured Notes</t>
  </si>
  <si>
    <t>Long-Term Debt and Other Liabilities - Additional Information (Detail) $ / shares in Units, shares in Millions</t>
  </si>
  <si>
    <t>Jan. 03, 2017USD ($)</t>
  </si>
  <si>
    <t>Jun. 14, 2016USD ($)</t>
  </si>
  <si>
    <t>Mar. 03, 2015USD ($)$ / sharesshares</t>
  </si>
  <si>
    <t>Nov. 02, 2010USD ($)</t>
  </si>
  <si>
    <t>Mar. 31, 2015USD ($)shares</t>
  </si>
  <si>
    <t>Dec. 31, 2016USD ($)Trading_dayshares</t>
  </si>
  <si>
    <t>Dec. 31, 2015USD ($)shares</t>
  </si>
  <si>
    <t>Dec. 31, 2014USD ($)</t>
  </si>
  <si>
    <t>Proceeds from issuance of debt</t>
  </si>
  <si>
    <t>Proceeds received from the issuance of the convertible notes</t>
  </si>
  <si>
    <t>Forward stock repurchase transaction, shares | shares</t>
  </si>
  <si>
    <t>Non lender fees</t>
  </si>
  <si>
    <t>Letters of Credit [Member]</t>
  </si>
  <si>
    <t>Restricted cash</t>
  </si>
  <si>
    <t>Convertible Notes [Member]</t>
  </si>
  <si>
    <t>Aggregate principal amount</t>
  </si>
  <si>
    <t>Interest rate</t>
  </si>
  <si>
    <t>12.50%</t>
  </si>
  <si>
    <t>Interest rate payable term</t>
  </si>
  <si>
    <t>Semi-annually</t>
  </si>
  <si>
    <t>Maturity date</t>
  </si>
  <si>
    <t>Jul. 1,
		2022</t>
  </si>
  <si>
    <t>Voluntary prepayment premium paid percentage</t>
  </si>
  <si>
    <t>3.00%</t>
  </si>
  <si>
    <t>Loan origination fees</t>
  </si>
  <si>
    <t>Debt issuance costs</t>
  </si>
  <si>
    <t>12.500% Senior Secured Notes Due 2022 [Member] | Condition One [Member]</t>
  </si>
  <si>
    <t>Debt instrument redemption price percentage of principal amount redeemed</t>
  </si>
  <si>
    <t>35.00%</t>
  </si>
  <si>
    <t>Debt instrument redemption price, percentage</t>
  </si>
  <si>
    <t>112.50%</t>
  </si>
  <si>
    <t>Outstanding redemption percentage</t>
  </si>
  <si>
    <t>65.00%</t>
  </si>
  <si>
    <t>12.500% Senior Secured Notes Due 2022 [Member] | Condition Two [Member]</t>
  </si>
  <si>
    <t>100.00%</t>
  </si>
  <si>
    <t>12.500% Senior Secured Notes Due 2022 [Member] | Condition Three [Member]</t>
  </si>
  <si>
    <t>101.00%</t>
  </si>
  <si>
    <t>Additional Senior Secured Notes Due 2022 [Member] | Subsequent Event [Member]</t>
  </si>
  <si>
    <t>Issue price as percentage of face value</t>
  </si>
  <si>
    <t>108.00%</t>
  </si>
  <si>
    <t>3.75%</t>
  </si>
  <si>
    <t>Option granted to initial purchasers</t>
  </si>
  <si>
    <t>Convertible Notes, carrying amount of liability component</t>
  </si>
  <si>
    <t>Effective interest rate on convertible notes</t>
  </si>
  <si>
    <t>11.50%</t>
  </si>
  <si>
    <t>Convertible Notes, unamortized discount</t>
  </si>
  <si>
    <t>Conversion rate</t>
  </si>
  <si>
    <t>Principal amount</t>
  </si>
  <si>
    <t>Conversion price | $ / shares</t>
  </si>
  <si>
    <t>Multiples of principal amount</t>
  </si>
  <si>
    <t>3.75% Convertible Senior Notes [Member] | Minimum [Member]</t>
  </si>
  <si>
    <t>Percentage of common share price over conversion price for conversion</t>
  </si>
  <si>
    <t>130.00%</t>
  </si>
  <si>
    <t>Common stock price trading days | Trading_day</t>
  </si>
  <si>
    <t>Common stock price consecutive trading days</t>
  </si>
  <si>
    <t>30 days</t>
  </si>
  <si>
    <t>3.75% Convertible Senior Notes [Member] | Maximum [Member]</t>
  </si>
  <si>
    <t>98.00%</t>
  </si>
  <si>
    <t>5 days</t>
  </si>
  <si>
    <t>3.75% Convertible Senior Notes [Member] | Issuance Costs [Member]</t>
  </si>
  <si>
    <t>Issuance cost recorded to deferred financing costs</t>
  </si>
  <si>
    <t>3.75% Convertible Senior Notes [Member] | Institutional Buyers [Member]</t>
  </si>
  <si>
    <t>Principal amount of Convertible Notes, subsequently exercised</t>
  </si>
  <si>
    <t>Outstanding principal balance paid</t>
  </si>
  <si>
    <t>Voluntary prepayment premium paid</t>
  </si>
  <si>
    <t>Write off of deferred financing costs</t>
  </si>
  <si>
    <t>Amended and Restated Senior Term Facility [Member] | Tranche B-1 Loans [Member]</t>
  </si>
  <si>
    <t>11.25%</t>
  </si>
  <si>
    <t>Amount of credit facility agreement</t>
  </si>
  <si>
    <t>Base rate floor</t>
  </si>
  <si>
    <t>2.50%</t>
  </si>
  <si>
    <t>Amended and Restated Senior Term Facility [Member] | Tranche B-1 Loans [Member] | Interest Rate [Member]</t>
  </si>
  <si>
    <t>Libor rate loan margin</t>
  </si>
  <si>
    <t>9.75%</t>
  </si>
  <si>
    <t>Base rate loan margin</t>
  </si>
  <si>
    <t>8.75%</t>
  </si>
  <si>
    <t>Amended and Restated Senior Term Facility [Member] | Tranche B-1 Loans [Member] | London Interbank Offered Rate (LIBOR) [Member]</t>
  </si>
  <si>
    <t>Statutory rate floor</t>
  </si>
  <si>
    <t>1.50%</t>
  </si>
  <si>
    <t>Amended and Restated Senior Term Facility [Member] | Tranche B-2 Loans [Member]</t>
  </si>
  <si>
    <t>7.50%</t>
  </si>
  <si>
    <t>2.00%</t>
  </si>
  <si>
    <t>Amended and Restated Senior Term Facility [Member] | Tranche B-2 Loans [Member] | Interest Rate [Member]</t>
  </si>
  <si>
    <t>6.50%</t>
  </si>
  <si>
    <t>5.50%</t>
  </si>
  <si>
    <t>Amended and Restated Senior Term Facility [Member] | Tranche B-2 Loans [Member] | London Interbank Offered Rate (LIBOR) [Member]</t>
  </si>
  <si>
    <t>1.00%</t>
  </si>
  <si>
    <t>Alaska Facility [Member]</t>
  </si>
  <si>
    <t>10.00%</t>
  </si>
  <si>
    <t>Credit facility, termination date</t>
  </si>
  <si>
    <t>2015-04</t>
  </si>
  <si>
    <t>Payment period for principal amounts outstanding</t>
  </si>
  <si>
    <t>6 years</t>
  </si>
  <si>
    <t>Long-Term Debt and Other Liabilities - Summary of Redemption Prices Plus Accrued and Unpaid Interest (Detail) - 12.500% Senior Secured Notes Due 2022 [Member]</t>
  </si>
  <si>
    <t>2019 [Member]</t>
  </si>
  <si>
    <t>Debt Instrument, Redemption [Line Items]</t>
  </si>
  <si>
    <t>106.25%</t>
  </si>
  <si>
    <t>2020 [Member]</t>
  </si>
  <si>
    <t>103.125%</t>
  </si>
  <si>
    <t>2021 and Thereafter [Member]</t>
  </si>
  <si>
    <t>Interest Costs - Summary of Interest Costs (Detail) - USD ($) $ in Thousands</t>
  </si>
  <si>
    <t>Schedule Of Interest [Line Items]</t>
  </si>
  <si>
    <t>Interest costs charged to expense</t>
  </si>
  <si>
    <t>Accretion of Convertible Notes</t>
  </si>
  <si>
    <t>Total interest costs</t>
  </si>
  <si>
    <t>Property and Equipment [Member]</t>
  </si>
  <si>
    <t>Interest costs capitalized</t>
  </si>
  <si>
    <t>Common Stock and Preferred Stock - Additional Information (Detail) - $ / shares</t>
  </si>
  <si>
    <t>Equity [Abstract]</t>
  </si>
  <si>
    <t>Preferred stock share authorized</t>
  </si>
  <si>
    <t>Preferred stock, par value</t>
  </si>
  <si>
    <t>Preferred stock share issued</t>
  </si>
  <si>
    <t>Fair Value of Financial Assets and Liabilities - Summary of Fair Value and Carrying Value of Long-Term Debt (Detail) - USD ($) $ in Thousands</t>
  </si>
  <si>
    <t>Fair Value, Balance Sheet Grouping, Financial Statement Captions [Line Items]</t>
  </si>
  <si>
    <t>Carrying Value of Long Term Debt</t>
  </si>
  <si>
    <t>Fair Value of Convertible Notes</t>
  </si>
  <si>
    <t>Carrying Value of Convertible Notes</t>
  </si>
  <si>
    <t>Senior Secured Notes [Member]</t>
  </si>
  <si>
    <t>Fair Value of Long Term Debt</t>
  </si>
  <si>
    <t>Fair Value of Financial Assets and Liabilities - Summary of Fair Value and Carrying Value of Long-Term Debt (Parenthetical) (Detail) - USD ($) $ in Millions</t>
  </si>
  <si>
    <t>Fair Value of Financial Assets and Liabilities - Additional Information (Detail) - USD ($)</t>
  </si>
  <si>
    <t>Fair Value, Assets and Liabilities Measured on Recurring and Nonrecurring Basis [Abstract]</t>
  </si>
  <si>
    <t>Assets fair value adjustments</t>
  </si>
  <si>
    <t>Business Segments and Major Customers - Additional Information (Detail)</t>
  </si>
  <si>
    <t>Dec. 31, 2016CustomerPartnerSegment</t>
  </si>
  <si>
    <t>Dec. 31, 2015CustomerPartner</t>
  </si>
  <si>
    <t>Dec. 31, 2014Customer</t>
  </si>
  <si>
    <t>Segment Reporting Information [Line Items]</t>
  </si>
  <si>
    <t>Number of operating segments | Segment</t>
  </si>
  <si>
    <t>Revenue [Member]</t>
  </si>
  <si>
    <t>Number of customers meeting concentration risk threshold | Customer</t>
  </si>
  <si>
    <t>Revenue [Member] | Customer Concentration Risk [Member]</t>
  </si>
  <si>
    <t>Percentage of benchmark</t>
  </si>
  <si>
    <t>Revenue [Member] | Customer Concentration Risk [Member] | Delta Airline and American Airlines [Member]</t>
  </si>
  <si>
    <t>50.00%</t>
  </si>
  <si>
    <t>48.00%</t>
  </si>
  <si>
    <t>Accounts Receivable [Member]</t>
  </si>
  <si>
    <t>Number of airline partners meeting concentration risk threshold | Partner</t>
  </si>
  <si>
    <t>Accounts Receivable [Member] | Credit Concentration Risk [Member]</t>
  </si>
  <si>
    <t>18.00%</t>
  </si>
  <si>
    <t>33.00%</t>
  </si>
  <si>
    <t>Business Segments and Major Customers - Summary of Reportable Segments (Detail) - USD ($) $ in Thousands</t>
  </si>
  <si>
    <t>Segment profit (loss)</t>
  </si>
  <si>
    <t>CA-NA [Member]</t>
  </si>
  <si>
    <t>CA-ROW [Member]</t>
  </si>
  <si>
    <t>BA [Member]</t>
  </si>
  <si>
    <t>Business Segments and Major Customers - Reconciliation of Segment Profit (loss) (Detail) - USD ($) $ in Thousands</t>
  </si>
  <si>
    <t>Segment Reporting, Reconciling Item for Operating Profit (Loss) from Segment to Consolidated [Line Items]</t>
  </si>
  <si>
    <t>Amortization of deferred airborne lease incentives</t>
  </si>
  <si>
    <t>Adjustment of deferred financing fees</t>
  </si>
  <si>
    <t>Other income (expense)</t>
  </si>
  <si>
    <t>Stock-Based Compensation - Additional Information (Detail) $ in Millions</t>
  </si>
  <si>
    <t>Dec. 31, 2016USD ($)CompensationPlanshares</t>
  </si>
  <si>
    <t>Dec. 31, 2015USD ($)</t>
  </si>
  <si>
    <t>Dec. 31, 2013shares</t>
  </si>
  <si>
    <t>Schedule Of Share Based Compensation Arrangement [Line Items]</t>
  </si>
  <si>
    <t>Number of share-based employee compensation plans | CompensationPlan</t>
  </si>
  <si>
    <t>Stock options [Member]</t>
  </si>
  <si>
    <t>Stock options exercised</t>
  </si>
  <si>
    <t>DSU settlement period</t>
  </si>
  <si>
    <t>90 days</t>
  </si>
  <si>
    <t>Total unrecognized compensation costs related to unvested stock options | $</t>
  </si>
  <si>
    <t>Weighted average period related to unvested stock options</t>
  </si>
  <si>
    <t>2 years 8 months 12 days</t>
  </si>
  <si>
    <t>Total grant date fair value of stock options vested | $</t>
  </si>
  <si>
    <t>Options vesting period</t>
  </si>
  <si>
    <t>2 years 3 months 18 days</t>
  </si>
  <si>
    <t>Stock Plan 2010, 2013 and 2016 [Member]</t>
  </si>
  <si>
    <t>Common stock, shares reserved for issuance</t>
  </si>
  <si>
    <t>Shares available for grant</t>
  </si>
  <si>
    <t>Contractual life of granted options</t>
  </si>
  <si>
    <t>Stock Plan 2010, 2013 and 2016 [Member] | Stock options [Member]</t>
  </si>
  <si>
    <t>2 years 7 months 6 days</t>
  </si>
  <si>
    <t>Stock Plan 2010, 2013 and 2016 [Member] | Option 2 [Member]</t>
  </si>
  <si>
    <t>Options vesting percentage</t>
  </si>
  <si>
    <t>25.00%</t>
  </si>
  <si>
    <t>Stock Plan 2010, 2013 and 2016 [Member] | Option 1 [Member]</t>
  </si>
  <si>
    <t>20.00%</t>
  </si>
  <si>
    <t>Stock Plan 2010, 2013 and 2016 [Member] | Director [Member] | Restricted Stock Units And Deferred Stock Units [Member]</t>
  </si>
  <si>
    <t>2013 Omnibus Plan settlement, Description</t>
  </si>
  <si>
    <t>DSUs will be settled in shares of our common stock 90 days  after the director ceases to serve as a director.</t>
  </si>
  <si>
    <t>Employee Stock Purchase Plan [Member]</t>
  </si>
  <si>
    <t>Common stock, shares issued under ESPP</t>
  </si>
  <si>
    <t>Employee Stock Purchase Plan [Member] | Maximum [Member]</t>
  </si>
  <si>
    <t>Purchase Price of Common Stock, Percent</t>
  </si>
  <si>
    <t>15.00%</t>
  </si>
  <si>
    <t>Stock-Based Compensation - Summary of Stock-Based Compensation Expense (Detail) - USD ($) $ in Thousands</t>
  </si>
  <si>
    <t>Share-based Compensation Arrangement by Share-based Payment Award, Compensation Cost [Line Items]</t>
  </si>
  <si>
    <t>Total stock-based compensation expense</t>
  </si>
  <si>
    <t>Cost of Service Revenue [Member]</t>
  </si>
  <si>
    <t>Cost of Equipment Revenue [Member]</t>
  </si>
  <si>
    <t>Engineering, Design and Development [Member]</t>
  </si>
  <si>
    <t>Sales and Marketing [Member]</t>
  </si>
  <si>
    <t>General and Administrative [Member]</t>
  </si>
  <si>
    <t>Stock-Based Compensation - Summary of Stock Options Activity (Detail) - Stock options [Member] - USD ($) $ / shares in Units, $ in Thousands</t>
  </si>
  <si>
    <t>Schedule Of Stock Option Activity [Line Items]</t>
  </si>
  <si>
    <t>Options Outstanding, Beginning Balance</t>
  </si>
  <si>
    <t>Number of Options, Granted</t>
  </si>
  <si>
    <t>Number of Options, Exercised</t>
  </si>
  <si>
    <t>Number of Options, Forfeited</t>
  </si>
  <si>
    <t>Number of Options, Expired</t>
  </si>
  <si>
    <t>Options Outstanding, Ending Balance</t>
  </si>
  <si>
    <t>Options Exercisable, Ending Balance</t>
  </si>
  <si>
    <t>Weighted Average Exercise Price Per Share, Outstanding Beginning Balance</t>
  </si>
  <si>
    <t>Weighted Average Exercise Price Per Share, Granted</t>
  </si>
  <si>
    <t>Weighted Average Exercise Price Per Share, Exercised</t>
  </si>
  <si>
    <t>Weighted Average Exercise Price Per Share, Forfeited</t>
  </si>
  <si>
    <t>Weighted Average Exercise Price Per Share, Expired</t>
  </si>
  <si>
    <t>Weighted Average Exercise Price Per Share, Outstanding Ending Balance</t>
  </si>
  <si>
    <t>Weighted Average Exercise Price Per Share, Exercisable Ending Balance</t>
  </si>
  <si>
    <t>Weighted Average Remaining Contractual Life, Outstanding</t>
  </si>
  <si>
    <t>6 years 9 months 22 days</t>
  </si>
  <si>
    <t>7 years 26 days</t>
  </si>
  <si>
    <t>Weighted Average Remaining Contractual Life, Exercisable Ending Balance</t>
  </si>
  <si>
    <t>5 years 5 months 16 days</t>
  </si>
  <si>
    <t>Aggregate Intrinsic Value, Outstanding Beginning Balance</t>
  </si>
  <si>
    <t>Aggregate Intrinsic Value, Outstanding Ending Balance</t>
  </si>
  <si>
    <t>Aggregate Intrinsic Value, Exercisable Ending Balance</t>
  </si>
  <si>
    <t>Stock-Based Compensation - Schedule of Weighted Average Assumptions Used and Weighted Average Grant Date Fair Value of Stock Options (Detail) - Stock options [Member] - $ / shares</t>
  </si>
  <si>
    <t>Share-based Compensation Arrangement by Share-based Payment Award, Fair Value Assumptions and Methodology [Abstract]</t>
  </si>
  <si>
    <t>Approximate risk-free interest rate</t>
  </si>
  <si>
    <t>1.30%</t>
  </si>
  <si>
    <t>1.80%</t>
  </si>
  <si>
    <t>1.90%</t>
  </si>
  <si>
    <t>Average expected life (years)</t>
  </si>
  <si>
    <t>6 years 1 month 13 days</t>
  </si>
  <si>
    <t>6 years 2 months 1 day</t>
  </si>
  <si>
    <t>6 years 2 months 12 days</t>
  </si>
  <si>
    <t>Dividend yield</t>
  </si>
  <si>
    <t>0.00%</t>
  </si>
  <si>
    <t>Volatility</t>
  </si>
  <si>
    <t>45.30%</t>
  </si>
  <si>
    <t>33.10%</t>
  </si>
  <si>
    <t>43.50%</t>
  </si>
  <si>
    <t>Weighted average grant date fair value of stock options granted</t>
  </si>
  <si>
    <t>Stock-Based Compensation - Summarizes the Activities for Unvested RSUs and DSUs (Detail) - Restricted Stock Units And Deferred Stock Units [Member]</t>
  </si>
  <si>
    <t>Dec. 31, 2016$ / sharesshares</t>
  </si>
  <si>
    <t>Share-based Compensation Arrangement by Share-based Payment Award [Line Items]</t>
  </si>
  <si>
    <t>Number of Underlying Shares, Unvested - Beginning balance | shares</t>
  </si>
  <si>
    <t>Number of Underlying Shares, Granted | shares</t>
  </si>
  <si>
    <t>Number of Underlying Shares, Vested | shares</t>
  </si>
  <si>
    <t>Number of Underlying Shares, Forfeited/canceled | shares</t>
  </si>
  <si>
    <t>Number of Underlying Shares, Unvested - Ending balance | shares</t>
  </si>
  <si>
    <t>Weighted Average Grant Date Fair Value, Unvested - Beginning balance | $ / shares</t>
  </si>
  <si>
    <t>Weighted Average Grant Date Fair Value, Granted | $ / shares</t>
  </si>
  <si>
    <t>Weighted Average Grant Date Fair Value, Vested | $ / shares</t>
  </si>
  <si>
    <t>Weighted Average Grant Date Fair Value, Forfeited/canceled | $ / shares</t>
  </si>
  <si>
    <t>Weighted Average Grant Date Fair Value, Unvested - Ending balance | $ / shares</t>
  </si>
  <si>
    <t>Stock-Based Compensation - Summarizes the Activity for Restricted Stock (Detail) - Restricted Stock [Member]</t>
  </si>
  <si>
    <t>Employee Retirement and Postretirement Benefits - Additional Information (Detail) - USD ($) $ in Millions</t>
  </si>
  <si>
    <t>Compensation and Retirement Disclosure [Abstract]</t>
  </si>
  <si>
    <t>Employee Contribution</t>
  </si>
  <si>
    <t>Percentage of employees contribution matched by the company</t>
  </si>
  <si>
    <t>4.00%</t>
  </si>
  <si>
    <t>Employer Contribution</t>
  </si>
  <si>
    <t>Income Tax - (Loss) Before Income Taxes (Detail) - USD ($) $ in Thousands</t>
  </si>
  <si>
    <t>United States</t>
  </si>
  <si>
    <t>Foreign</t>
  </si>
  <si>
    <t>Income Tax - Components of Provision for Income Taxes (Detail) - USD ($) $ in Thousands</t>
  </si>
  <si>
    <t>Current:</t>
  </si>
  <si>
    <t>Federal</t>
  </si>
  <si>
    <t>State</t>
  </si>
  <si>
    <t>Current Total</t>
  </si>
  <si>
    <t>Deferred:</t>
  </si>
  <si>
    <t>Deferred Total</t>
  </si>
  <si>
    <t>Income Tax - Income Tax Computed at Federal Statutory Tax Rates (Detail)</t>
  </si>
  <si>
    <t>Federal statutory rate</t>
  </si>
  <si>
    <t>Change in valuation allowance</t>
  </si>
  <si>
    <t>(38.50%)</t>
  </si>
  <si>
    <t>(37.10%)</t>
  </si>
  <si>
    <t>(37.90%)</t>
  </si>
  <si>
    <t>State income taxes-net of federal tax benefit</t>
  </si>
  <si>
    <t>3.80%</t>
  </si>
  <si>
    <t>2.40%</t>
  </si>
  <si>
    <t>2.30%</t>
  </si>
  <si>
    <t>(1.40%)</t>
  </si>
  <si>
    <t>(1.50%)</t>
  </si>
  <si>
    <t>(0.80%)</t>
  </si>
  <si>
    <t>Effective tax rate</t>
  </si>
  <si>
    <t>(1.10%)</t>
  </si>
  <si>
    <t>(1.20%)</t>
  </si>
  <si>
    <t>Income Tax - Components of Deferred Income Tax Assets and Liabilities (Detail) - USD ($) $ in Thousands</t>
  </si>
  <si>
    <t>Compensation accruals</t>
  </si>
  <si>
    <t>Stock options</t>
  </si>
  <si>
    <t>Inventory</t>
  </si>
  <si>
    <t>Warranty reserves</t>
  </si>
  <si>
    <t>Federal net operating loss (NOL)</t>
  </si>
  <si>
    <t>State NOL</t>
  </si>
  <si>
    <t>UNICAP adjustment</t>
  </si>
  <si>
    <t>Finite-lived intangible assets</t>
  </si>
  <si>
    <t>Total deferred income tax assets</t>
  </si>
  <si>
    <t>Fixed assets</t>
  </si>
  <si>
    <t>Indefinite-lived intangible assets</t>
  </si>
  <si>
    <t>Convertible Notes discount</t>
  </si>
  <si>
    <t>Total deferred income tax liabilities</t>
  </si>
  <si>
    <t>Total deferred income tax</t>
  </si>
  <si>
    <t>Valuation allowance</t>
  </si>
  <si>
    <t>Net deferred income tax liability</t>
  </si>
  <si>
    <t>Income Tax - Additional Information (Detail) - USD ($)</t>
  </si>
  <si>
    <t>Tax Credit Carryforward [Line Items]</t>
  </si>
  <si>
    <t>Utilization of NOL and tax credit carryforwards due to ownership changes</t>
  </si>
  <si>
    <t>Unrecognized tax benefits</t>
  </si>
  <si>
    <t>Interest or penalties related to uncertain tax positions</t>
  </si>
  <si>
    <t>Liabilities for interest and potential penalties</t>
  </si>
  <si>
    <t>Increase (decrease) in unrecognized tax benefits</t>
  </si>
  <si>
    <t>Federal net operating loss [Member]</t>
  </si>
  <si>
    <t>Net operating loss carryforward</t>
  </si>
  <si>
    <t>State NOL [Member]</t>
  </si>
  <si>
    <t>Leases - Additional Information (Detail) - USD ($) $ in Thousands</t>
  </si>
  <si>
    <t>Leases [Line Items]</t>
  </si>
  <si>
    <t>Deferred airborne lease incentives included in current liabilities</t>
  </si>
  <si>
    <t>Deferred airborne lease incentives included in non-current liabilities</t>
  </si>
  <si>
    <t>Revenue share expense, net of amortization of deferred airborne lease incentives</t>
  </si>
  <si>
    <t>Contingent annual cash rebates</t>
  </si>
  <si>
    <t>Present value of net minimum lease payments</t>
  </si>
  <si>
    <t>Present value of net minimum lease payments, current portion</t>
  </si>
  <si>
    <t>Present value of net minimum lease payments, non-current portion</t>
  </si>
  <si>
    <t>Leased Computer Equipment [Member]</t>
  </si>
  <si>
    <t>Leased Network Equipment [Member]</t>
  </si>
  <si>
    <t>Certain Facilities and Equipment [Member]</t>
  </si>
  <si>
    <t>Rental expense</t>
  </si>
  <si>
    <t>Cell Site Leases [Member]</t>
  </si>
  <si>
    <t>Minimum [Member] | Computer Equipment [Member]</t>
  </si>
  <si>
    <t>Annual interest rate imputed</t>
  </si>
  <si>
    <t>7.00%</t>
  </si>
  <si>
    <t>Maximum [Member] | Computer Equipment [Member]</t>
  </si>
  <si>
    <t>11.00%</t>
  </si>
  <si>
    <t>Leases - Annual Future Minimum Obligations for Operating Leases Other than Arrangements with Commercial Airline Partners (Detail) $ in Thousands</t>
  </si>
  <si>
    <t>Leases - Annual Future Minimum Obligation under Capital Leases (Detail) $ in Thousands</t>
  </si>
  <si>
    <t>Total minimum lease payments</t>
  </si>
  <si>
    <t>Less: Amount representing interest</t>
  </si>
  <si>
    <t>Commitments and Contingencies - Additional Information (Detail) $ in Millions</t>
  </si>
  <si>
    <t>Canadian ATG Spectrum License - Additional Information (Detail) - License Agreement [Member] - Canadian ATG Spectrum License Agreement [Member] CAD in Millions</t>
  </si>
  <si>
    <t>Jul. 17, 2012USD ($)</t>
  </si>
  <si>
    <t>Jul. 17, 2012CAD</t>
  </si>
  <si>
    <t>Agreements [Line Items]</t>
  </si>
  <si>
    <t>Initial term of agreement</t>
  </si>
  <si>
    <t>Commencement date of agreement</t>
  </si>
  <si>
    <t>Aug. 14,
		2012</t>
  </si>
  <si>
    <t>Additional renewal period following the initial expiration</t>
  </si>
  <si>
    <t>Renewable period thereafter</t>
  </si>
  <si>
    <t>One-time agreement payment</t>
  </si>
  <si>
    <t>Expiration date of agreement between SkySurf with Industry Canada</t>
  </si>
  <si>
    <t>Jun. 29,
		2019</t>
  </si>
  <si>
    <t>Monthly payment during the initial term of agreement</t>
  </si>
  <si>
    <t>One-time payment included in prepaid expenses and other current assets</t>
  </si>
  <si>
    <t>One-time payment included in other non-current assets</t>
  </si>
  <si>
    <t>Amortization period of agreement</t>
  </si>
  <si>
    <t>Total amount of monthly payments incurred</t>
  </si>
  <si>
    <t>Total amortization expenses</t>
  </si>
  <si>
    <t>Canadian ATG Spectrum License - Summary of Amortization Expense (Detail) - License Agreement [Member] $ in Thousands</t>
  </si>
  <si>
    <t>Schedule Of Estimated Future Amortization Expense [Line Items]</t>
  </si>
  <si>
    <t>Quarterly Data (Unaudited) - Summarized Quarterly Financial Information (Detail) - USD ($) $ / shares in Units, shares in Thousands, $ in Thousands</t>
  </si>
  <si>
    <t>Net loss to attributable to common stock</t>
  </si>
  <si>
    <t>Condensed Financial Information of Registrant - Condensed Balance Sheets (Detail) - USD ($) $ in Thousands</t>
  </si>
  <si>
    <t>Assets</t>
  </si>
  <si>
    <t>Liabilities and Stockholders' equity</t>
  </si>
  <si>
    <t>Total liabilities and stockholders' equity</t>
  </si>
  <si>
    <t>Parent Company [Member]</t>
  </si>
  <si>
    <t>Investments and advances with subsidiaries</t>
  </si>
  <si>
    <t>Condensed Financial Information of Registrant - Condensed Statements of Operations and Comprehensive Loss (Detail) - USD ($) $ in Thousands</t>
  </si>
  <si>
    <t>Condensed Income Statements, Captions [Line Items]</t>
  </si>
  <si>
    <t>Income (loss) before income taxes</t>
  </si>
  <si>
    <t>Equity losses of subsidiaries</t>
  </si>
  <si>
    <t>Condensed Financial Information of Registrant - Condensed Statements of Cash Flows (Detail) - USD ($) $ in Thousands</t>
  </si>
  <si>
    <t>Condensed Cash Flow Statements, Captions [Line Items]</t>
  </si>
  <si>
    <t>Subsidiary equity losses</t>
  </si>
  <si>
    <t>Other operating activities</t>
  </si>
  <si>
    <t>Other financing activities</t>
  </si>
  <si>
    <t>Subsequent Events - Additional Information (Detail) - USD ($) $ in Thousands</t>
  </si>
  <si>
    <t>Jan. 03, 2017</t>
  </si>
  <si>
    <t>Subsequent Event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_);(#,##0.0)" numFmtId="167"/>
    <numFmt formatCode="_(&quot;$ &quot;#,##0.0_);_(&quot;$ &quot;(#,##0.0)" numFmtId="168"/>
    <numFmt formatCode="#,##0.0000_);(#,##0.0000)" numFmtId="169"/>
    <numFmt formatCode="_(&quot;CAD &quot;#,##0.0_);_(&quot;CA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370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86296105</v>
      </c>
    </row>
    <row r="18" spans="1:4">
      <c r="A18" s="4" t="s">
        <v>30</v>
      </c>
      <c r="D18" s="6" t="n">
        <v>4876901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77"/>
  </cols>
  <sheetData>
    <row r="1" spans="1:2">
      <c r="A1" s="1" t="s">
        <v>216</v>
      </c>
      <c r="B1" s="2" t="s">
        <v>1</v>
      </c>
    </row>
    <row r="2" spans="1:2">
      <c r="B2" s="2" t="s">
        <v>2</v>
      </c>
    </row>
    <row r="3" spans="1:2">
      <c r="A3" s="3" t="s">
        <v>203</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302</v>
      </c>
      <c r="C3" s="6" t="n">
        <v>147342</v>
      </c>
    </row>
    <row r="4" spans="1:3">
      <c r="A4" s="4" t="s">
        <v>35</v>
      </c>
      <c r="B4" s="5" t="n">
        <v>338477</v>
      </c>
      <c r="C4" s="5" t="n">
        <v>219491</v>
      </c>
    </row>
    <row r="5" spans="1:3">
      <c r="A5" s="4" t="s">
        <v>36</v>
      </c>
      <c r="B5" s="5" t="n">
        <v>455779</v>
      </c>
      <c r="C5" s="5" t="n">
        <v>366833</v>
      </c>
    </row>
    <row r="6" spans="1:3">
      <c r="A6" s="4" t="s">
        <v>37</v>
      </c>
      <c r="B6" s="5" t="n">
        <v>73743</v>
      </c>
      <c r="C6" s="5" t="n">
        <v>69317</v>
      </c>
    </row>
    <row r="7" spans="1:3">
      <c r="A7" s="4" t="s">
        <v>38</v>
      </c>
      <c r="B7" s="5" t="n">
        <v>50266</v>
      </c>
      <c r="C7" s="5" t="n">
        <v>20937</v>
      </c>
    </row>
    <row r="8" spans="1:3">
      <c r="A8" s="4" t="s">
        <v>39</v>
      </c>
      <c r="B8" s="5" t="n">
        <v>24942</v>
      </c>
      <c r="C8" s="5" t="n">
        <v>10920</v>
      </c>
    </row>
    <row r="9" spans="1:3">
      <c r="A9" s="4" t="s">
        <v>40</v>
      </c>
      <c r="B9" s="5" t="n">
        <v>604730</v>
      </c>
      <c r="C9" s="5" t="n">
        <v>468007</v>
      </c>
    </row>
    <row r="10" spans="1:3">
      <c r="A10" s="3" t="s">
        <v>41</v>
      </c>
    </row>
    <row r="11" spans="1:3">
      <c r="A11" s="4" t="s">
        <v>42</v>
      </c>
      <c r="B11" s="5" t="n">
        <v>519810</v>
      </c>
      <c r="C11" s="5" t="n">
        <v>434490</v>
      </c>
    </row>
    <row r="12" spans="1:3">
      <c r="A12" s="4" t="s">
        <v>43</v>
      </c>
      <c r="B12" s="5" t="n">
        <v>85175</v>
      </c>
      <c r="C12" s="5" t="n">
        <v>78823</v>
      </c>
    </row>
    <row r="13" spans="1:3">
      <c r="A13" s="4" t="s">
        <v>44</v>
      </c>
      <c r="B13" s="5" t="n">
        <v>620</v>
      </c>
      <c r="C13" s="5" t="n">
        <v>620</v>
      </c>
    </row>
    <row r="14" spans="1:3">
      <c r="A14" s="4" t="s">
        <v>45</v>
      </c>
      <c r="B14" s="5" t="n">
        <v>7773</v>
      </c>
      <c r="C14" s="5" t="n">
        <v>7535</v>
      </c>
    </row>
    <row r="15" spans="1:3">
      <c r="A15" s="4" t="s">
        <v>46</v>
      </c>
      <c r="B15" s="5" t="n">
        <v>28088</v>
      </c>
      <c r="C15" s="5" t="n">
        <v>14878</v>
      </c>
    </row>
    <row r="16" spans="1:3">
      <c r="A16" s="4" t="s">
        <v>47</v>
      </c>
      <c r="B16" s="5" t="n">
        <v>641466</v>
      </c>
      <c r="C16" s="5" t="n">
        <v>536346</v>
      </c>
    </row>
    <row r="17" spans="1:3">
      <c r="A17" s="4" t="s">
        <v>48</v>
      </c>
      <c r="B17" s="5" t="n">
        <v>1246196</v>
      </c>
      <c r="C17" s="5" t="n">
        <v>1004353</v>
      </c>
    </row>
    <row r="18" spans="1:3">
      <c r="A18" s="3" t="s">
        <v>49</v>
      </c>
    </row>
    <row r="19" spans="1:3">
      <c r="A19" s="4" t="s">
        <v>50</v>
      </c>
      <c r="B19" s="5" t="n">
        <v>31689</v>
      </c>
      <c r="C19" s="5" t="n">
        <v>28189</v>
      </c>
    </row>
    <row r="20" spans="1:3">
      <c r="A20" s="4" t="s">
        <v>51</v>
      </c>
      <c r="B20" s="5" t="n">
        <v>132055</v>
      </c>
      <c r="C20" s="5" t="n">
        <v>88690</v>
      </c>
    </row>
    <row r="21" spans="1:3">
      <c r="A21" s="4" t="s">
        <v>52</v>
      </c>
      <c r="B21" s="5" t="n">
        <v>15521</v>
      </c>
      <c r="C21" s="5" t="n">
        <v>13708</v>
      </c>
    </row>
    <row r="22" spans="1:3">
      <c r="A22" s="4" t="s">
        <v>53</v>
      </c>
      <c r="B22" s="5" t="n">
        <v>32722</v>
      </c>
      <c r="C22" s="5" t="n">
        <v>24055</v>
      </c>
    </row>
    <row r="23" spans="1:3">
      <c r="A23" s="4" t="s">
        <v>54</v>
      </c>
      <c r="B23" s="5" t="n">
        <v>36277</v>
      </c>
      <c r="C23" s="5" t="n">
        <v>21659</v>
      </c>
    </row>
    <row r="24" spans="1:3">
      <c r="A24" s="4" t="s">
        <v>55</v>
      </c>
      <c r="B24" s="5" t="n">
        <v>2799</v>
      </c>
      <c r="C24" s="5" t="n">
        <v>21277</v>
      </c>
    </row>
    <row r="25" spans="1:3">
      <c r="A25" s="4" t="s">
        <v>56</v>
      </c>
      <c r="B25" s="5" t="n">
        <v>251063</v>
      </c>
      <c r="C25" s="5" t="n">
        <v>197578</v>
      </c>
    </row>
    <row r="26" spans="1:3">
      <c r="A26" s="3" t="s">
        <v>57</v>
      </c>
    </row>
    <row r="27" spans="1:3">
      <c r="A27" s="4" t="s">
        <v>58</v>
      </c>
      <c r="B27" s="5" t="n">
        <v>800715</v>
      </c>
      <c r="C27" s="5" t="n">
        <v>542573</v>
      </c>
    </row>
    <row r="28" spans="1:3">
      <c r="A28" s="4" t="s">
        <v>54</v>
      </c>
      <c r="B28" s="5" t="n">
        <v>135879</v>
      </c>
      <c r="C28" s="5" t="n">
        <v>121732</v>
      </c>
    </row>
    <row r="29" spans="1:3">
      <c r="A29" s="4" t="s">
        <v>59</v>
      </c>
      <c r="B29" s="5" t="n">
        <v>8264</v>
      </c>
      <c r="C29" s="5" t="n">
        <v>7425</v>
      </c>
    </row>
    <row r="30" spans="1:3">
      <c r="A30" s="4" t="s">
        <v>60</v>
      </c>
      <c r="B30" s="5" t="n">
        <v>90668</v>
      </c>
      <c r="C30" s="5" t="n">
        <v>68850</v>
      </c>
    </row>
    <row r="31" spans="1:3">
      <c r="A31" s="4" t="s">
        <v>61</v>
      </c>
      <c r="B31" s="5" t="n">
        <v>1035526</v>
      </c>
      <c r="C31" s="5" t="n">
        <v>740580</v>
      </c>
    </row>
    <row r="32" spans="1:3">
      <c r="A32" s="4" t="s">
        <v>62</v>
      </c>
      <c r="B32" s="5" t="n">
        <v>1286589</v>
      </c>
      <c r="C32" s="5" t="n">
        <v>938158</v>
      </c>
    </row>
    <row r="33" spans="1:3">
      <c r="A33" s="4" t="s">
        <v>63</v>
      </c>
      <c r="B33" s="4" t="s">
        <v>64</v>
      </c>
      <c r="C33" s="4" t="s">
        <v>64</v>
      </c>
    </row>
    <row r="34" spans="1:3">
      <c r="A34" s="3" t="s">
        <v>65</v>
      </c>
    </row>
    <row r="35" spans="1:3">
      <c r="A35" s="4" t="s">
        <v>66</v>
      </c>
      <c r="B35" s="5" t="n">
        <v>9</v>
      </c>
      <c r="C35" s="5" t="n">
        <v>9</v>
      </c>
    </row>
    <row r="36" spans="1:3">
      <c r="A36" s="4" t="s">
        <v>67</v>
      </c>
      <c r="B36" s="5" t="n">
        <v>879135</v>
      </c>
      <c r="C36" s="5" t="n">
        <v>861243</v>
      </c>
    </row>
    <row r="37" spans="1:3">
      <c r="A37" s="4" t="s">
        <v>68</v>
      </c>
      <c r="B37" s="5" t="n">
        <v>-2163</v>
      </c>
      <c r="C37" s="5" t="n">
        <v>-2188</v>
      </c>
    </row>
    <row r="38" spans="1:3">
      <c r="A38" s="4" t="s">
        <v>69</v>
      </c>
      <c r="B38" s="5" t="n">
        <v>-917374</v>
      </c>
      <c r="C38" s="5" t="n">
        <v>-792869</v>
      </c>
    </row>
    <row r="39" spans="1:3">
      <c r="A39" s="4" t="s">
        <v>70</v>
      </c>
      <c r="B39" s="5" t="n">
        <v>-40393</v>
      </c>
      <c r="C39" s="5" t="n">
        <v>66195</v>
      </c>
    </row>
    <row r="40" spans="1:3">
      <c r="A40" s="4" t="s">
        <v>71</v>
      </c>
      <c r="B40" s="6" t="n">
        <v>1246196</v>
      </c>
      <c r="C40" s="6" t="n">
        <v>10043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3</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0</v>
      </c>
    </row>
    <row r="6" spans="1:2">
      <c r="A6" s="4" t="s">
        <v>241</v>
      </c>
      <c r="B6" s="4" t="s">
        <v>242</v>
      </c>
    </row>
    <row r="7" spans="1:2">
      <c r="A7" s="4" t="s">
        <v>243</v>
      </c>
      <c r="B7" s="4" t="s">
        <v>243</v>
      </c>
    </row>
    <row r="8" spans="1:2">
      <c r="A8" s="4" t="s">
        <v>244</v>
      </c>
      <c r="B8" s="4" t="s">
        <v>245</v>
      </c>
    </row>
    <row r="9" spans="1:2">
      <c r="A9" s="4" t="s">
        <v>246</v>
      </c>
      <c r="B9" s="4" t="s">
        <v>247</v>
      </c>
    </row>
    <row r="10" spans="1:2">
      <c r="A10" s="4" t="s">
        <v>218</v>
      </c>
      <c r="B10" s="4" t="s">
        <v>248</v>
      </c>
    </row>
    <row r="11" spans="1:2">
      <c r="A11" s="4" t="s">
        <v>3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row r="23" spans="1:2">
      <c r="A23" s="4" t="s">
        <v>272</v>
      </c>
      <c r="B23" s="4" t="s">
        <v>273</v>
      </c>
    </row>
    <row r="24" spans="1:2">
      <c r="A24" s="4" t="s">
        <v>190</v>
      </c>
      <c r="B24" s="4" t="s">
        <v>274</v>
      </c>
    </row>
    <row r="25" spans="1:2">
      <c r="A25" s="4" t="s">
        <v>275</v>
      </c>
      <c r="B25" s="4" t="s">
        <v>276</v>
      </c>
    </row>
    <row r="26" spans="1:2">
      <c r="A26" s="4" t="s">
        <v>221</v>
      </c>
      <c r="B26" s="4" t="s">
        <v>277</v>
      </c>
    </row>
    <row r="27" spans="1:2">
      <c r="A27" s="4" t="s">
        <v>278</v>
      </c>
      <c r="B27" s="4" t="s">
        <v>279</v>
      </c>
    </row>
    <row r="28" spans="1:2">
      <c r="A28" s="4" t="s">
        <v>280</v>
      </c>
      <c r="B28" s="4" t="s">
        <v>281</v>
      </c>
    </row>
    <row r="29" spans="1:2">
      <c r="A29" s="4" t="s">
        <v>282</v>
      </c>
      <c r="B29" s="4" t="s">
        <v>283</v>
      </c>
    </row>
    <row r="30" spans="1:2">
      <c r="A30" s="4" t="s">
        <v>284</v>
      </c>
      <c r="B30"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191</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6" t="n">
        <v>499</v>
      </c>
      <c r="C3" s="6" t="n">
        <v>417</v>
      </c>
    </row>
    <row r="4" spans="1:3">
      <c r="A4" s="4" t="s">
        <v>75</v>
      </c>
      <c r="B4" s="7" t="n">
        <v>0.0001</v>
      </c>
      <c r="C4" s="7" t="n">
        <v>0.0001</v>
      </c>
    </row>
    <row r="5" spans="1:3">
      <c r="A5" s="4" t="s">
        <v>76</v>
      </c>
      <c r="B5" s="5" t="n">
        <v>500000000</v>
      </c>
      <c r="C5" s="5" t="n">
        <v>500000000</v>
      </c>
    </row>
    <row r="6" spans="1:3">
      <c r="A6" s="4" t="s">
        <v>77</v>
      </c>
      <c r="B6" s="5" t="n">
        <v>86529907</v>
      </c>
      <c r="C6" s="5" t="n">
        <v>86137856</v>
      </c>
    </row>
    <row r="7" spans="1:3">
      <c r="A7" s="4" t="s">
        <v>78</v>
      </c>
      <c r="B7" s="5" t="n">
        <v>86295870</v>
      </c>
      <c r="C7" s="5" t="n">
        <v>859132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19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197</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6</v>
      </c>
      <c r="B1" s="2" t="s">
        <v>1</v>
      </c>
    </row>
    <row r="2" spans="1:2">
      <c r="B2" s="2" t="s">
        <v>2</v>
      </c>
    </row>
    <row r="3" spans="1:2">
      <c r="A3" s="3" t="s">
        <v>20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21</v>
      </c>
      <c r="B1" s="2" t="s">
        <v>1</v>
      </c>
    </row>
    <row r="2" spans="1:2">
      <c r="B2" s="2" t="s">
        <v>2</v>
      </c>
    </row>
    <row r="3" spans="1:2">
      <c r="A3" s="3" t="s">
        <v>203</v>
      </c>
    </row>
    <row r="4" spans="1:2">
      <c r="A4" s="4" t="s">
        <v>322</v>
      </c>
      <c r="B4"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4</v>
      </c>
      <c r="B1" s="2" t="s">
        <v>1</v>
      </c>
    </row>
    <row r="2" spans="1:2">
      <c r="B2" s="2" t="s">
        <v>2</v>
      </c>
    </row>
    <row r="3" spans="1:2">
      <c r="A3" s="3" t="s">
        <v>208</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7</v>
      </c>
      <c r="B1" s="2" t="s">
        <v>1</v>
      </c>
    </row>
    <row r="2" spans="1:2">
      <c r="B2" s="2" t="s">
        <v>2</v>
      </c>
    </row>
    <row r="3" spans="1:2">
      <c r="A3" s="3" t="s">
        <v>211</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row r="4" spans="1:2">
      <c r="A4" s="4" t="s">
        <v>335</v>
      </c>
      <c r="B4" s="4" t="s">
        <v>336</v>
      </c>
    </row>
    <row r="5" spans="1:2">
      <c r="A5" s="4" t="s">
        <v>337</v>
      </c>
      <c r="B5" s="4" t="s">
        <v>338</v>
      </c>
    </row>
    <row r="6" spans="1:2">
      <c r="A6" s="4" t="s">
        <v>339</v>
      </c>
    </row>
    <row r="7" spans="1:2">
      <c r="A7" s="4" t="s">
        <v>340</v>
      </c>
      <c r="B7" s="4" t="s">
        <v>341</v>
      </c>
    </row>
    <row r="8" spans="1:2">
      <c r="A8" s="4" t="s">
        <v>342</v>
      </c>
    </row>
    <row r="9" spans="1:2">
      <c r="A9" s="4" t="s">
        <v>340</v>
      </c>
      <c r="B9"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44</v>
      </c>
      <c r="B1" s="2" t="s">
        <v>1</v>
      </c>
    </row>
    <row r="2" spans="1:2">
      <c r="B2" s="2" t="s">
        <v>2</v>
      </c>
    </row>
    <row r="3" spans="1:2">
      <c r="A3" s="3" t="s">
        <v>21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2</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8</v>
      </c>
      <c r="B1" s="2" t="s">
        <v>1</v>
      </c>
    </row>
    <row r="2" spans="1:2">
      <c r="B2" s="2" t="s">
        <v>2</v>
      </c>
    </row>
    <row r="3" spans="1:2">
      <c r="A3" s="4" t="s">
        <v>359</v>
      </c>
    </row>
    <row r="4" spans="1:2">
      <c r="A4" s="4" t="s">
        <v>360</v>
      </c>
      <c r="B4"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514293</v>
      </c>
      <c r="C4" s="6" t="n">
        <v>419975</v>
      </c>
      <c r="D4" s="6" t="n">
        <v>322747</v>
      </c>
    </row>
    <row r="5" spans="1:4">
      <c r="A5" s="4" t="s">
        <v>83</v>
      </c>
      <c r="B5" s="5" t="n">
        <v>82257</v>
      </c>
      <c r="C5" s="5" t="n">
        <v>80913</v>
      </c>
      <c r="D5" s="5" t="n">
        <v>85744</v>
      </c>
    </row>
    <row r="6" spans="1:4">
      <c r="A6" s="4" t="s">
        <v>84</v>
      </c>
      <c r="B6" s="5" t="n">
        <v>596550</v>
      </c>
      <c r="C6" s="5" t="n">
        <v>500888</v>
      </c>
      <c r="D6" s="5" t="n">
        <v>408491</v>
      </c>
    </row>
    <row r="7" spans="1:4">
      <c r="A7" s="3" t="s">
        <v>85</v>
      </c>
    </row>
    <row r="8" spans="1:4">
      <c r="A8" s="4" t="s">
        <v>86</v>
      </c>
      <c r="B8" s="5" t="n">
        <v>226078</v>
      </c>
      <c r="C8" s="5" t="n">
        <v>187803</v>
      </c>
      <c r="D8" s="5" t="n">
        <v>172628</v>
      </c>
    </row>
    <row r="9" spans="1:4">
      <c r="A9" s="4" t="s">
        <v>87</v>
      </c>
      <c r="B9" s="5" t="n">
        <v>48650</v>
      </c>
      <c r="C9" s="5" t="n">
        <v>40558</v>
      </c>
      <c r="D9" s="5" t="n">
        <v>39723</v>
      </c>
    </row>
    <row r="10" spans="1:4">
      <c r="A10" s="4" t="s">
        <v>88</v>
      </c>
      <c r="B10" s="5" t="n">
        <v>96713</v>
      </c>
      <c r="C10" s="5" t="n">
        <v>87437</v>
      </c>
      <c r="D10" s="5" t="n">
        <v>69519</v>
      </c>
    </row>
    <row r="11" spans="1:4">
      <c r="A11" s="4" t="s">
        <v>89</v>
      </c>
      <c r="B11" s="5" t="n">
        <v>61177</v>
      </c>
      <c r="C11" s="5" t="n">
        <v>56143</v>
      </c>
      <c r="D11" s="5" t="n">
        <v>42107</v>
      </c>
    </row>
    <row r="12" spans="1:4">
      <c r="A12" s="4" t="s">
        <v>90</v>
      </c>
      <c r="B12" s="5" t="n">
        <v>84927</v>
      </c>
      <c r="C12" s="5" t="n">
        <v>86753</v>
      </c>
      <c r="D12" s="5" t="n">
        <v>70732</v>
      </c>
    </row>
    <row r="13" spans="1:4">
      <c r="A13" s="4" t="s">
        <v>91</v>
      </c>
      <c r="B13" s="5" t="n">
        <v>105642</v>
      </c>
      <c r="C13" s="5" t="n">
        <v>87036</v>
      </c>
      <c r="D13" s="5" t="n">
        <v>64451</v>
      </c>
    </row>
    <row r="14" spans="1:4">
      <c r="A14" s="4" t="s">
        <v>92</v>
      </c>
      <c r="B14" s="5" t="n">
        <v>623187</v>
      </c>
      <c r="C14" s="5" t="n">
        <v>545730</v>
      </c>
      <c r="D14" s="5" t="n">
        <v>459160</v>
      </c>
    </row>
    <row r="15" spans="1:4">
      <c r="A15" s="4" t="s">
        <v>93</v>
      </c>
      <c r="B15" s="5" t="n">
        <v>-26637</v>
      </c>
      <c r="C15" s="5" t="n">
        <v>-44842</v>
      </c>
      <c r="D15" s="5" t="n">
        <v>-50669</v>
      </c>
    </row>
    <row r="16" spans="1:4">
      <c r="A16" s="3" t="s">
        <v>94</v>
      </c>
    </row>
    <row r="17" spans="1:4">
      <c r="A17" s="4" t="s">
        <v>95</v>
      </c>
      <c r="B17" s="5" t="n">
        <v>-1635</v>
      </c>
      <c r="C17" s="5" t="n">
        <v>-181</v>
      </c>
      <c r="D17" s="5" t="n">
        <v>-61</v>
      </c>
    </row>
    <row r="18" spans="1:4">
      <c r="A18" s="4" t="s">
        <v>96</v>
      </c>
      <c r="B18" s="5" t="n">
        <v>83647</v>
      </c>
      <c r="C18" s="5" t="n">
        <v>58889</v>
      </c>
      <c r="D18" s="5" t="n">
        <v>32738</v>
      </c>
    </row>
    <row r="19" spans="1:4">
      <c r="A19" s="4" t="s">
        <v>97</v>
      </c>
      <c r="B19" s="5" t="n">
        <v>15406</v>
      </c>
    </row>
    <row r="20" spans="1:4">
      <c r="A20" s="4" t="s">
        <v>98</v>
      </c>
      <c r="B20" s="5" t="n">
        <v>-792</v>
      </c>
      <c r="C20" s="5" t="n">
        <v>2251</v>
      </c>
    </row>
    <row r="21" spans="1:4">
      <c r="A21" s="4" t="s">
        <v>99</v>
      </c>
      <c r="B21" s="5" t="n">
        <v>-72</v>
      </c>
      <c r="C21" s="5" t="n">
        <v>574</v>
      </c>
      <c r="D21" s="5" t="n">
        <v>9</v>
      </c>
    </row>
    <row r="22" spans="1:4">
      <c r="A22" s="4" t="s">
        <v>100</v>
      </c>
      <c r="B22" s="5" t="n">
        <v>96554</v>
      </c>
      <c r="C22" s="5" t="n">
        <v>61533</v>
      </c>
      <c r="D22" s="5" t="n">
        <v>32686</v>
      </c>
    </row>
    <row r="23" spans="1:4">
      <c r="A23" s="4" t="s">
        <v>101</v>
      </c>
      <c r="B23" s="5" t="n">
        <v>-123191</v>
      </c>
      <c r="C23" s="5" t="n">
        <v>-106375</v>
      </c>
      <c r="D23" s="5" t="n">
        <v>-83355</v>
      </c>
    </row>
    <row r="24" spans="1:4">
      <c r="A24" s="4" t="s">
        <v>102</v>
      </c>
      <c r="B24" s="5" t="n">
        <v>1314</v>
      </c>
      <c r="C24" s="5" t="n">
        <v>1238</v>
      </c>
      <c r="D24" s="5" t="n">
        <v>1183</v>
      </c>
    </row>
    <row r="25" spans="1:4">
      <c r="A25" s="4" t="s">
        <v>103</v>
      </c>
      <c r="B25" s="6" t="n">
        <v>-124505</v>
      </c>
      <c r="C25" s="6" t="n">
        <v>-107613</v>
      </c>
      <c r="D25" s="6" t="n">
        <v>-84538</v>
      </c>
    </row>
    <row r="26" spans="1:4">
      <c r="A26" s="4" t="s">
        <v>104</v>
      </c>
      <c r="B26" s="8" t="n">
        <v>-1.58</v>
      </c>
      <c r="C26" s="8" t="n">
        <v>-1.35</v>
      </c>
      <c r="D26" s="8" t="n">
        <v>-0.99</v>
      </c>
    </row>
    <row r="27" spans="1:4">
      <c r="A27" s="4" t="s">
        <v>105</v>
      </c>
      <c r="B27" s="5" t="n">
        <v>78915</v>
      </c>
      <c r="C27" s="5" t="n">
        <v>79701</v>
      </c>
      <c r="D27" s="5" t="n">
        <v>8514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30</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194</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1</v>
      </c>
    </row>
    <row r="2" spans="1:2">
      <c r="B2" s="2" t="s">
        <v>373</v>
      </c>
    </row>
    <row r="3" spans="1:2">
      <c r="A3" s="3" t="s">
        <v>194</v>
      </c>
    </row>
    <row r="4" spans="1:2">
      <c r="A4" s="4" t="s">
        <v>374</v>
      </c>
      <c r="B4"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5</v>
      </c>
      <c r="B1" s="2" t="s">
        <v>2</v>
      </c>
      <c r="C1" s="2" t="s">
        <v>32</v>
      </c>
      <c r="D1" s="2" t="s">
        <v>80</v>
      </c>
      <c r="E1" s="2" t="s">
        <v>376</v>
      </c>
    </row>
    <row r="2" spans="1:5">
      <c r="A2" s="3" t="s">
        <v>33</v>
      </c>
    </row>
    <row r="3" spans="1:5">
      <c r="A3" s="4" t="s">
        <v>34</v>
      </c>
      <c r="B3" s="6" t="n">
        <v>117302</v>
      </c>
      <c r="C3" s="6" t="n">
        <v>147342</v>
      </c>
      <c r="D3" s="6" t="n">
        <v>131295</v>
      </c>
      <c r="E3" s="6" t="n">
        <v>266342</v>
      </c>
    </row>
    <row r="4" spans="1:5">
      <c r="A4" s="4" t="s">
        <v>35</v>
      </c>
      <c r="B4" s="5" t="n">
        <v>338477</v>
      </c>
      <c r="C4" s="5" t="n">
        <v>219491</v>
      </c>
    </row>
    <row r="5" spans="1:5">
      <c r="A5" s="4" t="s">
        <v>36</v>
      </c>
      <c r="B5" s="5" t="n">
        <v>455779</v>
      </c>
      <c r="C5" s="5" t="n">
        <v>366833</v>
      </c>
    </row>
    <row r="6" spans="1:5">
      <c r="A6" s="4" t="s">
        <v>377</v>
      </c>
      <c r="B6" s="5" t="n">
        <v>73743</v>
      </c>
      <c r="C6" s="5" t="n">
        <v>69317</v>
      </c>
    </row>
    <row r="7" spans="1:5">
      <c r="A7" s="4" t="s">
        <v>38</v>
      </c>
      <c r="B7" s="5" t="n">
        <v>50266</v>
      </c>
      <c r="C7" s="5" t="n">
        <v>20937</v>
      </c>
    </row>
    <row r="8" spans="1:5">
      <c r="A8" s="4" t="s">
        <v>39</v>
      </c>
      <c r="B8" s="5" t="n">
        <v>24942</v>
      </c>
      <c r="C8" s="5" t="n">
        <v>10920</v>
      </c>
    </row>
    <row r="9" spans="1:5">
      <c r="A9" s="4" t="s">
        <v>40</v>
      </c>
      <c r="B9" s="6" t="n">
        <v>604730</v>
      </c>
      <c r="C9" s="5" t="n">
        <v>468007</v>
      </c>
    </row>
    <row r="10" spans="1:5">
      <c r="A10" s="4" t="s">
        <v>378</v>
      </c>
    </row>
    <row r="11" spans="1:5">
      <c r="A11" s="3" t="s">
        <v>33</v>
      </c>
    </row>
    <row r="12" spans="1:5">
      <c r="A12" s="4" t="s">
        <v>34</v>
      </c>
      <c r="C12" s="5" t="n">
        <v>366833</v>
      </c>
      <c r="D12" s="5" t="n">
        <v>211236</v>
      </c>
      <c r="E12" s="6" t="n">
        <v>266342</v>
      </c>
    </row>
    <row r="13" spans="1:5">
      <c r="A13" s="4" t="s">
        <v>36</v>
      </c>
      <c r="C13" s="5" t="n">
        <v>366833</v>
      </c>
    </row>
    <row r="14" spans="1:5">
      <c r="A14" s="4" t="s">
        <v>377</v>
      </c>
      <c r="C14" s="5" t="n">
        <v>69317</v>
      </c>
    </row>
    <row r="15" spans="1:5">
      <c r="A15" s="4" t="s">
        <v>38</v>
      </c>
      <c r="C15" s="5" t="n">
        <v>20937</v>
      </c>
    </row>
    <row r="16" spans="1:5">
      <c r="A16" s="4" t="s">
        <v>39</v>
      </c>
      <c r="C16" s="5" t="n">
        <v>10920</v>
      </c>
    </row>
    <row r="17" spans="1:5">
      <c r="A17" s="4" t="s">
        <v>40</v>
      </c>
      <c r="C17" s="5" t="n">
        <v>468007</v>
      </c>
    </row>
    <row r="18" spans="1:5">
      <c r="A18" s="4" t="s">
        <v>379</v>
      </c>
    </row>
    <row r="19" spans="1:5">
      <c r="A19" s="3" t="s">
        <v>33</v>
      </c>
    </row>
    <row r="20" spans="1:5">
      <c r="A20" s="4" t="s">
        <v>34</v>
      </c>
      <c r="C20" s="5" t="n">
        <v>-219491</v>
      </c>
      <c r="D20" s="6" t="n">
        <v>-79941</v>
      </c>
    </row>
    <row r="21" spans="1:5">
      <c r="A21" s="4" t="s">
        <v>35</v>
      </c>
      <c r="C21" s="6" t="n">
        <v>2194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2</v>
      </c>
      <c r="D2" s="2" t="s">
        <v>80</v>
      </c>
    </row>
    <row r="3" spans="1:4">
      <c r="A3" s="3" t="s">
        <v>117</v>
      </c>
    </row>
    <row r="4" spans="1:4">
      <c r="A4" s="4" t="s">
        <v>381</v>
      </c>
      <c r="B4" s="6" t="n">
        <v>64988</v>
      </c>
      <c r="C4" s="6" t="n">
        <v>104856</v>
      </c>
      <c r="D4" s="6" t="n">
        <v>28972</v>
      </c>
    </row>
    <row r="5" spans="1:4">
      <c r="A5" s="3" t="s">
        <v>130</v>
      </c>
    </row>
    <row r="6" spans="1:4">
      <c r="A6" s="4" t="s">
        <v>131</v>
      </c>
      <c r="B6" s="5" t="n">
        <v>84</v>
      </c>
      <c r="C6" s="5" t="n">
        <v>75</v>
      </c>
      <c r="D6" s="5" t="n">
        <v>32</v>
      </c>
    </row>
    <row r="7" spans="1:4">
      <c r="A7" s="4" t="s">
        <v>132</v>
      </c>
      <c r="B7" s="5" t="n">
        <v>-148294</v>
      </c>
      <c r="C7" s="5" t="n">
        <v>-135201</v>
      </c>
      <c r="D7" s="5" t="n">
        <v>-132098</v>
      </c>
    </row>
    <row r="8" spans="1:4">
      <c r="A8" s="4" t="s">
        <v>133</v>
      </c>
      <c r="B8" s="5" t="n">
        <v>-28587</v>
      </c>
      <c r="C8" s="5" t="n">
        <v>-17947</v>
      </c>
      <c r="D8" s="5" t="n">
        <v>-17465</v>
      </c>
    </row>
    <row r="9" spans="1:4">
      <c r="A9" s="4" t="s">
        <v>382</v>
      </c>
      <c r="B9" s="5" t="n">
        <v>-363436</v>
      </c>
      <c r="C9" s="5" t="n">
        <v>-369402</v>
      </c>
      <c r="D9" s="5" t="n">
        <v>-119924</v>
      </c>
    </row>
    <row r="10" spans="1:4">
      <c r="A10" s="4" t="s">
        <v>383</v>
      </c>
      <c r="B10" s="5" t="n">
        <v>244450</v>
      </c>
      <c r="C10" s="5" t="n">
        <v>229852</v>
      </c>
      <c r="D10" s="5" t="n">
        <v>39983</v>
      </c>
    </row>
    <row r="11" spans="1:4">
      <c r="A11" s="4" t="s">
        <v>384</v>
      </c>
      <c r="B11" s="5" t="n">
        <v>224</v>
      </c>
      <c r="C11" s="5" t="n">
        <v>-192</v>
      </c>
      <c r="D11" s="5" t="n">
        <v>-2500</v>
      </c>
    </row>
    <row r="12" spans="1:4">
      <c r="A12" s="4" t="s">
        <v>137</v>
      </c>
      <c r="B12" s="5" t="n">
        <v>-295559</v>
      </c>
      <c r="C12" s="5" t="n">
        <v>-292815</v>
      </c>
      <c r="D12" s="5" t="n">
        <v>-231972</v>
      </c>
    </row>
    <row r="13" spans="1:4">
      <c r="A13" s="4" t="s">
        <v>147</v>
      </c>
      <c r="B13" s="5" t="n">
        <v>201053</v>
      </c>
      <c r="C13" s="5" t="n">
        <v>203221</v>
      </c>
      <c r="D13" s="5" t="n">
        <v>67995</v>
      </c>
    </row>
    <row r="14" spans="1:4">
      <c r="A14" s="4" t="s">
        <v>148</v>
      </c>
      <c r="B14" s="5" t="n">
        <v>-522</v>
      </c>
      <c r="C14" s="5" t="n">
        <v>785</v>
      </c>
      <c r="D14" s="5" t="n">
        <v>-42</v>
      </c>
    </row>
    <row r="15" spans="1:4">
      <c r="A15" s="4" t="s">
        <v>149</v>
      </c>
      <c r="B15" s="5" t="n">
        <v>-30040</v>
      </c>
      <c r="C15" s="5" t="n">
        <v>16047</v>
      </c>
      <c r="D15" s="5" t="n">
        <v>-135047</v>
      </c>
    </row>
    <row r="16" spans="1:4">
      <c r="A16" s="4" t="s">
        <v>150</v>
      </c>
      <c r="B16" s="5" t="n">
        <v>147342</v>
      </c>
      <c r="C16" s="5" t="n">
        <v>131295</v>
      </c>
      <c r="D16" s="5" t="n">
        <v>266342</v>
      </c>
    </row>
    <row r="17" spans="1:4">
      <c r="A17" s="4" t="s">
        <v>151</v>
      </c>
      <c r="B17" s="5" t="n">
        <v>117302</v>
      </c>
      <c r="C17" s="5" t="n">
        <v>147342</v>
      </c>
      <c r="D17" s="5" t="n">
        <v>131295</v>
      </c>
    </row>
    <row r="18" spans="1:4">
      <c r="A18" s="4" t="s">
        <v>378</v>
      </c>
    </row>
    <row r="19" spans="1:4">
      <c r="A19" s="3" t="s">
        <v>117</v>
      </c>
    </row>
    <row r="20" spans="1:4">
      <c r="A20" s="4" t="s">
        <v>381</v>
      </c>
      <c r="C20" s="5" t="n">
        <v>104856</v>
      </c>
      <c r="D20" s="5" t="n">
        <v>28972</v>
      </c>
    </row>
    <row r="21" spans="1:4">
      <c r="A21" s="3" t="s">
        <v>130</v>
      </c>
    </row>
    <row r="22" spans="1:4">
      <c r="A22" s="4" t="s">
        <v>131</v>
      </c>
      <c r="C22" s="5" t="n">
        <v>75</v>
      </c>
      <c r="D22" s="5" t="n">
        <v>32</v>
      </c>
    </row>
    <row r="23" spans="1:4">
      <c r="A23" s="4" t="s">
        <v>132</v>
      </c>
      <c r="C23" s="5" t="n">
        <v>-135201</v>
      </c>
      <c r="D23" s="5" t="n">
        <v>-132098</v>
      </c>
    </row>
    <row r="24" spans="1:4">
      <c r="A24" s="4" t="s">
        <v>133</v>
      </c>
      <c r="C24" s="5" t="n">
        <v>-17947</v>
      </c>
      <c r="D24" s="5" t="n">
        <v>-17465</v>
      </c>
    </row>
    <row r="25" spans="1:4">
      <c r="A25" s="4" t="s">
        <v>384</v>
      </c>
      <c r="C25" s="5" t="n">
        <v>-192</v>
      </c>
      <c r="D25" s="5" t="n">
        <v>-2500</v>
      </c>
    </row>
    <row r="26" spans="1:4">
      <c r="A26" s="4" t="s">
        <v>137</v>
      </c>
      <c r="C26" s="5" t="n">
        <v>-153265</v>
      </c>
      <c r="D26" s="5" t="n">
        <v>-152031</v>
      </c>
    </row>
    <row r="27" spans="1:4">
      <c r="A27" s="4" t="s">
        <v>147</v>
      </c>
      <c r="C27" s="5" t="n">
        <v>203221</v>
      </c>
      <c r="D27" s="5" t="n">
        <v>67995</v>
      </c>
    </row>
    <row r="28" spans="1:4">
      <c r="A28" s="4" t="s">
        <v>148</v>
      </c>
      <c r="C28" s="5" t="n">
        <v>785</v>
      </c>
      <c r="D28" s="5" t="n">
        <v>-42</v>
      </c>
    </row>
    <row r="29" spans="1:4">
      <c r="A29" s="4" t="s">
        <v>149</v>
      </c>
      <c r="C29" s="5" t="n">
        <v>155597</v>
      </c>
      <c r="D29" s="5" t="n">
        <v>-55106</v>
      </c>
    </row>
    <row r="30" spans="1:4">
      <c r="A30" s="4" t="s">
        <v>150</v>
      </c>
      <c r="B30" s="5" t="n">
        <v>366833</v>
      </c>
      <c r="C30" s="5" t="n">
        <v>211236</v>
      </c>
      <c r="D30" s="5" t="n">
        <v>266342</v>
      </c>
    </row>
    <row r="31" spans="1:4">
      <c r="A31" s="4" t="s">
        <v>151</v>
      </c>
      <c r="C31" s="5" t="n">
        <v>366833</v>
      </c>
      <c r="D31" s="5" t="n">
        <v>211236</v>
      </c>
    </row>
    <row r="32" spans="1:4">
      <c r="A32" s="4" t="s">
        <v>379</v>
      </c>
    </row>
    <row r="33" spans="1:4">
      <c r="A33" s="3" t="s">
        <v>130</v>
      </c>
    </row>
    <row r="34" spans="1:4">
      <c r="A34" s="4" t="s">
        <v>382</v>
      </c>
      <c r="C34" s="5" t="n">
        <v>-369402</v>
      </c>
      <c r="D34" s="5" t="n">
        <v>-119924</v>
      </c>
    </row>
    <row r="35" spans="1:4">
      <c r="A35" s="4" t="s">
        <v>383</v>
      </c>
      <c r="C35" s="5" t="n">
        <v>229852</v>
      </c>
      <c r="D35" s="5" t="n">
        <v>39983</v>
      </c>
    </row>
    <row r="36" spans="1:4">
      <c r="A36" s="4" t="s">
        <v>137</v>
      </c>
      <c r="C36" s="5" t="n">
        <v>-139550</v>
      </c>
      <c r="D36" s="5" t="n">
        <v>-79941</v>
      </c>
    </row>
    <row r="37" spans="1:4">
      <c r="A37" s="4" t="s">
        <v>149</v>
      </c>
      <c r="C37" s="5" t="n">
        <v>-139550</v>
      </c>
      <c r="D37" s="5" t="n">
        <v>-79941</v>
      </c>
    </row>
    <row r="38" spans="1:4">
      <c r="A38" s="4" t="s">
        <v>150</v>
      </c>
      <c r="B38" s="6" t="n">
        <v>-219491</v>
      </c>
      <c r="C38" s="5" t="n">
        <v>-79941</v>
      </c>
    </row>
    <row r="39" spans="1:4">
      <c r="A39" s="4" t="s">
        <v>151</v>
      </c>
      <c r="C39" s="6" t="n">
        <v>-219491</v>
      </c>
      <c r="D39" s="6" t="n">
        <v>-799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385</v>
      </c>
      <c r="B1" s="2" t="s">
        <v>386</v>
      </c>
      <c r="C1" s="2" t="s">
        <v>112</v>
      </c>
      <c r="D1" s="2" t="s">
        <v>2</v>
      </c>
      <c r="E1" s="2" t="s">
        <v>32</v>
      </c>
      <c r="F1" s="2" t="s">
        <v>80</v>
      </c>
    </row>
    <row r="2" spans="1:6">
      <c r="A2" s="3" t="s">
        <v>387</v>
      </c>
    </row>
    <row r="3" spans="1:6">
      <c r="A3" s="4" t="s">
        <v>388</v>
      </c>
      <c r="D3" s="6" t="n">
        <v>84100000</v>
      </c>
      <c r="E3" s="6" t="n">
        <v>69400000</v>
      </c>
      <c r="F3" s="6" t="n">
        <v>53400000</v>
      </c>
    </row>
    <row r="4" spans="1:6">
      <c r="A4" s="4" t="s">
        <v>389</v>
      </c>
      <c r="D4" s="5" t="n">
        <v>0</v>
      </c>
      <c r="E4" s="5" t="n">
        <v>0</v>
      </c>
      <c r="F4" s="5" t="n">
        <v>0</v>
      </c>
    </row>
    <row r="5" spans="1:6">
      <c r="A5" s="4" t="s">
        <v>390</v>
      </c>
      <c r="D5" s="5" t="n">
        <v>0</v>
      </c>
      <c r="E5" s="5" t="n">
        <v>0</v>
      </c>
      <c r="F5" s="5" t="n">
        <v>0</v>
      </c>
    </row>
    <row r="6" spans="1:6">
      <c r="A6" s="4" t="s">
        <v>391</v>
      </c>
      <c r="D6" s="6" t="n">
        <v>45900000</v>
      </c>
      <c r="E6" s="6" t="n">
        <v>50100000</v>
      </c>
      <c r="F6" s="6" t="n">
        <v>40100000</v>
      </c>
    </row>
    <row r="7" spans="1:6">
      <c r="A7" s="4" t="s">
        <v>392</v>
      </c>
      <c r="D7" s="9" t="n">
        <v>7.2</v>
      </c>
      <c r="E7" s="9" t="n">
        <v>7.2</v>
      </c>
    </row>
    <row r="8" spans="1:6">
      <c r="A8" s="4" t="s">
        <v>393</v>
      </c>
      <c r="B8" s="6" t="n">
        <v>140000000</v>
      </c>
      <c r="E8" s="6" t="n">
        <v>140000000</v>
      </c>
    </row>
    <row r="9" spans="1:6">
      <c r="A9" s="4" t="s">
        <v>394</v>
      </c>
    </row>
    <row r="10" spans="1:6">
      <c r="A10" s="3" t="s">
        <v>387</v>
      </c>
    </row>
    <row r="11" spans="1:6">
      <c r="A11" s="4" t="s">
        <v>392</v>
      </c>
      <c r="C11" s="9" t="n">
        <v>7.2</v>
      </c>
    </row>
    <row r="12" spans="1:6">
      <c r="A12" s="4" t="s">
        <v>393</v>
      </c>
      <c r="C12" s="6" t="n">
        <v>140000000</v>
      </c>
    </row>
    <row r="13" spans="1:6">
      <c r="A13" s="4" t="s">
        <v>395</v>
      </c>
      <c r="C13" s="4" t="s">
        <v>396</v>
      </c>
    </row>
    <row r="14" spans="1:6">
      <c r="A14" s="4" t="s">
        <v>397</v>
      </c>
    </row>
    <row r="15" spans="1:6">
      <c r="A15" s="3" t="s">
        <v>387</v>
      </c>
    </row>
    <row r="16" spans="1:6">
      <c r="A16" s="4" t="s">
        <v>398</v>
      </c>
      <c r="D16" s="4" t="s">
        <v>399</v>
      </c>
    </row>
    <row r="17" spans="1:6">
      <c r="A17" s="4" t="s">
        <v>400</v>
      </c>
    </row>
    <row r="18" spans="1:6">
      <c r="A18" s="3" t="s">
        <v>387</v>
      </c>
    </row>
    <row r="19" spans="1:6">
      <c r="A19" s="4" t="s">
        <v>398</v>
      </c>
      <c r="D19" s="4" t="s">
        <v>4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402</v>
      </c>
      <c r="B1" s="2" t="s">
        <v>1</v>
      </c>
    </row>
    <row r="2" spans="1:2">
      <c r="B2" s="2" t="s">
        <v>2</v>
      </c>
    </row>
    <row r="3" spans="1:2">
      <c r="A3" s="4" t="s">
        <v>403</v>
      </c>
    </row>
    <row r="4" spans="1:2">
      <c r="A4" s="3" t="s">
        <v>404</v>
      </c>
    </row>
    <row r="5" spans="1:2">
      <c r="A5" s="4" t="s">
        <v>405</v>
      </c>
      <c r="B5" s="4" t="s">
        <v>406</v>
      </c>
    </row>
    <row r="6" spans="1:2">
      <c r="A6" s="4" t="s">
        <v>407</v>
      </c>
    </row>
    <row r="7" spans="1:2">
      <c r="A7" s="3" t="s">
        <v>404</v>
      </c>
    </row>
    <row r="8" spans="1:2">
      <c r="A8" s="4" t="s">
        <v>405</v>
      </c>
      <c r="B8" s="4" t="s">
        <v>408</v>
      </c>
    </row>
    <row r="9" spans="1:2">
      <c r="A9" s="4" t="s">
        <v>409</v>
      </c>
    </row>
    <row r="10" spans="1:2">
      <c r="A10" s="3" t="s">
        <v>404</v>
      </c>
    </row>
    <row r="11" spans="1:2">
      <c r="A11" s="4" t="s">
        <v>405</v>
      </c>
      <c r="B11" s="4" t="s">
        <v>406</v>
      </c>
    </row>
    <row r="12" spans="1:2">
      <c r="A12" s="4" t="s">
        <v>410</v>
      </c>
    </row>
    <row r="13" spans="1:2">
      <c r="A13" s="3" t="s">
        <v>404</v>
      </c>
    </row>
    <row r="14" spans="1:2">
      <c r="A14" s="4" t="s">
        <v>405</v>
      </c>
      <c r="B14" s="4" t="s">
        <v>411</v>
      </c>
    </row>
    <row r="15" spans="1:2">
      <c r="A15" s="4" t="s">
        <v>412</v>
      </c>
    </row>
    <row r="16" spans="1:2">
      <c r="A16" s="3" t="s">
        <v>404</v>
      </c>
    </row>
    <row r="17" spans="1:2">
      <c r="A17" s="4" t="s">
        <v>405</v>
      </c>
      <c r="B17" s="4" t="s">
        <v>408</v>
      </c>
    </row>
    <row r="18" spans="1:2">
      <c r="A18" s="4" t="s">
        <v>413</v>
      </c>
    </row>
    <row r="19" spans="1:2">
      <c r="A19" s="3" t="s">
        <v>404</v>
      </c>
    </row>
    <row r="20" spans="1:2">
      <c r="A20" s="4" t="s">
        <v>405</v>
      </c>
      <c r="B20" s="4" t="s">
        <v>401</v>
      </c>
    </row>
    <row r="21" spans="1:2">
      <c r="A21" s="4" t="s">
        <v>414</v>
      </c>
    </row>
    <row r="22" spans="1:2">
      <c r="A22" s="3" t="s">
        <v>404</v>
      </c>
    </row>
    <row r="23" spans="1:2">
      <c r="A23" s="4" t="s">
        <v>405</v>
      </c>
      <c r="B23"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5"/>
  </cols>
  <sheetData>
    <row r="1" spans="1:2">
      <c r="A1" s="1" t="s">
        <v>416</v>
      </c>
      <c r="B1" s="2" t="s">
        <v>1</v>
      </c>
    </row>
    <row r="2" spans="1:2">
      <c r="B2" s="2" t="s">
        <v>2</v>
      </c>
    </row>
    <row r="3" spans="1:2">
      <c r="A3" s="4" t="s">
        <v>417</v>
      </c>
    </row>
    <row r="4" spans="1:2">
      <c r="A4" s="3" t="s">
        <v>418</v>
      </c>
    </row>
    <row r="5" spans="1:2">
      <c r="A5" s="4" t="s">
        <v>419</v>
      </c>
      <c r="B5" s="4" t="s">
        <v>420</v>
      </c>
    </row>
    <row r="6" spans="1:2">
      <c r="A6" s="4" t="s">
        <v>421</v>
      </c>
    </row>
    <row r="7" spans="1:2">
      <c r="A7" s="3" t="s">
        <v>418</v>
      </c>
    </row>
    <row r="8" spans="1:2">
      <c r="A8" s="4" t="s">
        <v>419</v>
      </c>
      <c r="B8" s="4" t="s">
        <v>406</v>
      </c>
    </row>
    <row r="9" spans="1:2">
      <c r="A9" s="4" t="s">
        <v>422</v>
      </c>
    </row>
    <row r="10" spans="1:2">
      <c r="A10" s="3" t="s">
        <v>418</v>
      </c>
    </row>
    <row r="11" spans="1:2">
      <c r="A11" s="4" t="s">
        <v>419</v>
      </c>
      <c r="B11" s="4" t="s">
        <v>423</v>
      </c>
    </row>
    <row r="12" spans="1:2">
      <c r="A12" s="4" t="s">
        <v>424</v>
      </c>
    </row>
    <row r="13" spans="1:2">
      <c r="A13" s="3" t="s">
        <v>418</v>
      </c>
    </row>
    <row r="14" spans="1:2">
      <c r="A14" s="4" t="s">
        <v>419</v>
      </c>
      <c r="B14" s="4" t="s">
        <v>425</v>
      </c>
    </row>
    <row r="15" spans="1:2">
      <c r="A15" s="4" t="s">
        <v>426</v>
      </c>
    </row>
    <row r="16" spans="1:2">
      <c r="A16" s="3" t="s">
        <v>418</v>
      </c>
    </row>
    <row r="17" spans="1:2">
      <c r="A17" s="4" t="s">
        <v>419</v>
      </c>
      <c r="B17" s="4" t="s">
        <v>427</v>
      </c>
    </row>
    <row r="18" spans="1:2">
      <c r="A18" s="4" t="s">
        <v>428</v>
      </c>
    </row>
    <row r="19" spans="1:2">
      <c r="A19" s="3" t="s">
        <v>418</v>
      </c>
    </row>
    <row r="20" spans="1:2">
      <c r="A20" s="4" t="s">
        <v>419</v>
      </c>
      <c r="B20" s="4" t="s">
        <v>401</v>
      </c>
    </row>
    <row r="21" spans="1:2">
      <c r="A21" s="4" t="s">
        <v>429</v>
      </c>
    </row>
    <row r="22" spans="1:2">
      <c r="A22" s="3" t="s">
        <v>418</v>
      </c>
    </row>
    <row r="23" spans="1:2">
      <c r="A23" s="4" t="s">
        <v>419</v>
      </c>
      <c r="B23" s="4" t="s">
        <v>408</v>
      </c>
    </row>
    <row r="24" spans="1:2">
      <c r="A24" s="4" t="s">
        <v>430</v>
      </c>
    </row>
    <row r="25" spans="1:2">
      <c r="A25" s="3" t="s">
        <v>418</v>
      </c>
    </row>
    <row r="26" spans="1:2">
      <c r="A26" s="4" t="s">
        <v>419</v>
      </c>
      <c r="B26" s="4" t="s">
        <v>431</v>
      </c>
    </row>
    <row r="27" spans="1:2">
      <c r="A27" s="4" t="s">
        <v>432</v>
      </c>
    </row>
    <row r="28" spans="1:2">
      <c r="A28" s="3" t="s">
        <v>418</v>
      </c>
    </row>
    <row r="29" spans="1:2">
      <c r="A29" s="4" t="s">
        <v>419</v>
      </c>
      <c r="B29" s="4" t="s">
        <v>433</v>
      </c>
    </row>
    <row r="30" spans="1:2">
      <c r="A30" s="4" t="s">
        <v>434</v>
      </c>
    </row>
    <row r="31" spans="1:2">
      <c r="A31" s="3" t="s">
        <v>418</v>
      </c>
    </row>
    <row r="32" spans="1:2">
      <c r="A32" s="4" t="s">
        <v>419</v>
      </c>
      <c r="B32" s="4" t="s">
        <v>4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3" t="s">
        <v>191</v>
      </c>
    </row>
    <row r="4" spans="1:3">
      <c r="A4" s="4" t="s">
        <v>437</v>
      </c>
      <c r="B4" s="9" t="n">
        <v>7.2</v>
      </c>
      <c r="C4" s="9" t="n">
        <v>7.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107</v>
      </c>
      <c r="J1" s="2" t="s">
        <v>1</v>
      </c>
    </row>
    <row r="2" spans="1:12">
      <c r="B2" s="2" t="s">
        <v>2</v>
      </c>
      <c r="C2" s="2" t="s">
        <v>108</v>
      </c>
      <c r="D2" s="2" t="s">
        <v>4</v>
      </c>
      <c r="E2" s="2" t="s">
        <v>109</v>
      </c>
      <c r="F2" s="2" t="s">
        <v>32</v>
      </c>
      <c r="G2" s="2" t="s">
        <v>110</v>
      </c>
      <c r="H2" s="2" t="s">
        <v>111</v>
      </c>
      <c r="I2" s="2" t="s">
        <v>112</v>
      </c>
      <c r="J2" s="2" t="s">
        <v>2</v>
      </c>
      <c r="K2" s="2" t="s">
        <v>32</v>
      </c>
      <c r="L2" s="2" t="s">
        <v>80</v>
      </c>
    </row>
    <row r="3" spans="1:12">
      <c r="A3" s="3" t="s">
        <v>191</v>
      </c>
    </row>
    <row r="4" spans="1:12">
      <c r="A4" s="4" t="s">
        <v>103</v>
      </c>
      <c r="B4" s="6" t="n">
        <v>-26932</v>
      </c>
      <c r="C4" s="6" t="n">
        <v>-33273</v>
      </c>
      <c r="D4" s="6" t="n">
        <v>-40194</v>
      </c>
      <c r="E4" s="6" t="n">
        <v>-24106</v>
      </c>
      <c r="F4" s="6" t="n">
        <v>-33879</v>
      </c>
      <c r="G4" s="6" t="n">
        <v>-28870</v>
      </c>
      <c r="H4" s="6" t="n">
        <v>-24772</v>
      </c>
      <c r="I4" s="6" t="n">
        <v>-20092</v>
      </c>
      <c r="J4" s="6" t="n">
        <v>-124505</v>
      </c>
      <c r="K4" s="6" t="n">
        <v>-107613</v>
      </c>
      <c r="L4" s="6" t="n">
        <v>-84538</v>
      </c>
    </row>
    <row r="5" spans="1:12">
      <c r="A5" s="4" t="s">
        <v>439</v>
      </c>
      <c r="J5" s="5" t="n">
        <v>0</v>
      </c>
      <c r="K5" s="5" t="n">
        <v>0</v>
      </c>
      <c r="L5" s="5" t="n">
        <v>0</v>
      </c>
    </row>
    <row r="6" spans="1:12">
      <c r="A6" s="4" t="s">
        <v>440</v>
      </c>
      <c r="B6" s="6" t="n">
        <v>-26932</v>
      </c>
      <c r="C6" s="6" t="n">
        <v>-33273</v>
      </c>
      <c r="D6" s="6" t="n">
        <v>-40194</v>
      </c>
      <c r="E6" s="6" t="n">
        <v>-24106</v>
      </c>
      <c r="F6" s="6" t="n">
        <v>-33879</v>
      </c>
      <c r="G6" s="6" t="n">
        <v>-28870</v>
      </c>
      <c r="H6" s="6" t="n">
        <v>-24772</v>
      </c>
      <c r="I6" s="6" t="n">
        <v>-20092</v>
      </c>
      <c r="J6" s="6" t="n">
        <v>-124505</v>
      </c>
      <c r="K6" s="6" t="n">
        <v>-107613</v>
      </c>
      <c r="L6" s="6" t="n">
        <v>-84538</v>
      </c>
    </row>
    <row r="7" spans="1:12">
      <c r="A7" s="4" t="s">
        <v>441</v>
      </c>
      <c r="B7" s="5" t="n">
        <v>79067</v>
      </c>
      <c r="C7" s="5" t="n">
        <v>79003</v>
      </c>
      <c r="D7" s="5" t="n">
        <v>78849</v>
      </c>
      <c r="E7" s="5" t="n">
        <v>78738</v>
      </c>
      <c r="F7" s="5" t="n">
        <v>78678</v>
      </c>
      <c r="G7" s="5" t="n">
        <v>78633</v>
      </c>
      <c r="H7" s="5" t="n">
        <v>78478</v>
      </c>
      <c r="I7" s="5" t="n">
        <v>83126</v>
      </c>
      <c r="J7" s="5" t="n">
        <v>78915</v>
      </c>
      <c r="K7" s="5" t="n">
        <v>79701</v>
      </c>
      <c r="L7" s="5" t="n">
        <v>85147</v>
      </c>
    </row>
    <row r="8" spans="1:12">
      <c r="A8" s="4" t="s">
        <v>104</v>
      </c>
      <c r="B8" s="8" t="n">
        <v>-0.34</v>
      </c>
      <c r="C8" s="8" t="n">
        <v>-0.42</v>
      </c>
      <c r="D8" s="8" t="n">
        <v>-0.51</v>
      </c>
      <c r="E8" s="8" t="n">
        <v>-0.31</v>
      </c>
      <c r="F8" s="8" t="n">
        <v>-0.43</v>
      </c>
      <c r="G8" s="8" t="n">
        <v>-0.37</v>
      </c>
      <c r="H8" s="8" t="n">
        <v>-0.32</v>
      </c>
      <c r="I8" s="8" t="n">
        <v>-0.24</v>
      </c>
      <c r="J8" s="8" t="n">
        <v>-1.58</v>
      </c>
      <c r="K8" s="8" t="n">
        <v>-1.35</v>
      </c>
      <c r="L8" s="8" t="n">
        <v>-0.9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v>
      </c>
      <c r="B1" s="2" t="s">
        <v>107</v>
      </c>
      <c r="J1" s="2" t="s">
        <v>1</v>
      </c>
    </row>
    <row r="2" spans="1:12">
      <c r="B2" s="2" t="s">
        <v>2</v>
      </c>
      <c r="C2" s="2" t="s">
        <v>108</v>
      </c>
      <c r="D2" s="2" t="s">
        <v>4</v>
      </c>
      <c r="E2" s="2" t="s">
        <v>109</v>
      </c>
      <c r="F2" s="2" t="s">
        <v>32</v>
      </c>
      <c r="G2" s="2" t="s">
        <v>110</v>
      </c>
      <c r="H2" s="2" t="s">
        <v>111</v>
      </c>
      <c r="I2" s="2" t="s">
        <v>112</v>
      </c>
      <c r="J2" s="2" t="s">
        <v>2</v>
      </c>
      <c r="K2" s="2" t="s">
        <v>32</v>
      </c>
      <c r="L2" s="2" t="s">
        <v>80</v>
      </c>
    </row>
    <row r="3" spans="1:12">
      <c r="A3" s="3" t="s">
        <v>113</v>
      </c>
    </row>
    <row r="4" spans="1:12">
      <c r="A4" s="4" t="s">
        <v>103</v>
      </c>
      <c r="B4" s="6" t="n">
        <v>-26932</v>
      </c>
      <c r="C4" s="6" t="n">
        <v>-33273</v>
      </c>
      <c r="D4" s="6" t="n">
        <v>-40194</v>
      </c>
      <c r="E4" s="6" t="n">
        <v>-24106</v>
      </c>
      <c r="F4" s="6" t="n">
        <v>-33879</v>
      </c>
      <c r="G4" s="6" t="n">
        <v>-28870</v>
      </c>
      <c r="H4" s="6" t="n">
        <v>-24772</v>
      </c>
      <c r="I4" s="6" t="n">
        <v>-20092</v>
      </c>
      <c r="J4" s="6" t="n">
        <v>-124505</v>
      </c>
      <c r="K4" s="6" t="n">
        <v>-107613</v>
      </c>
      <c r="L4" s="6" t="n">
        <v>-84538</v>
      </c>
    </row>
    <row r="5" spans="1:12">
      <c r="A5" s="4" t="s">
        <v>114</v>
      </c>
      <c r="J5" s="5" t="n">
        <v>25</v>
      </c>
      <c r="K5" s="5" t="n">
        <v>-988</v>
      </c>
      <c r="L5" s="5" t="n">
        <v>-775</v>
      </c>
    </row>
    <row r="6" spans="1:12">
      <c r="A6" s="4" t="s">
        <v>115</v>
      </c>
      <c r="J6" s="6" t="n">
        <v>-124480</v>
      </c>
      <c r="K6" s="6" t="n">
        <v>-108601</v>
      </c>
      <c r="L6" s="6" t="n">
        <v>-85313</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2</v>
      </c>
    </row>
    <row r="2" spans="1:3">
      <c r="A2" s="3" t="s">
        <v>443</v>
      </c>
    </row>
    <row r="3" spans="1:3">
      <c r="A3" s="4" t="s">
        <v>444</v>
      </c>
      <c r="B3" s="6" t="n">
        <v>39150</v>
      </c>
      <c r="C3" s="6" t="n">
        <v>13866</v>
      </c>
    </row>
    <row r="4" spans="1:3">
      <c r="A4" s="4" t="s">
        <v>445</v>
      </c>
      <c r="B4" s="5" t="n">
        <v>11116</v>
      </c>
      <c r="C4" s="5" t="n">
        <v>7071</v>
      </c>
    </row>
    <row r="5" spans="1:3">
      <c r="A5" s="4" t="s">
        <v>446</v>
      </c>
      <c r="B5" s="6" t="n">
        <v>50266</v>
      </c>
      <c r="C5" s="6" t="n">
        <v>2093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04</v>
      </c>
    </row>
    <row r="3" spans="1:3">
      <c r="A3" s="4" t="s">
        <v>448</v>
      </c>
      <c r="B3" s="6" t="n">
        <v>816989</v>
      </c>
      <c r="C3" s="6" t="n">
        <v>657036</v>
      </c>
    </row>
    <row r="4" spans="1:3">
      <c r="A4" s="4" t="s">
        <v>449</v>
      </c>
      <c r="B4" s="5" t="n">
        <v>-297179</v>
      </c>
      <c r="C4" s="5" t="n">
        <v>-222546</v>
      </c>
    </row>
    <row r="5" spans="1:3">
      <c r="A5" s="4" t="s">
        <v>42</v>
      </c>
      <c r="B5" s="5" t="n">
        <v>519810</v>
      </c>
      <c r="C5" s="5" t="n">
        <v>434490</v>
      </c>
    </row>
    <row r="6" spans="1:3">
      <c r="A6" s="4" t="s">
        <v>450</v>
      </c>
    </row>
    <row r="7" spans="1:3">
      <c r="A7" s="3" t="s">
        <v>404</v>
      </c>
    </row>
    <row r="8" spans="1:3">
      <c r="A8" s="4" t="s">
        <v>448</v>
      </c>
      <c r="B8" s="5" t="n">
        <v>49529</v>
      </c>
      <c r="C8" s="5" t="n">
        <v>43447</v>
      </c>
    </row>
    <row r="9" spans="1:3">
      <c r="A9" s="4" t="s">
        <v>451</v>
      </c>
    </row>
    <row r="10" spans="1:3">
      <c r="A10" s="3" t="s">
        <v>404</v>
      </c>
    </row>
    <row r="11" spans="1:3">
      <c r="A11" s="4" t="s">
        <v>448</v>
      </c>
      <c r="B11" s="5" t="n">
        <v>42143</v>
      </c>
      <c r="C11" s="5" t="n">
        <v>42318</v>
      </c>
    </row>
    <row r="12" spans="1:3">
      <c r="A12" s="4" t="s">
        <v>452</v>
      </c>
    </row>
    <row r="13" spans="1:3">
      <c r="A13" s="3" t="s">
        <v>404</v>
      </c>
    </row>
    <row r="14" spans="1:3">
      <c r="A14" s="4" t="s">
        <v>448</v>
      </c>
      <c r="B14" s="5" t="n">
        <v>557196</v>
      </c>
      <c r="C14" s="5" t="n">
        <v>414381</v>
      </c>
    </row>
    <row r="15" spans="1:3">
      <c r="A15" s="4" t="s">
        <v>453</v>
      </c>
    </row>
    <row r="16" spans="1:3">
      <c r="A16" s="3" t="s">
        <v>404</v>
      </c>
    </row>
    <row r="17" spans="1:3">
      <c r="A17" s="4" t="s">
        <v>448</v>
      </c>
      <c r="B17" s="6" t="n">
        <v>168121</v>
      </c>
      <c r="C17" s="6" t="n">
        <v>15689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32</v>
      </c>
    </row>
    <row r="2" spans="1:3">
      <c r="A2" s="3" t="s">
        <v>455</v>
      </c>
    </row>
    <row r="3" spans="1:3">
      <c r="A3" s="4" t="s">
        <v>456</v>
      </c>
      <c r="B3" s="6" t="n">
        <v>21008</v>
      </c>
      <c r="C3" s="6" t="n">
        <v>23668</v>
      </c>
    </row>
    <row r="4" spans="1:3">
      <c r="A4" s="4" t="s">
        <v>457</v>
      </c>
      <c r="B4" s="5" t="n">
        <v>22442</v>
      </c>
      <c r="C4" s="5" t="n">
        <v>17503</v>
      </c>
    </row>
    <row r="5" spans="1:3">
      <c r="A5" s="4" t="s">
        <v>458</v>
      </c>
      <c r="B5" s="5" t="n">
        <v>14307</v>
      </c>
      <c r="C5" s="5" t="n">
        <v>11387</v>
      </c>
    </row>
    <row r="6" spans="1:3">
      <c r="A6" s="4" t="s">
        <v>127</v>
      </c>
      <c r="B6" s="5" t="n">
        <v>40436</v>
      </c>
      <c r="C6" s="5" t="n">
        <v>4611</v>
      </c>
    </row>
    <row r="7" spans="1:3">
      <c r="A7" s="4" t="s">
        <v>459</v>
      </c>
      <c r="B7" s="5" t="n">
        <v>33862</v>
      </c>
      <c r="C7" s="5" t="n">
        <v>31521</v>
      </c>
    </row>
    <row r="8" spans="1:3">
      <c r="A8" s="4" t="s">
        <v>460</v>
      </c>
      <c r="B8" s="6" t="n">
        <v>132055</v>
      </c>
      <c r="C8" s="6" t="n">
        <v>8869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32</v>
      </c>
      <c r="D1" s="2" t="s">
        <v>80</v>
      </c>
    </row>
    <row r="2" spans="1:4">
      <c r="A2" s="3" t="s">
        <v>462</v>
      </c>
    </row>
    <row r="3" spans="1:4">
      <c r="A3" s="4" t="s">
        <v>126</v>
      </c>
      <c r="B3" s="6" t="n">
        <v>36538</v>
      </c>
      <c r="C3" s="6" t="n">
        <v>36656</v>
      </c>
    </row>
    <row r="4" spans="1:4">
      <c r="A4" s="4" t="s">
        <v>53</v>
      </c>
      <c r="B4" s="5" t="n">
        <v>38976</v>
      </c>
      <c r="C4" s="5" t="n">
        <v>20758</v>
      </c>
    </row>
    <row r="5" spans="1:4">
      <c r="A5" s="4" t="s">
        <v>463</v>
      </c>
      <c r="B5" s="5" t="n">
        <v>8527</v>
      </c>
      <c r="C5" s="5" t="n">
        <v>7847</v>
      </c>
      <c r="D5" s="6" t="n">
        <v>6153</v>
      </c>
    </row>
    <row r="6" spans="1:4">
      <c r="A6" s="4" t="s">
        <v>459</v>
      </c>
      <c r="B6" s="5" t="n">
        <v>6627</v>
      </c>
      <c r="C6" s="5" t="n">
        <v>3589</v>
      </c>
    </row>
    <row r="7" spans="1:4">
      <c r="A7" s="4" t="s">
        <v>464</v>
      </c>
      <c r="B7" s="6" t="n">
        <v>90668</v>
      </c>
      <c r="C7" s="6" t="n">
        <v>688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80</v>
      </c>
    </row>
    <row r="3" spans="1:4">
      <c r="A3" s="3" t="s">
        <v>466</v>
      </c>
    </row>
    <row r="4" spans="1:4">
      <c r="A4" s="4" t="s">
        <v>467</v>
      </c>
      <c r="B4" s="6" t="n">
        <v>1834</v>
      </c>
      <c r="C4" s="6" t="n">
        <v>1085</v>
      </c>
      <c r="D4" s="6" t="n">
        <v>880</v>
      </c>
    </row>
    <row r="5" spans="1:4">
      <c r="A5" s="4" t="s">
        <v>468</v>
      </c>
      <c r="B5" s="5" t="n">
        <v>1535</v>
      </c>
      <c r="C5" s="5" t="n">
        <v>1882</v>
      </c>
      <c r="D5" s="5" t="n">
        <v>519</v>
      </c>
    </row>
    <row r="6" spans="1:4">
      <c r="A6" s="4" t="s">
        <v>469</v>
      </c>
      <c r="B6" s="5" t="n">
        <v>-793</v>
      </c>
      <c r="C6" s="5" t="n">
        <v>-1133</v>
      </c>
      <c r="D6" s="5" t="n">
        <v>-314</v>
      </c>
    </row>
    <row r="7" spans="1:4">
      <c r="A7" s="4" t="s">
        <v>470</v>
      </c>
      <c r="B7" s="6" t="n">
        <v>2576</v>
      </c>
      <c r="C7" s="6" t="n">
        <v>1834</v>
      </c>
      <c r="D7" s="6" t="n">
        <v>10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80</v>
      </c>
    </row>
    <row r="3" spans="1:4">
      <c r="A3" s="3" t="s">
        <v>472</v>
      </c>
    </row>
    <row r="4" spans="1:4">
      <c r="A4" s="4" t="s">
        <v>473</v>
      </c>
      <c r="B4" s="6" t="n">
        <v>7847</v>
      </c>
      <c r="C4" s="6" t="n">
        <v>6153</v>
      </c>
    </row>
    <row r="5" spans="1:4">
      <c r="A5" s="4" t="s">
        <v>474</v>
      </c>
      <c r="B5" s="5" t="n">
        <v>11</v>
      </c>
      <c r="C5" s="5" t="n">
        <v>1181</v>
      </c>
      <c r="D5" s="6" t="n">
        <v>1518</v>
      </c>
    </row>
    <row r="6" spans="1:4">
      <c r="A6" s="4" t="s">
        <v>475</v>
      </c>
      <c r="B6" s="5" t="n">
        <v>-174</v>
      </c>
      <c r="C6" s="5" t="n">
        <v>-156</v>
      </c>
    </row>
    <row r="7" spans="1:4">
      <c r="A7" s="4" t="s">
        <v>476</v>
      </c>
      <c r="B7" s="5" t="n">
        <v>835</v>
      </c>
      <c r="C7" s="5" t="n">
        <v>712</v>
      </c>
    </row>
    <row r="8" spans="1:4">
      <c r="A8" s="4" t="s">
        <v>477</v>
      </c>
      <c r="B8" s="5" t="n">
        <v>8</v>
      </c>
      <c r="C8" s="5" t="n">
        <v>-43</v>
      </c>
    </row>
    <row r="9" spans="1:4">
      <c r="A9" s="4" t="s">
        <v>478</v>
      </c>
      <c r="B9" s="6" t="n">
        <v>8527</v>
      </c>
      <c r="C9" s="6" t="n">
        <v>7847</v>
      </c>
      <c r="D9" s="6" t="n">
        <v>615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72</v>
      </c>
    </row>
    <row r="4" spans="1:3">
      <c r="A4" s="4" t="s">
        <v>480</v>
      </c>
      <c r="B4" s="10" t="n">
        <v>0.5</v>
      </c>
      <c r="C4" s="10"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81</v>
      </c>
      <c r="B1" s="2" t="s">
        <v>1</v>
      </c>
    </row>
    <row r="2" spans="1:4">
      <c r="B2" s="2" t="s">
        <v>2</v>
      </c>
      <c r="C2" s="2" t="s">
        <v>32</v>
      </c>
      <c r="D2" s="2" t="s">
        <v>80</v>
      </c>
    </row>
    <row r="3" spans="1:4">
      <c r="A3" s="3" t="s">
        <v>197</v>
      </c>
    </row>
    <row r="4" spans="1:4">
      <c r="A4" s="4" t="s">
        <v>44</v>
      </c>
      <c r="B4" s="6" t="n">
        <v>620</v>
      </c>
      <c r="C4" s="6" t="n">
        <v>620</v>
      </c>
    </row>
    <row r="5" spans="1:4">
      <c r="A5" s="4" t="s">
        <v>482</v>
      </c>
      <c r="B5" s="6" t="n">
        <v>21600</v>
      </c>
      <c r="C5" s="6" t="n">
        <v>17600</v>
      </c>
      <c r="D5" s="6" t="n">
        <v>11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3</v>
      </c>
      <c r="B1" s="2" t="s">
        <v>1</v>
      </c>
    </row>
    <row r="2" spans="1:3">
      <c r="B2" s="2" t="s">
        <v>2</v>
      </c>
      <c r="C2" s="2" t="s">
        <v>32</v>
      </c>
    </row>
    <row r="3" spans="1:3">
      <c r="A3" s="3" t="s">
        <v>484</v>
      </c>
    </row>
    <row r="4" spans="1:3">
      <c r="A4" s="4" t="s">
        <v>485</v>
      </c>
      <c r="B4" s="6" t="n">
        <v>167424</v>
      </c>
      <c r="C4" s="6" t="n">
        <v>139513</v>
      </c>
    </row>
    <row r="5" spans="1:3">
      <c r="A5" s="4" t="s">
        <v>486</v>
      </c>
      <c r="B5" s="5" t="n">
        <v>135141</v>
      </c>
      <c r="C5" s="5" t="n">
        <v>107230</v>
      </c>
    </row>
    <row r="6" spans="1:3">
      <c r="A6" s="4" t="s">
        <v>487</v>
      </c>
      <c r="B6" s="5" t="n">
        <v>-82249</v>
      </c>
      <c r="C6" s="5" t="n">
        <v>-60690</v>
      </c>
    </row>
    <row r="7" spans="1:3">
      <c r="A7" s="4" t="s">
        <v>488</v>
      </c>
      <c r="B7" s="5" t="n">
        <v>52892</v>
      </c>
      <c r="C7" s="5" t="n">
        <v>46540</v>
      </c>
    </row>
    <row r="8" spans="1:3">
      <c r="A8" s="4" t="s">
        <v>489</v>
      </c>
      <c r="B8" s="5" t="n">
        <v>85175</v>
      </c>
      <c r="C8" s="5" t="n">
        <v>78823</v>
      </c>
    </row>
    <row r="9" spans="1:3">
      <c r="A9" s="4" t="s">
        <v>490</v>
      </c>
    </row>
    <row r="10" spans="1:3">
      <c r="A10" s="3" t="s">
        <v>484</v>
      </c>
    </row>
    <row r="11" spans="1:3">
      <c r="A11" s="4" t="s">
        <v>491</v>
      </c>
      <c r="B11" s="5" t="n">
        <v>32283</v>
      </c>
      <c r="C11" s="5" t="n">
        <v>32283</v>
      </c>
    </row>
    <row r="12" spans="1:3">
      <c r="A12" s="4" t="s">
        <v>492</v>
      </c>
      <c r="B12" s="6" t="n">
        <v>32283</v>
      </c>
      <c r="C12" s="5" t="n">
        <v>32283</v>
      </c>
    </row>
    <row r="13" spans="1:3">
      <c r="A13" s="4" t="s">
        <v>417</v>
      </c>
    </row>
    <row r="14" spans="1:3">
      <c r="A14" s="3" t="s">
        <v>484</v>
      </c>
    </row>
    <row r="15" spans="1:3">
      <c r="A15" s="4" t="s">
        <v>493</v>
      </c>
      <c r="B15" s="4" t="s">
        <v>420</v>
      </c>
    </row>
    <row r="16" spans="1:3">
      <c r="A16" s="4" t="s">
        <v>486</v>
      </c>
      <c r="B16" s="6" t="n">
        <v>118836</v>
      </c>
      <c r="C16" s="5" t="n">
        <v>90925</v>
      </c>
    </row>
    <row r="17" spans="1:3">
      <c r="A17" s="4" t="s">
        <v>487</v>
      </c>
      <c r="B17" s="5" t="n">
        <v>-70127</v>
      </c>
      <c r="C17" s="5" t="n">
        <v>-50760</v>
      </c>
    </row>
    <row r="18" spans="1:3">
      <c r="A18" s="4" t="s">
        <v>488</v>
      </c>
      <c r="B18" s="5" t="n">
        <v>48709</v>
      </c>
      <c r="C18" s="5" t="n">
        <v>40165</v>
      </c>
    </row>
    <row r="19" spans="1:3">
      <c r="A19" s="4" t="s">
        <v>494</v>
      </c>
    </row>
    <row r="20" spans="1:3">
      <c r="A20" s="3" t="s">
        <v>484</v>
      </c>
    </row>
    <row r="21" spans="1:3">
      <c r="A21" s="4" t="s">
        <v>486</v>
      </c>
      <c r="B21" s="5" t="n">
        <v>6724</v>
      </c>
      <c r="C21" s="5" t="n">
        <v>6724</v>
      </c>
    </row>
    <row r="22" spans="1:3">
      <c r="A22" s="4" t="s">
        <v>487</v>
      </c>
      <c r="B22" s="5" t="n">
        <v>-6667</v>
      </c>
      <c r="C22" s="5" t="n">
        <v>-5995</v>
      </c>
    </row>
    <row r="23" spans="1:3">
      <c r="A23" s="4" t="s">
        <v>488</v>
      </c>
      <c r="B23" s="6" t="n">
        <v>57</v>
      </c>
      <c r="C23" s="5" t="n">
        <v>729</v>
      </c>
    </row>
    <row r="24" spans="1:3">
      <c r="A24" s="4" t="s">
        <v>426</v>
      </c>
    </row>
    <row r="25" spans="1:3">
      <c r="A25" s="3" t="s">
        <v>484</v>
      </c>
    </row>
    <row r="26" spans="1:3">
      <c r="A26" s="4" t="s">
        <v>493</v>
      </c>
      <c r="B26" s="4" t="s">
        <v>427</v>
      </c>
    </row>
    <row r="27" spans="1:3">
      <c r="A27" s="4" t="s">
        <v>486</v>
      </c>
      <c r="B27" s="6" t="n">
        <v>8081</v>
      </c>
      <c r="C27" s="5" t="n">
        <v>8081</v>
      </c>
    </row>
    <row r="28" spans="1:3">
      <c r="A28" s="4" t="s">
        <v>487</v>
      </c>
      <c r="B28" s="5" t="n">
        <v>-4773</v>
      </c>
      <c r="C28" s="5" t="n">
        <v>-3757</v>
      </c>
    </row>
    <row r="29" spans="1:3">
      <c r="A29" s="4" t="s">
        <v>488</v>
      </c>
      <c r="B29" s="6" t="n">
        <v>3308</v>
      </c>
      <c r="C29" s="5" t="n">
        <v>4324</v>
      </c>
    </row>
    <row r="30" spans="1:3">
      <c r="A30" s="4" t="s">
        <v>430</v>
      </c>
    </row>
    <row r="31" spans="1:3">
      <c r="A31" s="3" t="s">
        <v>484</v>
      </c>
    </row>
    <row r="32" spans="1:3">
      <c r="A32" s="4" t="s">
        <v>493</v>
      </c>
      <c r="B32" s="4" t="s">
        <v>431</v>
      </c>
    </row>
    <row r="33" spans="1:3">
      <c r="A33" s="4" t="s">
        <v>486</v>
      </c>
      <c r="B33" s="6" t="n">
        <v>1500</v>
      </c>
      <c r="C33" s="5" t="n">
        <v>1500</v>
      </c>
    </row>
    <row r="34" spans="1:3">
      <c r="A34" s="4" t="s">
        <v>487</v>
      </c>
      <c r="B34" s="5" t="n">
        <v>-682</v>
      </c>
      <c r="C34" s="5" t="n">
        <v>-178</v>
      </c>
    </row>
    <row r="35" spans="1:3">
      <c r="A35" s="4" t="s">
        <v>488</v>
      </c>
      <c r="B35" s="6" t="n">
        <v>818</v>
      </c>
      <c r="C35" s="6" t="n">
        <v>132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95</v>
      </c>
      <c r="B1" s="2" t="s">
        <v>496</v>
      </c>
    </row>
    <row r="2" spans="1:2">
      <c r="A2" s="3" t="s">
        <v>197</v>
      </c>
    </row>
    <row r="3" spans="1:2">
      <c r="A3" s="5" t="n">
        <v>2017</v>
      </c>
      <c r="B3" s="6" t="n">
        <v>21830</v>
      </c>
    </row>
    <row r="4" spans="1:2">
      <c r="A4" s="5" t="n">
        <v>2018</v>
      </c>
      <c r="B4" s="5" t="n">
        <v>15467</v>
      </c>
    </row>
    <row r="5" spans="1:2">
      <c r="A5" s="5" t="n">
        <v>2019</v>
      </c>
      <c r="B5" s="5" t="n">
        <v>9070</v>
      </c>
    </row>
    <row r="6" spans="1:2">
      <c r="A6" s="5" t="n">
        <v>2020</v>
      </c>
      <c r="B6" s="5" t="n">
        <v>2049</v>
      </c>
    </row>
    <row r="7" spans="1:2">
      <c r="A7" s="5" t="n">
        <v>2021</v>
      </c>
      <c r="B7" s="5" t="n">
        <v>1328</v>
      </c>
    </row>
    <row r="8" spans="1:2">
      <c r="A8" s="4" t="s">
        <v>497</v>
      </c>
      <c r="B8" s="6" t="n">
        <v>31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6</v>
      </c>
      <c r="B1" s="2" t="s">
        <v>1</v>
      </c>
    </row>
    <row r="2" spans="1:4">
      <c r="B2" s="2" t="s">
        <v>2</v>
      </c>
      <c r="C2" s="2" t="s">
        <v>32</v>
      </c>
      <c r="D2" s="2" t="s">
        <v>80</v>
      </c>
    </row>
    <row r="3" spans="1:4">
      <c r="A3" s="3" t="s">
        <v>117</v>
      </c>
    </row>
    <row r="4" spans="1:4">
      <c r="A4" s="4" t="s">
        <v>103</v>
      </c>
      <c r="B4" s="6" t="n">
        <v>-124505</v>
      </c>
      <c r="C4" s="6" t="n">
        <v>-107613</v>
      </c>
      <c r="D4" s="6" t="n">
        <v>-84538</v>
      </c>
    </row>
    <row r="5" spans="1:4">
      <c r="A5" s="3" t="s">
        <v>118</v>
      </c>
    </row>
    <row r="6" spans="1:4">
      <c r="A6" s="4" t="s">
        <v>91</v>
      </c>
      <c r="B6" s="5" t="n">
        <v>105642</v>
      </c>
      <c r="C6" s="5" t="n">
        <v>87036</v>
      </c>
      <c r="D6" s="5" t="n">
        <v>64451</v>
      </c>
    </row>
    <row r="7" spans="1:4">
      <c r="A7" s="4" t="s">
        <v>119</v>
      </c>
      <c r="B7" s="5" t="n">
        <v>4583</v>
      </c>
      <c r="C7" s="5" t="n">
        <v>3044</v>
      </c>
      <c r="D7" s="5" t="n">
        <v>3389</v>
      </c>
    </row>
    <row r="8" spans="1:4">
      <c r="A8" s="4" t="s">
        <v>120</v>
      </c>
      <c r="B8" s="5" t="n">
        <v>839</v>
      </c>
      <c r="C8" s="5" t="n">
        <v>827</v>
      </c>
      <c r="D8" s="5" t="n">
        <v>828</v>
      </c>
    </row>
    <row r="9" spans="1:4">
      <c r="A9" s="4" t="s">
        <v>121</v>
      </c>
      <c r="B9" s="5" t="n">
        <v>17621</v>
      </c>
      <c r="C9" s="5" t="n">
        <v>15299</v>
      </c>
      <c r="D9" s="5" t="n">
        <v>9816</v>
      </c>
    </row>
    <row r="10" spans="1:4">
      <c r="A10" s="4" t="s">
        <v>97</v>
      </c>
      <c r="B10" s="5" t="n">
        <v>15406</v>
      </c>
    </row>
    <row r="11" spans="1:4">
      <c r="A11" s="4" t="s">
        <v>122</v>
      </c>
      <c r="B11" s="5" t="n">
        <v>3803</v>
      </c>
      <c r="C11" s="5" t="n">
        <v>4169</v>
      </c>
      <c r="D11" s="5" t="n">
        <v>3173</v>
      </c>
    </row>
    <row r="12" spans="1:4">
      <c r="A12" s="4" t="s">
        <v>123</v>
      </c>
      <c r="B12" s="5" t="n">
        <v>17496</v>
      </c>
      <c r="C12" s="5" t="n">
        <v>12555</v>
      </c>
    </row>
    <row r="13" spans="1:4">
      <c r="A13" s="4" t="s">
        <v>98</v>
      </c>
      <c r="B13" s="5" t="n">
        <v>-792</v>
      </c>
      <c r="C13" s="5" t="n">
        <v>2251</v>
      </c>
    </row>
    <row r="14" spans="1:4">
      <c r="A14" s="3" t="s">
        <v>124</v>
      </c>
    </row>
    <row r="15" spans="1:4">
      <c r="A15" s="4" t="s">
        <v>125</v>
      </c>
      <c r="B15" s="5" t="n">
        <v>-4265</v>
      </c>
      <c r="C15" s="5" t="n">
        <v>-21563</v>
      </c>
      <c r="D15" s="5" t="n">
        <v>-23035</v>
      </c>
    </row>
    <row r="16" spans="1:4">
      <c r="A16" s="4" t="s">
        <v>38</v>
      </c>
      <c r="B16" s="5" t="n">
        <v>-29329</v>
      </c>
      <c r="C16" s="5" t="n">
        <v>976</v>
      </c>
      <c r="D16" s="5" t="n">
        <v>-8267</v>
      </c>
    </row>
    <row r="17" spans="1:4">
      <c r="A17" s="4" t="s">
        <v>39</v>
      </c>
      <c r="B17" s="5" t="n">
        <v>-14473</v>
      </c>
      <c r="C17" s="5" t="n">
        <v>2717</v>
      </c>
      <c r="D17" s="5" t="n">
        <v>2070</v>
      </c>
    </row>
    <row r="18" spans="1:4">
      <c r="A18" s="4" t="s">
        <v>50</v>
      </c>
      <c r="B18" s="5" t="n">
        <v>-3118</v>
      </c>
      <c r="C18" s="5" t="n">
        <v>-4307</v>
      </c>
      <c r="D18" s="5" t="n">
        <v>8336</v>
      </c>
    </row>
    <row r="19" spans="1:4">
      <c r="A19" s="4" t="s">
        <v>51</v>
      </c>
      <c r="B19" s="5" t="n">
        <v>3836</v>
      </c>
      <c r="C19" s="5" t="n">
        <v>24927</v>
      </c>
      <c r="D19" s="5" t="n">
        <v>-1823</v>
      </c>
    </row>
    <row r="20" spans="1:4">
      <c r="A20" s="4" t="s">
        <v>54</v>
      </c>
      <c r="B20" s="5" t="n">
        <v>14652</v>
      </c>
      <c r="C20" s="5" t="n">
        <v>36895</v>
      </c>
      <c r="D20" s="5" t="n">
        <v>30199</v>
      </c>
    </row>
    <row r="21" spans="1:4">
      <c r="A21" s="4" t="s">
        <v>53</v>
      </c>
      <c r="B21" s="5" t="n">
        <v>26981</v>
      </c>
      <c r="C21" s="5" t="n">
        <v>23895</v>
      </c>
      <c r="D21" s="5" t="n">
        <v>7326</v>
      </c>
    </row>
    <row r="22" spans="1:4">
      <c r="A22" s="4" t="s">
        <v>126</v>
      </c>
      <c r="B22" s="5" t="n">
        <v>-47</v>
      </c>
      <c r="C22" s="5" t="n">
        <v>21206</v>
      </c>
      <c r="D22" s="5" t="n">
        <v>13290</v>
      </c>
    </row>
    <row r="23" spans="1:4">
      <c r="A23" s="4" t="s">
        <v>127</v>
      </c>
      <c r="B23" s="5" t="n">
        <v>35825</v>
      </c>
      <c r="C23" s="5" t="n">
        <v>4508</v>
      </c>
      <c r="D23" s="5" t="n">
        <v>7</v>
      </c>
    </row>
    <row r="24" spans="1:4">
      <c r="A24" s="4" t="s">
        <v>52</v>
      </c>
      <c r="B24" s="5" t="n">
        <v>1815</v>
      </c>
      <c r="C24" s="5" t="n">
        <v>439</v>
      </c>
      <c r="D24" s="5" t="n">
        <v>3315</v>
      </c>
    </row>
    <row r="25" spans="1:4">
      <c r="A25" s="4" t="s">
        <v>128</v>
      </c>
      <c r="B25" s="5" t="n">
        <v>-6982</v>
      </c>
      <c r="C25" s="5" t="n">
        <v>-2405</v>
      </c>
      <c r="D25" s="5" t="n">
        <v>435</v>
      </c>
    </row>
    <row r="26" spans="1:4">
      <c r="A26" s="4" t="s">
        <v>129</v>
      </c>
      <c r="B26" s="5" t="n">
        <v>64988</v>
      </c>
      <c r="C26" s="5" t="n">
        <v>104856</v>
      </c>
      <c r="D26" s="5" t="n">
        <v>28972</v>
      </c>
    </row>
    <row r="27" spans="1:4">
      <c r="A27" s="3" t="s">
        <v>130</v>
      </c>
    </row>
    <row r="28" spans="1:4">
      <c r="A28" s="4" t="s">
        <v>131</v>
      </c>
      <c r="B28" s="5" t="n">
        <v>84</v>
      </c>
      <c r="C28" s="5" t="n">
        <v>75</v>
      </c>
      <c r="D28" s="5" t="n">
        <v>32</v>
      </c>
    </row>
    <row r="29" spans="1:4">
      <c r="A29" s="4" t="s">
        <v>132</v>
      </c>
      <c r="B29" s="5" t="n">
        <v>-148294</v>
      </c>
      <c r="C29" s="5" t="n">
        <v>-135201</v>
      </c>
      <c r="D29" s="5" t="n">
        <v>-132098</v>
      </c>
    </row>
    <row r="30" spans="1:4">
      <c r="A30" s="4" t="s">
        <v>133</v>
      </c>
      <c r="B30" s="5" t="n">
        <v>-28587</v>
      </c>
      <c r="C30" s="5" t="n">
        <v>-17947</v>
      </c>
      <c r="D30" s="5" t="n">
        <v>-17465</v>
      </c>
    </row>
    <row r="31" spans="1:4">
      <c r="A31" s="4" t="s">
        <v>134</v>
      </c>
      <c r="B31" s="5" t="n">
        <v>-363436</v>
      </c>
      <c r="C31" s="5" t="n">
        <v>-369402</v>
      </c>
      <c r="D31" s="5" t="n">
        <v>-119924</v>
      </c>
    </row>
    <row r="32" spans="1:4">
      <c r="A32" s="4" t="s">
        <v>135</v>
      </c>
      <c r="B32" s="5" t="n">
        <v>244450</v>
      </c>
      <c r="C32" s="5" t="n">
        <v>229852</v>
      </c>
      <c r="D32" s="5" t="n">
        <v>39983</v>
      </c>
    </row>
    <row r="33" spans="1:4">
      <c r="A33" s="4" t="s">
        <v>136</v>
      </c>
      <c r="B33" s="5" t="n">
        <v>224</v>
      </c>
      <c r="C33" s="5" t="n">
        <v>-192</v>
      </c>
      <c r="D33" s="5" t="n">
        <v>-2500</v>
      </c>
    </row>
    <row r="34" spans="1:4">
      <c r="A34" s="4" t="s">
        <v>137</v>
      </c>
      <c r="B34" s="5" t="n">
        <v>-295559</v>
      </c>
      <c r="C34" s="5" t="n">
        <v>-292815</v>
      </c>
      <c r="D34" s="5" t="n">
        <v>-231972</v>
      </c>
    </row>
    <row r="35" spans="1:4">
      <c r="A35" s="3" t="s">
        <v>138</v>
      </c>
    </row>
    <row r="36" spans="1:4">
      <c r="A36" s="4" t="s">
        <v>139</v>
      </c>
      <c r="B36" s="5" t="n">
        <v>525000</v>
      </c>
    </row>
    <row r="37" spans="1:4">
      <c r="A37" s="4" t="s">
        <v>140</v>
      </c>
      <c r="B37" s="5" t="n">
        <v>-310132</v>
      </c>
      <c r="C37" s="5" t="n">
        <v>-8749</v>
      </c>
      <c r="D37" s="5" t="n">
        <v>-7079</v>
      </c>
    </row>
    <row r="38" spans="1:4">
      <c r="A38" s="4" t="s">
        <v>141</v>
      </c>
      <c r="C38" s="5" t="n">
        <v>361940</v>
      </c>
    </row>
    <row r="39" spans="1:4">
      <c r="A39" s="4" t="s">
        <v>142</v>
      </c>
      <c r="C39" s="5" t="n">
        <v>-140000</v>
      </c>
    </row>
    <row r="40" spans="1:4">
      <c r="A40" s="4" t="s">
        <v>143</v>
      </c>
      <c r="D40" s="5" t="n">
        <v>75000</v>
      </c>
    </row>
    <row r="41" spans="1:4">
      <c r="A41" s="4" t="s">
        <v>144</v>
      </c>
      <c r="B41" s="5" t="n">
        <v>-11474</v>
      </c>
      <c r="C41" s="5" t="n">
        <v>-12608</v>
      </c>
      <c r="D41" s="5" t="n">
        <v>-1500</v>
      </c>
    </row>
    <row r="42" spans="1:4">
      <c r="A42" s="4" t="s">
        <v>145</v>
      </c>
      <c r="B42" s="5" t="n">
        <v>-2612</v>
      </c>
      <c r="C42" s="5" t="n">
        <v>-1995</v>
      </c>
      <c r="D42" s="5" t="n">
        <v>-1491</v>
      </c>
    </row>
    <row r="43" spans="1:4">
      <c r="A43" s="4" t="s">
        <v>146</v>
      </c>
      <c r="B43" s="5" t="n">
        <v>271</v>
      </c>
      <c r="C43" s="5" t="n">
        <v>4633</v>
      </c>
      <c r="D43" s="5" t="n">
        <v>3065</v>
      </c>
    </row>
    <row r="44" spans="1:4">
      <c r="A44" s="4" t="s">
        <v>147</v>
      </c>
      <c r="B44" s="5" t="n">
        <v>201053</v>
      </c>
      <c r="C44" s="5" t="n">
        <v>203221</v>
      </c>
      <c r="D44" s="5" t="n">
        <v>67995</v>
      </c>
    </row>
    <row r="45" spans="1:4">
      <c r="A45" s="4" t="s">
        <v>148</v>
      </c>
      <c r="B45" s="5" t="n">
        <v>-522</v>
      </c>
      <c r="C45" s="5" t="n">
        <v>785</v>
      </c>
      <c r="D45" s="5" t="n">
        <v>-42</v>
      </c>
    </row>
    <row r="46" spans="1:4">
      <c r="A46" s="4" t="s">
        <v>149</v>
      </c>
      <c r="B46" s="5" t="n">
        <v>-30040</v>
      </c>
      <c r="C46" s="5" t="n">
        <v>16047</v>
      </c>
      <c r="D46" s="5" t="n">
        <v>-135047</v>
      </c>
    </row>
    <row r="47" spans="1:4">
      <c r="A47" s="4" t="s">
        <v>150</v>
      </c>
      <c r="B47" s="5" t="n">
        <v>147342</v>
      </c>
      <c r="C47" s="5" t="n">
        <v>131295</v>
      </c>
      <c r="D47" s="5" t="n">
        <v>266342</v>
      </c>
    </row>
    <row r="48" spans="1:4">
      <c r="A48" s="4" t="s">
        <v>151</v>
      </c>
      <c r="B48" s="5" t="n">
        <v>117302</v>
      </c>
      <c r="C48" s="5" t="n">
        <v>147342</v>
      </c>
      <c r="D48" s="5" t="n">
        <v>131295</v>
      </c>
    </row>
    <row r="49" spans="1:4">
      <c r="A49" s="3" t="s">
        <v>152</v>
      </c>
    </row>
    <row r="50" spans="1:4">
      <c r="A50" s="4" t="s">
        <v>153</v>
      </c>
      <c r="B50" s="5" t="n">
        <v>27535</v>
      </c>
      <c r="C50" s="5" t="n">
        <v>38677</v>
      </c>
      <c r="D50" s="5" t="n">
        <v>29736</v>
      </c>
    </row>
    <row r="51" spans="1:4">
      <c r="A51" s="4" t="s">
        <v>154</v>
      </c>
      <c r="B51" s="5" t="n">
        <v>305</v>
      </c>
      <c r="C51" s="5" t="n">
        <v>446</v>
      </c>
      <c r="D51" s="5" t="n">
        <v>414</v>
      </c>
    </row>
    <row r="52" spans="1:4">
      <c r="A52" s="3" t="s">
        <v>155</v>
      </c>
    </row>
    <row r="53" spans="1:4">
      <c r="A53" s="4" t="s">
        <v>156</v>
      </c>
      <c r="B53" s="5" t="n">
        <v>39492</v>
      </c>
      <c r="C53" s="5" t="n">
        <v>29305</v>
      </c>
      <c r="D53" s="5" t="n">
        <v>30404</v>
      </c>
    </row>
    <row r="54" spans="1:4">
      <c r="A54" s="4" t="s">
        <v>157</v>
      </c>
      <c r="B54" s="5" t="n">
        <v>13804</v>
      </c>
      <c r="C54" s="5" t="n">
        <v>10163</v>
      </c>
      <c r="D54" s="5" t="n">
        <v>5558</v>
      </c>
    </row>
    <row r="55" spans="1:4">
      <c r="A55" s="4" t="s">
        <v>158</v>
      </c>
      <c r="B55" s="5" t="n">
        <v>2177</v>
      </c>
      <c r="C55" s="5" t="n">
        <v>1395</v>
      </c>
      <c r="D55" s="5" t="n">
        <v>3125</v>
      </c>
    </row>
    <row r="56" spans="1:4">
      <c r="A56" s="4" t="s">
        <v>159</v>
      </c>
      <c r="B56" s="5" t="n">
        <v>1623</v>
      </c>
      <c r="C56" s="5" t="n">
        <v>1549</v>
      </c>
      <c r="D56" s="5" t="n">
        <v>1511</v>
      </c>
    </row>
    <row r="57" spans="1:4">
      <c r="A57" s="4" t="s">
        <v>160</v>
      </c>
      <c r="B57" s="6" t="n">
        <v>11</v>
      </c>
      <c r="C57" s="6" t="n">
        <v>1181</v>
      </c>
      <c r="D57" s="6" t="n">
        <v>15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32</v>
      </c>
      <c r="D1" s="2" t="s">
        <v>386</v>
      </c>
    </row>
    <row r="2" spans="1:4">
      <c r="A2" s="3" t="s">
        <v>499</v>
      </c>
    </row>
    <row r="3" spans="1:4">
      <c r="A3" s="4" t="s">
        <v>500</v>
      </c>
      <c r="B3" s="6" t="n">
        <v>817024</v>
      </c>
      <c r="C3" s="6" t="n">
        <v>576031</v>
      </c>
    </row>
    <row r="4" spans="1:4">
      <c r="A4" s="4" t="s">
        <v>501</v>
      </c>
      <c r="C4" s="5" t="n">
        <v>-18835</v>
      </c>
    </row>
    <row r="5" spans="1:4">
      <c r="A5" s="4" t="s">
        <v>502</v>
      </c>
      <c r="B5" s="5" t="n">
        <v>-16309</v>
      </c>
      <c r="C5" s="5" t="n">
        <v>-14623</v>
      </c>
    </row>
    <row r="6" spans="1:4">
      <c r="A6" s="4" t="s">
        <v>503</v>
      </c>
      <c r="B6" s="5" t="n">
        <v>800715</v>
      </c>
      <c r="C6" s="5" t="n">
        <v>542573</v>
      </c>
    </row>
    <row r="7" spans="1:4">
      <c r="A7" s="4" t="s">
        <v>504</v>
      </c>
    </row>
    <row r="8" spans="1:4">
      <c r="A8" s="3" t="s">
        <v>499</v>
      </c>
    </row>
    <row r="9" spans="1:4">
      <c r="A9" s="4" t="s">
        <v>500</v>
      </c>
      <c r="C9" s="5" t="n">
        <v>301503</v>
      </c>
    </row>
    <row r="10" spans="1:4">
      <c r="A10" s="4" t="s">
        <v>394</v>
      </c>
    </row>
    <row r="11" spans="1:4">
      <c r="A11" s="3" t="s">
        <v>499</v>
      </c>
    </row>
    <row r="12" spans="1:4">
      <c r="A12" s="4" t="s">
        <v>272</v>
      </c>
      <c r="B12" s="5" t="n">
        <v>292024</v>
      </c>
      <c r="C12" s="6" t="n">
        <v>274528</v>
      </c>
      <c r="D12" s="6" t="n">
        <v>261900</v>
      </c>
    </row>
    <row r="13" spans="1:4">
      <c r="A13" s="4" t="s">
        <v>505</v>
      </c>
    </row>
    <row r="14" spans="1:4">
      <c r="A14" s="3" t="s">
        <v>499</v>
      </c>
    </row>
    <row r="15" spans="1:4">
      <c r="A15" s="4" t="s">
        <v>506</v>
      </c>
      <c r="B15" s="6" t="n">
        <v>52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7"/>
    <col customWidth="1" max="7" min="7" width="38"/>
    <col customWidth="1" max="8" min="8" width="27"/>
    <col customWidth="1" max="9" min="9" width="21"/>
  </cols>
  <sheetData>
    <row r="1" spans="1:9">
      <c r="A1" s="1" t="s">
        <v>507</v>
      </c>
      <c r="B1" s="2" t="s">
        <v>508</v>
      </c>
      <c r="C1" s="2" t="s">
        <v>509</v>
      </c>
      <c r="D1" s="2" t="s">
        <v>510</v>
      </c>
      <c r="E1" s="2" t="s">
        <v>511</v>
      </c>
      <c r="F1" s="2" t="s">
        <v>512</v>
      </c>
      <c r="G1" s="2" t="s">
        <v>513</v>
      </c>
      <c r="H1" s="2" t="s">
        <v>514</v>
      </c>
      <c r="I1" s="2" t="s">
        <v>515</v>
      </c>
    </row>
    <row r="2" spans="1:9">
      <c r="A2" s="3" t="s">
        <v>499</v>
      </c>
    </row>
    <row r="3" spans="1:9">
      <c r="A3" s="4" t="s">
        <v>516</v>
      </c>
      <c r="G3" s="6" t="n">
        <v>525000000</v>
      </c>
    </row>
    <row r="4" spans="1:9">
      <c r="A4" s="4" t="s">
        <v>122</v>
      </c>
      <c r="G4" s="5" t="n">
        <v>3803000</v>
      </c>
      <c r="H4" s="6" t="n">
        <v>4169000</v>
      </c>
      <c r="I4" s="6" t="n">
        <v>3173000</v>
      </c>
    </row>
    <row r="5" spans="1:9">
      <c r="A5" s="4" t="s">
        <v>67</v>
      </c>
      <c r="G5" s="6" t="n">
        <v>879135000</v>
      </c>
      <c r="H5" s="5" t="n">
        <v>861243000</v>
      </c>
    </row>
    <row r="6" spans="1:9">
      <c r="A6" s="4" t="s">
        <v>517</v>
      </c>
      <c r="H6" s="5" t="n">
        <v>361940000</v>
      </c>
    </row>
    <row r="7" spans="1:9">
      <c r="A7" s="4" t="s">
        <v>393</v>
      </c>
      <c r="D7" s="6" t="n">
        <v>140000000</v>
      </c>
      <c r="H7" s="6" t="n">
        <v>140000000</v>
      </c>
    </row>
    <row r="8" spans="1:9">
      <c r="A8" s="4" t="s">
        <v>518</v>
      </c>
      <c r="G8" s="9" t="n">
        <v>7.2</v>
      </c>
      <c r="H8" s="9" t="n">
        <v>7.2</v>
      </c>
    </row>
    <row r="9" spans="1:9">
      <c r="A9" s="4" t="s">
        <v>500</v>
      </c>
      <c r="G9" s="6" t="n">
        <v>817024000</v>
      </c>
      <c r="H9" s="6" t="n">
        <v>576031000</v>
      </c>
    </row>
    <row r="10" spans="1:9">
      <c r="A10" s="4" t="s">
        <v>519</v>
      </c>
      <c r="I10" s="5" t="n">
        <v>1088000</v>
      </c>
    </row>
    <row r="11" spans="1:9">
      <c r="A11" s="4" t="s">
        <v>520</v>
      </c>
    </row>
    <row r="12" spans="1:9">
      <c r="A12" s="3" t="s">
        <v>499</v>
      </c>
    </row>
    <row r="13" spans="1:9">
      <c r="A13" s="4" t="s">
        <v>521</v>
      </c>
      <c r="G13" s="5" t="n">
        <v>7900000</v>
      </c>
      <c r="H13" s="5" t="n">
        <v>7500000</v>
      </c>
    </row>
    <row r="14" spans="1:9">
      <c r="A14" s="4" t="s">
        <v>522</v>
      </c>
    </row>
    <row r="15" spans="1:9">
      <c r="A15" s="3" t="s">
        <v>499</v>
      </c>
    </row>
    <row r="16" spans="1:9">
      <c r="A16" s="4" t="s">
        <v>518</v>
      </c>
      <c r="D16" s="9" t="n">
        <v>7.2</v>
      </c>
    </row>
    <row r="17" spans="1:9">
      <c r="A17" s="4" t="s">
        <v>395</v>
      </c>
      <c r="D17" s="4" t="s">
        <v>396</v>
      </c>
    </row>
    <row r="18" spans="1:9">
      <c r="A18" s="4" t="s">
        <v>505</v>
      </c>
    </row>
    <row r="19" spans="1:9">
      <c r="A19" s="3" t="s">
        <v>499</v>
      </c>
    </row>
    <row r="20" spans="1:9">
      <c r="A20" s="4" t="s">
        <v>523</v>
      </c>
      <c r="C20" s="6" t="n">
        <v>525000000</v>
      </c>
      <c r="G20" s="6" t="n">
        <v>525000000</v>
      </c>
    </row>
    <row r="21" spans="1:9">
      <c r="A21" s="4" t="s">
        <v>524</v>
      </c>
      <c r="C21" s="4" t="s">
        <v>525</v>
      </c>
    </row>
    <row r="22" spans="1:9">
      <c r="A22" s="4" t="s">
        <v>526</v>
      </c>
      <c r="G22" s="4" t="s">
        <v>527</v>
      </c>
    </row>
    <row r="23" spans="1:9">
      <c r="A23" s="4" t="s">
        <v>528</v>
      </c>
      <c r="G23" s="4" t="s">
        <v>529</v>
      </c>
    </row>
    <row r="24" spans="1:9">
      <c r="A24" s="4" t="s">
        <v>530</v>
      </c>
      <c r="C24" s="4" t="s">
        <v>531</v>
      </c>
    </row>
    <row r="25" spans="1:9">
      <c r="A25" s="4" t="s">
        <v>532</v>
      </c>
      <c r="G25" s="6" t="n">
        <v>11400000</v>
      </c>
    </row>
    <row r="26" spans="1:9">
      <c r="A26" s="4" t="s">
        <v>122</v>
      </c>
      <c r="G26" s="5" t="n">
        <v>1000000</v>
      </c>
    </row>
    <row r="27" spans="1:9">
      <c r="A27" s="4" t="s">
        <v>533</v>
      </c>
      <c r="G27" s="6" t="n">
        <v>10400000</v>
      </c>
    </row>
    <row r="28" spans="1:9">
      <c r="A28" s="4" t="s">
        <v>534</v>
      </c>
    </row>
    <row r="29" spans="1:9">
      <c r="A29" s="3" t="s">
        <v>499</v>
      </c>
    </row>
    <row r="30" spans="1:9">
      <c r="A30" s="4" t="s">
        <v>535</v>
      </c>
      <c r="G30" s="4" t="s">
        <v>536</v>
      </c>
    </row>
    <row r="31" spans="1:9">
      <c r="A31" s="4" t="s">
        <v>537</v>
      </c>
      <c r="G31" s="4" t="s">
        <v>538</v>
      </c>
    </row>
    <row r="32" spans="1:9">
      <c r="A32" s="4" t="s">
        <v>539</v>
      </c>
      <c r="G32" s="4" t="s">
        <v>540</v>
      </c>
    </row>
    <row r="33" spans="1:9">
      <c r="A33" s="4" t="s">
        <v>541</v>
      </c>
    </row>
    <row r="34" spans="1:9">
      <c r="A34" s="3" t="s">
        <v>499</v>
      </c>
    </row>
    <row r="35" spans="1:9">
      <c r="A35" s="4" t="s">
        <v>537</v>
      </c>
      <c r="C35" s="4" t="s">
        <v>542</v>
      </c>
    </row>
    <row r="36" spans="1:9">
      <c r="A36" s="4" t="s">
        <v>543</v>
      </c>
    </row>
    <row r="37" spans="1:9">
      <c r="A37" s="3" t="s">
        <v>499</v>
      </c>
    </row>
    <row r="38" spans="1:9">
      <c r="A38" s="4" t="s">
        <v>537</v>
      </c>
      <c r="C38" s="4" t="s">
        <v>544</v>
      </c>
    </row>
    <row r="39" spans="1:9">
      <c r="A39" s="4" t="s">
        <v>545</v>
      </c>
    </row>
    <row r="40" spans="1:9">
      <c r="A40" s="3" t="s">
        <v>499</v>
      </c>
    </row>
    <row r="41" spans="1:9">
      <c r="A41" s="4" t="s">
        <v>523</v>
      </c>
      <c r="B41" s="6" t="n">
        <v>65000000</v>
      </c>
    </row>
    <row r="42" spans="1:9">
      <c r="A42" s="4" t="s">
        <v>546</v>
      </c>
      <c r="B42" s="4" t="s">
        <v>547</v>
      </c>
    </row>
    <row r="43" spans="1:9">
      <c r="A43" s="4" t="s">
        <v>516</v>
      </c>
      <c r="B43" s="6" t="n">
        <v>70200000</v>
      </c>
    </row>
    <row r="44" spans="1:9">
      <c r="A44" s="4" t="s">
        <v>532</v>
      </c>
      <c r="B44" s="6" t="n">
        <v>2000000</v>
      </c>
    </row>
    <row r="45" spans="1:9">
      <c r="A45" s="4" t="s">
        <v>394</v>
      </c>
    </row>
    <row r="46" spans="1:9">
      <c r="A46" s="3" t="s">
        <v>499</v>
      </c>
    </row>
    <row r="47" spans="1:9">
      <c r="A47" s="4" t="s">
        <v>523</v>
      </c>
      <c r="D47" s="6" t="n">
        <v>361900000</v>
      </c>
      <c r="G47" s="6" t="n">
        <v>361900000</v>
      </c>
      <c r="H47" s="5" t="n">
        <v>361900000</v>
      </c>
    </row>
    <row r="48" spans="1:9">
      <c r="A48" s="4" t="s">
        <v>524</v>
      </c>
      <c r="D48" s="4" t="s">
        <v>548</v>
      </c>
    </row>
    <row r="49" spans="1:9">
      <c r="A49" s="4" t="s">
        <v>526</v>
      </c>
      <c r="G49" s="4" t="s">
        <v>527</v>
      </c>
    </row>
    <row r="50" spans="1:9">
      <c r="A50" s="4" t="s">
        <v>528</v>
      </c>
      <c r="D50" s="4" t="s">
        <v>396</v>
      </c>
    </row>
    <row r="51" spans="1:9">
      <c r="A51" s="4" t="s">
        <v>122</v>
      </c>
      <c r="G51" s="6" t="n">
        <v>1400000</v>
      </c>
      <c r="H51" s="5" t="n">
        <v>1000000</v>
      </c>
    </row>
    <row r="52" spans="1:9">
      <c r="A52" s="4" t="s">
        <v>533</v>
      </c>
      <c r="G52" s="5" t="n">
        <v>5100000</v>
      </c>
      <c r="H52" s="5" t="n">
        <v>6500000</v>
      </c>
    </row>
    <row r="53" spans="1:9">
      <c r="A53" s="4" t="s">
        <v>537</v>
      </c>
      <c r="D53" s="4" t="s">
        <v>542</v>
      </c>
    </row>
    <row r="54" spans="1:9">
      <c r="A54" s="4" t="s">
        <v>549</v>
      </c>
      <c r="D54" s="6" t="n">
        <v>60000000</v>
      </c>
    </row>
    <row r="55" spans="1:9">
      <c r="A55" s="4" t="s">
        <v>67</v>
      </c>
      <c r="D55" s="5" t="n">
        <v>100000000</v>
      </c>
    </row>
    <row r="56" spans="1:9">
      <c r="A56" s="4" t="s">
        <v>550</v>
      </c>
      <c r="D56" s="5" t="n">
        <v>261900000</v>
      </c>
      <c r="G56" s="6" t="n">
        <v>292024000</v>
      </c>
      <c r="H56" s="5" t="n">
        <v>274528000</v>
      </c>
    </row>
    <row r="57" spans="1:9">
      <c r="A57" s="4" t="s">
        <v>551</v>
      </c>
      <c r="G57" s="4" t="s">
        <v>552</v>
      </c>
    </row>
    <row r="58" spans="1:9">
      <c r="A58" s="4" t="s">
        <v>517</v>
      </c>
      <c r="D58" s="6" t="n">
        <v>361900000</v>
      </c>
    </row>
    <row r="59" spans="1:9">
      <c r="A59" s="4" t="s">
        <v>553</v>
      </c>
      <c r="G59" s="6" t="n">
        <v>69900000</v>
      </c>
      <c r="H59" s="5" t="n">
        <v>87400000</v>
      </c>
    </row>
    <row r="60" spans="1:9">
      <c r="A60" s="4" t="s">
        <v>554</v>
      </c>
      <c r="D60" s="11" t="n">
        <v>41.9274</v>
      </c>
    </row>
    <row r="61" spans="1:9">
      <c r="A61" s="4" t="s">
        <v>555</v>
      </c>
      <c r="D61" s="6" t="n">
        <v>1000</v>
      </c>
    </row>
    <row r="62" spans="1:9">
      <c r="A62" s="4" t="s">
        <v>556</v>
      </c>
      <c r="D62" s="8" t="n">
        <v>23.85</v>
      </c>
    </row>
    <row r="63" spans="1:9">
      <c r="A63" s="4" t="s">
        <v>557</v>
      </c>
      <c r="D63" s="6" t="n">
        <v>1000</v>
      </c>
    </row>
    <row r="64" spans="1:9">
      <c r="A64" s="4" t="s">
        <v>393</v>
      </c>
      <c r="F64" s="6" t="n">
        <v>140000000</v>
      </c>
    </row>
    <row r="65" spans="1:9">
      <c r="A65" s="4" t="s">
        <v>518</v>
      </c>
      <c r="F65" s="9" t="n">
        <v>7.2</v>
      </c>
    </row>
    <row r="66" spans="1:9">
      <c r="A66" s="4" t="s">
        <v>395</v>
      </c>
      <c r="F66" s="4" t="s">
        <v>396</v>
      </c>
    </row>
    <row r="67" spans="1:9">
      <c r="A67" s="4" t="s">
        <v>558</v>
      </c>
    </row>
    <row r="68" spans="1:9">
      <c r="A68" s="3" t="s">
        <v>499</v>
      </c>
    </row>
    <row r="69" spans="1:9">
      <c r="A69" s="4" t="s">
        <v>559</v>
      </c>
      <c r="G69" s="4" t="s">
        <v>560</v>
      </c>
    </row>
    <row r="70" spans="1:9">
      <c r="A70" s="4" t="s">
        <v>561</v>
      </c>
      <c r="G70" s="5" t="n">
        <v>20</v>
      </c>
    </row>
    <row r="71" spans="1:9">
      <c r="A71" s="4" t="s">
        <v>562</v>
      </c>
      <c r="G71" s="4" t="s">
        <v>563</v>
      </c>
    </row>
    <row r="72" spans="1:9">
      <c r="A72" s="4" t="s">
        <v>564</v>
      </c>
    </row>
    <row r="73" spans="1:9">
      <c r="A73" s="3" t="s">
        <v>499</v>
      </c>
    </row>
    <row r="74" spans="1:9">
      <c r="A74" s="4" t="s">
        <v>537</v>
      </c>
      <c r="G74" s="4" t="s">
        <v>565</v>
      </c>
    </row>
    <row r="75" spans="1:9">
      <c r="A75" s="4" t="s">
        <v>561</v>
      </c>
      <c r="G75" s="5" t="n">
        <v>5</v>
      </c>
    </row>
    <row r="76" spans="1:9">
      <c r="A76" s="4" t="s">
        <v>562</v>
      </c>
      <c r="G76" s="4" t="s">
        <v>566</v>
      </c>
    </row>
    <row r="77" spans="1:9">
      <c r="A77" s="4" t="s">
        <v>567</v>
      </c>
    </row>
    <row r="78" spans="1:9">
      <c r="A78" s="3" t="s">
        <v>499</v>
      </c>
    </row>
    <row r="79" spans="1:9">
      <c r="A79" s="4" t="s">
        <v>532</v>
      </c>
      <c r="D79" s="5" t="n">
        <v>10400000</v>
      </c>
    </row>
    <row r="80" spans="1:9">
      <c r="A80" s="4" t="s">
        <v>67</v>
      </c>
      <c r="D80" s="5" t="n">
        <v>2900000</v>
      </c>
    </row>
    <row r="81" spans="1:9">
      <c r="A81" s="4" t="s">
        <v>568</v>
      </c>
      <c r="D81" s="5" t="n">
        <v>7500000</v>
      </c>
    </row>
    <row r="82" spans="1:9">
      <c r="A82" s="4" t="s">
        <v>569</v>
      </c>
    </row>
    <row r="83" spans="1:9">
      <c r="A83" s="3" t="s">
        <v>499</v>
      </c>
    </row>
    <row r="84" spans="1:9">
      <c r="A84" s="4" t="s">
        <v>523</v>
      </c>
      <c r="D84" s="5" t="n">
        <v>340000000</v>
      </c>
    </row>
    <row r="85" spans="1:9">
      <c r="A85" s="4" t="s">
        <v>570</v>
      </c>
      <c r="D85" s="6" t="n">
        <v>21900000</v>
      </c>
    </row>
    <row r="86" spans="1:9">
      <c r="A86" s="4" t="s">
        <v>504</v>
      </c>
    </row>
    <row r="87" spans="1:9">
      <c r="A87" s="3" t="s">
        <v>499</v>
      </c>
    </row>
    <row r="88" spans="1:9">
      <c r="A88" s="4" t="s">
        <v>530</v>
      </c>
      <c r="C88" s="4" t="s">
        <v>531</v>
      </c>
    </row>
    <row r="89" spans="1:9">
      <c r="A89" s="4" t="s">
        <v>532</v>
      </c>
      <c r="G89" s="6" t="n">
        <v>22200000</v>
      </c>
    </row>
    <row r="90" spans="1:9">
      <c r="A90" s="4" t="s">
        <v>122</v>
      </c>
      <c r="G90" s="5" t="n">
        <v>1400000</v>
      </c>
      <c r="H90" s="5" t="n">
        <v>3100000</v>
      </c>
      <c r="I90" s="6" t="n">
        <v>3200000</v>
      </c>
    </row>
    <row r="91" spans="1:9">
      <c r="A91" s="4" t="s">
        <v>533</v>
      </c>
      <c r="H91" s="5" t="n">
        <v>8200000</v>
      </c>
    </row>
    <row r="92" spans="1:9">
      <c r="A92" s="4" t="s">
        <v>571</v>
      </c>
      <c r="C92" s="6" t="n">
        <v>287700000</v>
      </c>
    </row>
    <row r="93" spans="1:9">
      <c r="A93" s="4" t="s">
        <v>572</v>
      </c>
      <c r="C93" s="5" t="n">
        <v>8600000</v>
      </c>
    </row>
    <row r="94" spans="1:9">
      <c r="A94" s="4" t="s">
        <v>573</v>
      </c>
      <c r="C94" s="6" t="n">
        <v>6800000</v>
      </c>
    </row>
    <row r="95" spans="1:9">
      <c r="A95" s="4" t="s">
        <v>500</v>
      </c>
      <c r="H95" s="6" t="n">
        <v>301503000</v>
      </c>
    </row>
    <row r="96" spans="1:9">
      <c r="A96" s="4" t="s">
        <v>519</v>
      </c>
      <c r="G96" s="6" t="n">
        <v>4100000</v>
      </c>
    </row>
    <row r="97" spans="1:9">
      <c r="A97" s="4" t="s">
        <v>574</v>
      </c>
    </row>
    <row r="98" spans="1:9">
      <c r="A98" s="3" t="s">
        <v>499</v>
      </c>
    </row>
    <row r="99" spans="1:9">
      <c r="A99" s="4" t="s">
        <v>524</v>
      </c>
      <c r="G99" s="4" t="s">
        <v>575</v>
      </c>
    </row>
    <row r="100" spans="1:9">
      <c r="A100" s="4" t="s">
        <v>576</v>
      </c>
      <c r="G100" s="6" t="n">
        <v>248000000</v>
      </c>
    </row>
    <row r="101" spans="1:9">
      <c r="A101" s="4" t="s">
        <v>577</v>
      </c>
      <c r="G101" s="4" t="s">
        <v>578</v>
      </c>
    </row>
    <row r="102" spans="1:9">
      <c r="A102" s="4" t="s">
        <v>579</v>
      </c>
    </row>
    <row r="103" spans="1:9">
      <c r="A103" s="3" t="s">
        <v>499</v>
      </c>
    </row>
    <row r="104" spans="1:9">
      <c r="A104" s="4" t="s">
        <v>580</v>
      </c>
      <c r="G104" s="4" t="s">
        <v>581</v>
      </c>
    </row>
    <row r="105" spans="1:9">
      <c r="A105" s="4" t="s">
        <v>582</v>
      </c>
      <c r="G105" s="4" t="s">
        <v>583</v>
      </c>
    </row>
    <row r="106" spans="1:9">
      <c r="A106" s="4" t="s">
        <v>584</v>
      </c>
    </row>
    <row r="107" spans="1:9">
      <c r="A107" s="3" t="s">
        <v>499</v>
      </c>
    </row>
    <row r="108" spans="1:9">
      <c r="A108" s="4" t="s">
        <v>585</v>
      </c>
      <c r="G108" s="4" t="s">
        <v>586</v>
      </c>
    </row>
    <row r="109" spans="1:9">
      <c r="A109" s="4" t="s">
        <v>587</v>
      </c>
    </row>
    <row r="110" spans="1:9">
      <c r="A110" s="3" t="s">
        <v>499</v>
      </c>
    </row>
    <row r="111" spans="1:9">
      <c r="A111" s="4" t="s">
        <v>524</v>
      </c>
      <c r="G111" s="4" t="s">
        <v>588</v>
      </c>
    </row>
    <row r="112" spans="1:9">
      <c r="A112" s="4" t="s">
        <v>576</v>
      </c>
      <c r="G112" s="6" t="n">
        <v>75000000</v>
      </c>
    </row>
    <row r="113" spans="1:9">
      <c r="A113" s="4" t="s">
        <v>577</v>
      </c>
      <c r="G113" s="4" t="s">
        <v>589</v>
      </c>
    </row>
    <row r="114" spans="1:9">
      <c r="A114" s="4" t="s">
        <v>590</v>
      </c>
    </row>
    <row r="115" spans="1:9">
      <c r="A115" s="3" t="s">
        <v>499</v>
      </c>
    </row>
    <row r="116" spans="1:9">
      <c r="A116" s="4" t="s">
        <v>580</v>
      </c>
      <c r="G116" s="4" t="s">
        <v>591</v>
      </c>
    </row>
    <row r="117" spans="1:9">
      <c r="A117" s="4" t="s">
        <v>582</v>
      </c>
      <c r="G117" s="4" t="s">
        <v>592</v>
      </c>
    </row>
    <row r="118" spans="1:9">
      <c r="A118" s="4" t="s">
        <v>593</v>
      </c>
    </row>
    <row r="119" spans="1:9">
      <c r="A119" s="3" t="s">
        <v>499</v>
      </c>
    </row>
    <row r="120" spans="1:9">
      <c r="A120" s="4" t="s">
        <v>585</v>
      </c>
      <c r="G120" s="4" t="s">
        <v>594</v>
      </c>
    </row>
    <row r="121" spans="1:9">
      <c r="A121" s="4" t="s">
        <v>595</v>
      </c>
    </row>
    <row r="122" spans="1:9">
      <c r="A122" s="3" t="s">
        <v>499</v>
      </c>
    </row>
    <row r="123" spans="1:9">
      <c r="A123" s="4" t="s">
        <v>524</v>
      </c>
      <c r="E123" s="4" t="s">
        <v>596</v>
      </c>
    </row>
    <row r="124" spans="1:9">
      <c r="A124" s="4" t="s">
        <v>576</v>
      </c>
      <c r="E124" s="6" t="n">
        <v>4100000</v>
      </c>
    </row>
    <row r="125" spans="1:9">
      <c r="A125" s="4" t="s">
        <v>597</v>
      </c>
      <c r="G125" s="4" t="s">
        <v>598</v>
      </c>
    </row>
    <row r="126" spans="1:9">
      <c r="A126" s="4" t="s">
        <v>599</v>
      </c>
      <c r="E126" s="4" t="s">
        <v>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601</v>
      </c>
      <c r="B1" s="2" t="s">
        <v>1</v>
      </c>
    </row>
    <row r="2" spans="1:2">
      <c r="B2" s="2" t="s">
        <v>2</v>
      </c>
    </row>
    <row r="3" spans="1:2">
      <c r="A3" s="4" t="s">
        <v>602</v>
      </c>
    </row>
    <row r="4" spans="1:2">
      <c r="A4" s="3" t="s">
        <v>603</v>
      </c>
    </row>
    <row r="5" spans="1:2">
      <c r="A5" s="4" t="s">
        <v>537</v>
      </c>
      <c r="B5" s="4" t="s">
        <v>604</v>
      </c>
    </row>
    <row r="6" spans="1:2">
      <c r="A6" s="4" t="s">
        <v>605</v>
      </c>
    </row>
    <row r="7" spans="1:2">
      <c r="A7" s="3" t="s">
        <v>603</v>
      </c>
    </row>
    <row r="8" spans="1:2">
      <c r="A8" s="4" t="s">
        <v>537</v>
      </c>
      <c r="B8" s="4" t="s">
        <v>606</v>
      </c>
    </row>
    <row r="9" spans="1:2">
      <c r="A9" s="4" t="s">
        <v>607</v>
      </c>
    </row>
    <row r="10" spans="1:2">
      <c r="A10" s="3" t="s">
        <v>603</v>
      </c>
    </row>
    <row r="11" spans="1:2">
      <c r="A11" s="4" t="s">
        <v>537</v>
      </c>
      <c r="B11" s="4" t="s">
        <v>54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08</v>
      </c>
      <c r="B1" s="2" t="s">
        <v>1</v>
      </c>
    </row>
    <row r="2" spans="1:4">
      <c r="B2" s="2" t="s">
        <v>2</v>
      </c>
      <c r="C2" s="2" t="s">
        <v>32</v>
      </c>
      <c r="D2" s="2" t="s">
        <v>80</v>
      </c>
    </row>
    <row r="3" spans="1:4">
      <c r="A3" s="3" t="s">
        <v>609</v>
      </c>
    </row>
    <row r="4" spans="1:4">
      <c r="A4" s="4" t="s">
        <v>610</v>
      </c>
      <c r="B4" s="6" t="n">
        <v>62348</v>
      </c>
      <c r="C4" s="6" t="n">
        <v>42165</v>
      </c>
      <c r="D4" s="6" t="n">
        <v>28477</v>
      </c>
    </row>
    <row r="5" spans="1:4">
      <c r="A5" s="4" t="s">
        <v>122</v>
      </c>
      <c r="B5" s="5" t="n">
        <v>3803</v>
      </c>
      <c r="C5" s="5" t="n">
        <v>4169</v>
      </c>
      <c r="D5" s="5" t="n">
        <v>3173</v>
      </c>
    </row>
    <row r="6" spans="1:4">
      <c r="A6" s="4" t="s">
        <v>611</v>
      </c>
      <c r="B6" s="5" t="n">
        <v>17496</v>
      </c>
      <c r="C6" s="5" t="n">
        <v>12555</v>
      </c>
    </row>
    <row r="7" spans="1:4">
      <c r="A7" s="4" t="s">
        <v>519</v>
      </c>
      <c r="D7" s="5" t="n">
        <v>1088</v>
      </c>
    </row>
    <row r="8" spans="1:4">
      <c r="A8" s="4" t="s">
        <v>96</v>
      </c>
      <c r="B8" s="5" t="n">
        <v>83647</v>
      </c>
      <c r="C8" s="5" t="n">
        <v>58889</v>
      </c>
      <c r="D8" s="5" t="n">
        <v>32738</v>
      </c>
    </row>
    <row r="9" spans="1:4">
      <c r="A9" s="4" t="s">
        <v>612</v>
      </c>
      <c r="B9" s="5" t="n">
        <v>85152</v>
      </c>
      <c r="C9" s="5" t="n">
        <v>60368</v>
      </c>
      <c r="D9" s="5" t="n">
        <v>34600</v>
      </c>
    </row>
    <row r="10" spans="1:4">
      <c r="A10" s="4" t="s">
        <v>613</v>
      </c>
    </row>
    <row r="11" spans="1:4">
      <c r="A11" s="3" t="s">
        <v>609</v>
      </c>
    </row>
    <row r="12" spans="1:4">
      <c r="A12" s="4" t="s">
        <v>614</v>
      </c>
      <c r="B12" s="5" t="n">
        <v>205</v>
      </c>
      <c r="C12" s="5" t="n">
        <v>205</v>
      </c>
      <c r="D12" s="5" t="n">
        <v>578</v>
      </c>
    </row>
    <row r="13" spans="1:4">
      <c r="A13" s="4" t="s">
        <v>417</v>
      </c>
    </row>
    <row r="14" spans="1:4">
      <c r="A14" s="3" t="s">
        <v>609</v>
      </c>
    </row>
    <row r="15" spans="1:4">
      <c r="A15" s="4" t="s">
        <v>614</v>
      </c>
      <c r="B15" s="6" t="n">
        <v>1300</v>
      </c>
      <c r="C15" s="6" t="n">
        <v>1274</v>
      </c>
      <c r="D15" s="6" t="n">
        <v>128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6</v>
      </c>
    </row>
    <row r="3" spans="1:3">
      <c r="A3" s="4" t="s">
        <v>75</v>
      </c>
      <c r="B3" s="7" t="n">
        <v>0.0001</v>
      </c>
      <c r="C3" s="7" t="n">
        <v>0.0001</v>
      </c>
    </row>
    <row r="4" spans="1:3">
      <c r="A4" s="4" t="s">
        <v>76</v>
      </c>
      <c r="B4" s="5" t="n">
        <v>500000000</v>
      </c>
      <c r="C4" s="5" t="n">
        <v>500000000</v>
      </c>
    </row>
    <row r="5" spans="1:3">
      <c r="A5" s="4" t="s">
        <v>617</v>
      </c>
      <c r="B5" s="5" t="n">
        <v>100000000</v>
      </c>
    </row>
    <row r="6" spans="1:3">
      <c r="A6" s="4" t="s">
        <v>618</v>
      </c>
      <c r="B6" s="8" t="n">
        <v>0.01</v>
      </c>
    </row>
    <row r="7" spans="1:3">
      <c r="A7" s="4" t="s">
        <v>619</v>
      </c>
      <c r="B7"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32</v>
      </c>
    </row>
    <row r="2" spans="1:3">
      <c r="A2" s="3" t="s">
        <v>621</v>
      </c>
    </row>
    <row r="3" spans="1:3">
      <c r="A3" s="4" t="s">
        <v>622</v>
      </c>
      <c r="B3" s="6" t="n">
        <v>817024</v>
      </c>
      <c r="C3" s="6" t="n">
        <v>576031</v>
      </c>
    </row>
    <row r="4" spans="1:3">
      <c r="A4" s="4" t="s">
        <v>522</v>
      </c>
    </row>
    <row r="5" spans="1:3">
      <c r="A5" s="3" t="s">
        <v>621</v>
      </c>
    </row>
    <row r="6" spans="1:3">
      <c r="A6" s="4" t="s">
        <v>623</v>
      </c>
      <c r="B6" s="5" t="n">
        <v>275000</v>
      </c>
      <c r="C6" s="5" t="n">
        <v>352000</v>
      </c>
    </row>
    <row r="7" spans="1:3">
      <c r="A7" s="4" t="s">
        <v>624</v>
      </c>
      <c r="B7" s="5" t="n">
        <v>292024</v>
      </c>
      <c r="C7" s="5" t="n">
        <v>274528</v>
      </c>
    </row>
    <row r="8" spans="1:3">
      <c r="A8" s="4" t="s">
        <v>625</v>
      </c>
    </row>
    <row r="9" spans="1:3">
      <c r="A9" s="3" t="s">
        <v>621</v>
      </c>
    </row>
    <row r="10" spans="1:3">
      <c r="A10" s="4" t="s">
        <v>626</v>
      </c>
      <c r="B10" s="5" t="n">
        <v>572000</v>
      </c>
    </row>
    <row r="11" spans="1:3">
      <c r="A11" s="4" t="s">
        <v>622</v>
      </c>
      <c r="B11" s="6" t="n">
        <v>525000</v>
      </c>
    </row>
    <row r="12" spans="1:3">
      <c r="A12" s="4" t="s">
        <v>504</v>
      </c>
    </row>
    <row r="13" spans="1:3">
      <c r="A13" s="3" t="s">
        <v>621</v>
      </c>
    </row>
    <row r="14" spans="1:3">
      <c r="A14" s="4" t="s">
        <v>626</v>
      </c>
      <c r="C14" s="5" t="n">
        <v>299000</v>
      </c>
    </row>
    <row r="15" spans="1:3">
      <c r="A15" s="4" t="s">
        <v>622</v>
      </c>
      <c r="C15" s="6" t="n">
        <v>30150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4" t="s">
        <v>394</v>
      </c>
    </row>
    <row r="3" spans="1:3">
      <c r="A3" s="3" t="s">
        <v>621</v>
      </c>
    </row>
    <row r="4" spans="1:3">
      <c r="A4" s="4" t="s">
        <v>553</v>
      </c>
      <c r="B4" s="10" t="n">
        <v>69.90000000000001</v>
      </c>
      <c r="C4" s="10" t="n">
        <v>87.4000000000000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2</v>
      </c>
      <c r="D2" s="2" t="s">
        <v>80</v>
      </c>
    </row>
    <row r="3" spans="1:4">
      <c r="A3" s="3" t="s">
        <v>629</v>
      </c>
    </row>
    <row r="4" spans="1:4">
      <c r="A4" s="4" t="s">
        <v>630</v>
      </c>
      <c r="B4" s="6" t="n">
        <v>0</v>
      </c>
      <c r="C4" s="6" t="n">
        <v>0</v>
      </c>
      <c r="D4"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9"/>
    <col customWidth="1" max="4" min="4" width="22"/>
  </cols>
  <sheetData>
    <row r="1" spans="1:4">
      <c r="A1" s="1" t="s">
        <v>631</v>
      </c>
      <c r="B1" s="2" t="s">
        <v>1</v>
      </c>
    </row>
    <row r="2" spans="1:4">
      <c r="B2" s="2" t="s">
        <v>632</v>
      </c>
      <c r="C2" s="2" t="s">
        <v>633</v>
      </c>
      <c r="D2" s="2" t="s">
        <v>634</v>
      </c>
    </row>
    <row r="3" spans="1:4">
      <c r="A3" s="3" t="s">
        <v>635</v>
      </c>
    </row>
    <row r="4" spans="1:4">
      <c r="A4" s="4" t="s">
        <v>636</v>
      </c>
      <c r="B4" s="5" t="n">
        <v>3</v>
      </c>
    </row>
    <row r="5" spans="1:4">
      <c r="A5" s="4" t="s">
        <v>637</v>
      </c>
    </row>
    <row r="6" spans="1:4">
      <c r="A6" s="3" t="s">
        <v>635</v>
      </c>
    </row>
    <row r="7" spans="1:4">
      <c r="A7" s="4" t="s">
        <v>638</v>
      </c>
      <c r="B7" s="5" t="n">
        <v>0</v>
      </c>
      <c r="C7" s="5" t="n">
        <v>0</v>
      </c>
      <c r="D7" s="5" t="n">
        <v>0</v>
      </c>
    </row>
    <row r="8" spans="1:4">
      <c r="A8" s="4" t="s">
        <v>639</v>
      </c>
    </row>
    <row r="9" spans="1:4">
      <c r="A9" s="3" t="s">
        <v>635</v>
      </c>
    </row>
    <row r="10" spans="1:4">
      <c r="A10" s="4" t="s">
        <v>640</v>
      </c>
      <c r="B10" s="4" t="s">
        <v>596</v>
      </c>
      <c r="C10" s="4" t="s">
        <v>596</v>
      </c>
      <c r="D10" s="4" t="s">
        <v>596</v>
      </c>
    </row>
    <row r="11" spans="1:4">
      <c r="A11" s="4" t="s">
        <v>641</v>
      </c>
    </row>
    <row r="12" spans="1:4">
      <c r="A12" s="3" t="s">
        <v>635</v>
      </c>
    </row>
    <row r="13" spans="1:4">
      <c r="A13" s="4" t="s">
        <v>640</v>
      </c>
      <c r="B13" s="4" t="s">
        <v>642</v>
      </c>
      <c r="C13" s="4" t="s">
        <v>642</v>
      </c>
      <c r="D13" s="4" t="s">
        <v>643</v>
      </c>
    </row>
    <row r="14" spans="1:4">
      <c r="A14" s="4" t="s">
        <v>644</v>
      </c>
    </row>
    <row r="15" spans="1:4">
      <c r="A15" s="3" t="s">
        <v>635</v>
      </c>
    </row>
    <row r="16" spans="1:4">
      <c r="A16" s="4" t="s">
        <v>645</v>
      </c>
      <c r="B16" s="5" t="n">
        <v>1</v>
      </c>
      <c r="C16" s="5" t="n">
        <v>1</v>
      </c>
    </row>
    <row r="17" spans="1:4">
      <c r="A17" s="4" t="s">
        <v>646</v>
      </c>
    </row>
    <row r="18" spans="1:4">
      <c r="A18" s="3" t="s">
        <v>635</v>
      </c>
    </row>
    <row r="19" spans="1:4">
      <c r="A19" s="4" t="s">
        <v>640</v>
      </c>
      <c r="B19" s="4" t="s">
        <v>647</v>
      </c>
      <c r="C19" s="4" t="s">
        <v>64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9</v>
      </c>
      <c r="B1" s="2" t="s">
        <v>107</v>
      </c>
      <c r="J1" s="2" t="s">
        <v>1</v>
      </c>
    </row>
    <row r="2" spans="1:12">
      <c r="B2" s="2" t="s">
        <v>2</v>
      </c>
      <c r="C2" s="2" t="s">
        <v>108</v>
      </c>
      <c r="D2" s="2" t="s">
        <v>4</v>
      </c>
      <c r="E2" s="2" t="s">
        <v>109</v>
      </c>
      <c r="F2" s="2" t="s">
        <v>32</v>
      </c>
      <c r="G2" s="2" t="s">
        <v>110</v>
      </c>
      <c r="H2" s="2" t="s">
        <v>111</v>
      </c>
      <c r="I2" s="2" t="s">
        <v>112</v>
      </c>
      <c r="J2" s="2" t="s">
        <v>2</v>
      </c>
      <c r="K2" s="2" t="s">
        <v>32</v>
      </c>
      <c r="L2" s="2" t="s">
        <v>80</v>
      </c>
    </row>
    <row r="3" spans="1:12">
      <c r="A3" s="3" t="s">
        <v>635</v>
      </c>
    </row>
    <row r="4" spans="1:12">
      <c r="A4" s="4" t="s">
        <v>82</v>
      </c>
      <c r="J4" s="6" t="n">
        <v>514293</v>
      </c>
      <c r="K4" s="6" t="n">
        <v>419975</v>
      </c>
      <c r="L4" s="6" t="n">
        <v>322747</v>
      </c>
    </row>
    <row r="5" spans="1:12">
      <c r="A5" s="4" t="s">
        <v>83</v>
      </c>
      <c r="J5" s="5" t="n">
        <v>82257</v>
      </c>
      <c r="K5" s="5" t="n">
        <v>80913</v>
      </c>
      <c r="L5" s="5" t="n">
        <v>85744</v>
      </c>
    </row>
    <row r="6" spans="1:12">
      <c r="A6" s="4" t="s">
        <v>84</v>
      </c>
      <c r="B6" s="6" t="n">
        <v>159998</v>
      </c>
      <c r="C6" s="6" t="n">
        <v>147267</v>
      </c>
      <c r="D6" s="6" t="n">
        <v>147539</v>
      </c>
      <c r="E6" s="6" t="n">
        <v>141746</v>
      </c>
      <c r="F6" s="6" t="n">
        <v>137779</v>
      </c>
      <c r="G6" s="6" t="n">
        <v>126407</v>
      </c>
      <c r="H6" s="6" t="n">
        <v>121191</v>
      </c>
      <c r="I6" s="6" t="n">
        <v>115511</v>
      </c>
      <c r="J6" s="5" t="n">
        <v>596550</v>
      </c>
      <c r="K6" s="5" t="n">
        <v>500888</v>
      </c>
      <c r="L6" s="5" t="n">
        <v>408491</v>
      </c>
    </row>
    <row r="7" spans="1:12">
      <c r="A7" s="4" t="s">
        <v>650</v>
      </c>
      <c r="J7" s="5" t="n">
        <v>67107</v>
      </c>
      <c r="K7" s="5" t="n">
        <v>37330</v>
      </c>
      <c r="L7" s="5" t="n">
        <v>10829</v>
      </c>
    </row>
    <row r="8" spans="1:12">
      <c r="A8" s="4" t="s">
        <v>651</v>
      </c>
    </row>
    <row r="9" spans="1:12">
      <c r="A9" s="3" t="s">
        <v>635</v>
      </c>
    </row>
    <row r="10" spans="1:12">
      <c r="A10" s="4" t="s">
        <v>82</v>
      </c>
      <c r="J10" s="5" t="n">
        <v>357250</v>
      </c>
      <c r="K10" s="5" t="n">
        <v>308360</v>
      </c>
      <c r="L10" s="5" t="n">
        <v>248625</v>
      </c>
    </row>
    <row r="11" spans="1:12">
      <c r="A11" s="4" t="s">
        <v>83</v>
      </c>
      <c r="J11" s="5" t="n">
        <v>14273</v>
      </c>
      <c r="K11" s="5" t="n">
        <v>2302</v>
      </c>
      <c r="L11" s="5" t="n">
        <v>2128</v>
      </c>
    </row>
    <row r="12" spans="1:12">
      <c r="A12" s="4" t="s">
        <v>84</v>
      </c>
      <c r="J12" s="5" t="n">
        <v>371523</v>
      </c>
      <c r="K12" s="5" t="n">
        <v>310662</v>
      </c>
      <c r="L12" s="5" t="n">
        <v>250753</v>
      </c>
    </row>
    <row r="13" spans="1:12">
      <c r="A13" s="4" t="s">
        <v>650</v>
      </c>
      <c r="J13" s="5" t="n">
        <v>71870</v>
      </c>
      <c r="K13" s="5" t="n">
        <v>41891</v>
      </c>
      <c r="L13" s="5" t="n">
        <v>25953</v>
      </c>
    </row>
    <row r="14" spans="1:12">
      <c r="A14" s="4" t="s">
        <v>652</v>
      </c>
    </row>
    <row r="15" spans="1:12">
      <c r="A15" s="3" t="s">
        <v>635</v>
      </c>
    </row>
    <row r="16" spans="1:12">
      <c r="A16" s="4" t="s">
        <v>82</v>
      </c>
      <c r="J16" s="5" t="n">
        <v>24198</v>
      </c>
      <c r="K16" s="5" t="n">
        <v>11563</v>
      </c>
      <c r="L16" s="5" t="n">
        <v>2129</v>
      </c>
    </row>
    <row r="17" spans="1:12">
      <c r="A17" s="4" t="s">
        <v>83</v>
      </c>
      <c r="J17" s="5" t="n">
        <v>1180</v>
      </c>
      <c r="K17" s="5" t="n">
        <v>1</v>
      </c>
      <c r="L17" s="5" t="n">
        <v>13</v>
      </c>
    </row>
    <row r="18" spans="1:12">
      <c r="A18" s="4" t="s">
        <v>84</v>
      </c>
      <c r="J18" s="5" t="n">
        <v>25378</v>
      </c>
      <c r="K18" s="5" t="n">
        <v>11564</v>
      </c>
      <c r="L18" s="5" t="n">
        <v>2142</v>
      </c>
    </row>
    <row r="19" spans="1:12">
      <c r="A19" s="4" t="s">
        <v>650</v>
      </c>
      <c r="J19" s="5" t="n">
        <v>-87637</v>
      </c>
      <c r="K19" s="5" t="n">
        <v>-76445</v>
      </c>
      <c r="L19" s="5" t="n">
        <v>-78126</v>
      </c>
    </row>
    <row r="20" spans="1:12">
      <c r="A20" s="4" t="s">
        <v>653</v>
      </c>
    </row>
    <row r="21" spans="1:12">
      <c r="A21" s="3" t="s">
        <v>635</v>
      </c>
    </row>
    <row r="22" spans="1:12">
      <c r="A22" s="4" t="s">
        <v>82</v>
      </c>
      <c r="J22" s="5" t="n">
        <v>132845</v>
      </c>
      <c r="K22" s="5" t="n">
        <v>100052</v>
      </c>
      <c r="L22" s="5" t="n">
        <v>71993</v>
      </c>
    </row>
    <row r="23" spans="1:12">
      <c r="A23" s="4" t="s">
        <v>83</v>
      </c>
      <c r="J23" s="5" t="n">
        <v>66804</v>
      </c>
      <c r="K23" s="5" t="n">
        <v>78610</v>
      </c>
      <c r="L23" s="5" t="n">
        <v>83603</v>
      </c>
    </row>
    <row r="24" spans="1:12">
      <c r="A24" s="4" t="s">
        <v>84</v>
      </c>
      <c r="J24" s="5" t="n">
        <v>199649</v>
      </c>
      <c r="K24" s="5" t="n">
        <v>178662</v>
      </c>
      <c r="L24" s="5" t="n">
        <v>155596</v>
      </c>
    </row>
    <row r="25" spans="1:12">
      <c r="A25" s="4" t="s">
        <v>650</v>
      </c>
      <c r="J25" s="6" t="n">
        <v>82874</v>
      </c>
      <c r="K25" s="6" t="n">
        <v>71884</v>
      </c>
      <c r="L25" s="6" t="n">
        <v>630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6"/>
    <col customWidth="1" max="6" min="6" width="29"/>
  </cols>
  <sheetData>
    <row r="1" spans="1:6">
      <c r="A1" s="1" t="s">
        <v>161</v>
      </c>
      <c r="B1" s="2" t="s">
        <v>162</v>
      </c>
      <c r="C1" s="2" t="s">
        <v>163</v>
      </c>
      <c r="D1" s="2" t="s">
        <v>164</v>
      </c>
      <c r="E1" s="2" t="s">
        <v>165</v>
      </c>
      <c r="F1" s="2" t="s">
        <v>166</v>
      </c>
    </row>
    <row r="2" spans="1:6">
      <c r="A2" s="4" t="s">
        <v>167</v>
      </c>
      <c r="B2" s="6" t="n">
        <v>270190</v>
      </c>
      <c r="C2" s="6" t="n">
        <v>8</v>
      </c>
      <c r="D2" s="6" t="n">
        <v>871325</v>
      </c>
      <c r="E2" s="6" t="n">
        <v>-425</v>
      </c>
      <c r="F2" s="6" t="n">
        <v>-600718</v>
      </c>
    </row>
    <row r="3" spans="1:6">
      <c r="A3" s="4" t="s">
        <v>168</v>
      </c>
      <c r="C3" s="5" t="n">
        <v>84976392</v>
      </c>
    </row>
    <row r="4" spans="1:6">
      <c r="A4" s="4" t="s">
        <v>103</v>
      </c>
      <c r="B4" s="5" t="n">
        <v>-84538</v>
      </c>
      <c r="F4" s="5" t="n">
        <v>-84538</v>
      </c>
    </row>
    <row r="5" spans="1:6">
      <c r="A5" s="4" t="s">
        <v>169</v>
      </c>
      <c r="B5" s="5" t="n">
        <v>-775</v>
      </c>
      <c r="E5" s="5" t="n">
        <v>-775</v>
      </c>
    </row>
    <row r="6" spans="1:6">
      <c r="A6" s="4" t="s">
        <v>170</v>
      </c>
      <c r="B6" s="5" t="n">
        <v>9816</v>
      </c>
      <c r="D6" s="5" t="n">
        <v>9816</v>
      </c>
    </row>
    <row r="7" spans="1:6">
      <c r="A7" s="4" t="s">
        <v>171</v>
      </c>
      <c r="B7" s="5" t="n">
        <v>2692</v>
      </c>
      <c r="C7" s="6" t="n">
        <v>1</v>
      </c>
      <c r="D7" s="5" t="n">
        <v>2691</v>
      </c>
    </row>
    <row r="8" spans="1:6">
      <c r="A8" s="4" t="s">
        <v>172</v>
      </c>
      <c r="C8" s="5" t="n">
        <v>286141</v>
      </c>
    </row>
    <row r="9" spans="1:6">
      <c r="A9" s="4" t="s">
        <v>173</v>
      </c>
      <c r="C9" s="5" t="n">
        <v>10157</v>
      </c>
    </row>
    <row r="10" spans="1:6">
      <c r="A10" s="4" t="s">
        <v>174</v>
      </c>
      <c r="B10" s="5" t="n">
        <v>-41</v>
      </c>
      <c r="D10" s="5" t="n">
        <v>-41</v>
      </c>
    </row>
    <row r="11" spans="1:6">
      <c r="A11" s="4" t="s">
        <v>175</v>
      </c>
      <c r="B11" s="5" t="n">
        <v>414</v>
      </c>
      <c r="D11" s="5" t="n">
        <v>414</v>
      </c>
    </row>
    <row r="12" spans="1:6">
      <c r="A12" s="4" t="s">
        <v>176</v>
      </c>
      <c r="C12" s="5" t="n">
        <v>28084</v>
      </c>
    </row>
    <row r="13" spans="1:6">
      <c r="A13" s="4" t="s">
        <v>177</v>
      </c>
      <c r="B13" s="5" t="n">
        <v>197758</v>
      </c>
      <c r="C13" s="6" t="n">
        <v>9</v>
      </c>
      <c r="D13" s="5" t="n">
        <v>884205</v>
      </c>
      <c r="E13" s="5" t="n">
        <v>-1200</v>
      </c>
      <c r="F13" s="5" t="n">
        <v>-685256</v>
      </c>
    </row>
    <row r="14" spans="1:6">
      <c r="A14" s="4" t="s">
        <v>178</v>
      </c>
      <c r="C14" s="5" t="n">
        <v>85300774</v>
      </c>
    </row>
    <row r="15" spans="1:6">
      <c r="A15" s="4" t="s">
        <v>103</v>
      </c>
      <c r="B15" s="5" t="n">
        <v>-107613</v>
      </c>
      <c r="F15" s="5" t="n">
        <v>-107613</v>
      </c>
    </row>
    <row r="16" spans="1:6">
      <c r="A16" s="4" t="s">
        <v>169</v>
      </c>
      <c r="B16" s="5" t="n">
        <v>-988</v>
      </c>
      <c r="E16" s="5" t="n">
        <v>-988</v>
      </c>
    </row>
    <row r="17" spans="1:6">
      <c r="A17" s="4" t="s">
        <v>170</v>
      </c>
      <c r="B17" s="5" t="n">
        <v>15299</v>
      </c>
      <c r="D17" s="5" t="n">
        <v>15299</v>
      </c>
    </row>
    <row r="18" spans="1:6">
      <c r="A18" s="4" t="s">
        <v>171</v>
      </c>
      <c r="B18" s="5" t="n">
        <v>4824</v>
      </c>
      <c r="D18" s="5" t="n">
        <v>4824</v>
      </c>
    </row>
    <row r="19" spans="1:6">
      <c r="A19" s="4" t="s">
        <v>172</v>
      </c>
      <c r="C19" s="5" t="n">
        <v>418681</v>
      </c>
    </row>
    <row r="20" spans="1:6">
      <c r="A20" s="4" t="s">
        <v>173</v>
      </c>
      <c r="C20" s="5" t="n">
        <v>122633</v>
      </c>
    </row>
    <row r="21" spans="1:6">
      <c r="A21" s="4" t="s">
        <v>174</v>
      </c>
      <c r="B21" s="5" t="n">
        <v>-1233</v>
      </c>
      <c r="D21" s="5" t="n">
        <v>-1233</v>
      </c>
    </row>
    <row r="22" spans="1:6">
      <c r="A22" s="4" t="s">
        <v>175</v>
      </c>
      <c r="B22" s="5" t="n">
        <v>1042</v>
      </c>
      <c r="D22" s="5" t="n">
        <v>1042</v>
      </c>
    </row>
    <row r="23" spans="1:6">
      <c r="A23" s="4" t="s">
        <v>176</v>
      </c>
      <c r="C23" s="5" t="n">
        <v>71118</v>
      </c>
    </row>
    <row r="24" spans="1:6">
      <c r="A24" s="4" t="s">
        <v>179</v>
      </c>
      <c r="B24" s="5" t="n">
        <v>97106</v>
      </c>
      <c r="D24" s="5" t="n">
        <v>97106</v>
      </c>
    </row>
    <row r="25" spans="1:6">
      <c r="A25" s="4" t="s">
        <v>180</v>
      </c>
      <c r="B25" s="5" t="n">
        <v>-140000</v>
      </c>
      <c r="D25" s="5" t="n">
        <v>-140000</v>
      </c>
    </row>
    <row r="26" spans="1:6">
      <c r="A26" s="4" t="s">
        <v>181</v>
      </c>
      <c r="B26" s="5" t="n">
        <v>66195</v>
      </c>
      <c r="C26" s="6" t="n">
        <v>9</v>
      </c>
      <c r="D26" s="5" t="n">
        <v>861243</v>
      </c>
      <c r="E26" s="5" t="n">
        <v>-2188</v>
      </c>
      <c r="F26" s="5" t="n">
        <v>-792869</v>
      </c>
    </row>
    <row r="27" spans="1:6">
      <c r="A27" s="4" t="s">
        <v>182</v>
      </c>
      <c r="C27" s="5" t="n">
        <v>85913206</v>
      </c>
    </row>
    <row r="28" spans="1:6">
      <c r="A28" s="4" t="s">
        <v>103</v>
      </c>
      <c r="B28" s="5" t="n">
        <v>-124505</v>
      </c>
      <c r="F28" s="5" t="n">
        <v>-124505</v>
      </c>
    </row>
    <row r="29" spans="1:6">
      <c r="A29" s="4" t="s">
        <v>169</v>
      </c>
      <c r="B29" s="5" t="n">
        <v>25</v>
      </c>
      <c r="E29" s="5" t="n">
        <v>25</v>
      </c>
    </row>
    <row r="30" spans="1:6">
      <c r="A30" s="4" t="s">
        <v>170</v>
      </c>
      <c r="B30" s="5" t="n">
        <v>17621</v>
      </c>
      <c r="D30" s="5" t="n">
        <v>17621</v>
      </c>
    </row>
    <row r="31" spans="1:6">
      <c r="A31" s="4" t="s">
        <v>171</v>
      </c>
      <c r="B31" s="5" t="n">
        <v>110</v>
      </c>
      <c r="D31" s="5" t="n">
        <v>110</v>
      </c>
    </row>
    <row r="32" spans="1:6">
      <c r="A32" s="4" t="s">
        <v>172</v>
      </c>
      <c r="C32" s="5" t="n">
        <v>12150</v>
      </c>
    </row>
    <row r="33" spans="1:6">
      <c r="A33" s="4" t="s">
        <v>173</v>
      </c>
      <c r="C33" s="5" t="n">
        <v>227429</v>
      </c>
    </row>
    <row r="34" spans="1:6">
      <c r="A34" s="4" t="s">
        <v>174</v>
      </c>
      <c r="B34" s="5" t="n">
        <v>-1199</v>
      </c>
      <c r="D34" s="5" t="n">
        <v>-1199</v>
      </c>
    </row>
    <row r="35" spans="1:6">
      <c r="A35" s="4" t="s">
        <v>175</v>
      </c>
      <c r="B35" s="5" t="n">
        <v>1360</v>
      </c>
      <c r="D35" s="5" t="n">
        <v>1360</v>
      </c>
    </row>
    <row r="36" spans="1:6">
      <c r="A36" s="4" t="s">
        <v>176</v>
      </c>
      <c r="C36" s="5" t="n">
        <v>143085</v>
      </c>
    </row>
    <row r="37" spans="1:6">
      <c r="A37" s="4" t="s">
        <v>183</v>
      </c>
      <c r="B37" s="6" t="n">
        <v>-40393</v>
      </c>
      <c r="C37" s="6" t="n">
        <v>9</v>
      </c>
      <c r="D37" s="6" t="n">
        <v>879135</v>
      </c>
      <c r="E37" s="6" t="n">
        <v>-2163</v>
      </c>
      <c r="F37" s="6" t="n">
        <v>-917374</v>
      </c>
    </row>
    <row r="38" spans="1:6">
      <c r="A38" s="4" t="s">
        <v>184</v>
      </c>
      <c r="C38" s="5" t="n">
        <v>862958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v>
      </c>
      <c r="C2" s="2" t="s">
        <v>32</v>
      </c>
      <c r="D2" s="2" t="s">
        <v>80</v>
      </c>
    </row>
    <row r="3" spans="1:4">
      <c r="A3" s="3" t="s">
        <v>655</v>
      </c>
    </row>
    <row r="4" spans="1:4">
      <c r="A4" s="4" t="s">
        <v>650</v>
      </c>
      <c r="B4" s="6" t="n">
        <v>67107</v>
      </c>
      <c r="C4" s="6" t="n">
        <v>37330</v>
      </c>
      <c r="D4" s="6" t="n">
        <v>10829</v>
      </c>
    </row>
    <row r="5" spans="1:4">
      <c r="A5" s="4" t="s">
        <v>95</v>
      </c>
      <c r="B5" s="5" t="n">
        <v>1635</v>
      </c>
      <c r="C5" s="5" t="n">
        <v>181</v>
      </c>
      <c r="D5" s="5" t="n">
        <v>61</v>
      </c>
    </row>
    <row r="6" spans="1:4">
      <c r="A6" s="4" t="s">
        <v>96</v>
      </c>
      <c r="B6" s="5" t="n">
        <v>-83647</v>
      </c>
      <c r="C6" s="5" t="n">
        <v>-58889</v>
      </c>
      <c r="D6" s="5" t="n">
        <v>-32738</v>
      </c>
    </row>
    <row r="7" spans="1:4">
      <c r="A7" s="4" t="s">
        <v>91</v>
      </c>
      <c r="B7" s="5" t="n">
        <v>-105642</v>
      </c>
      <c r="C7" s="5" t="n">
        <v>-87036</v>
      </c>
      <c r="D7" s="5" t="n">
        <v>-64451</v>
      </c>
    </row>
    <row r="8" spans="1:4">
      <c r="A8" s="4" t="s">
        <v>656</v>
      </c>
      <c r="B8" s="5" t="n">
        <v>29519</v>
      </c>
      <c r="C8" s="5" t="n">
        <v>20163</v>
      </c>
      <c r="D8" s="5" t="n">
        <v>12769</v>
      </c>
    </row>
    <row r="9" spans="1:4">
      <c r="A9" s="4" t="s">
        <v>121</v>
      </c>
      <c r="B9" s="5" t="n">
        <v>-17621</v>
      </c>
      <c r="C9" s="5" t="n">
        <v>-15299</v>
      </c>
      <c r="D9" s="5" t="n">
        <v>-9816</v>
      </c>
    </row>
    <row r="10" spans="1:4">
      <c r="A10" s="4" t="s">
        <v>657</v>
      </c>
      <c r="B10" s="5" t="n">
        <v>792</v>
      </c>
      <c r="C10" s="5" t="n">
        <v>-2251</v>
      </c>
    </row>
    <row r="11" spans="1:4">
      <c r="A11" s="4" t="s">
        <v>97</v>
      </c>
      <c r="B11" s="5" t="n">
        <v>-15406</v>
      </c>
    </row>
    <row r="12" spans="1:4">
      <c r="A12" s="4" t="s">
        <v>658</v>
      </c>
      <c r="B12" s="5" t="n">
        <v>72</v>
      </c>
      <c r="C12" s="5" t="n">
        <v>-574</v>
      </c>
      <c r="D12" s="5" t="n">
        <v>-9</v>
      </c>
    </row>
    <row r="13" spans="1:4">
      <c r="A13" s="4" t="s">
        <v>101</v>
      </c>
      <c r="B13" s="5" t="n">
        <v>-123191</v>
      </c>
      <c r="C13" s="5" t="n">
        <v>-106375</v>
      </c>
      <c r="D13" s="5" t="n">
        <v>-83355</v>
      </c>
    </row>
    <row r="14" spans="1:4">
      <c r="A14" s="4" t="s">
        <v>651</v>
      </c>
    </row>
    <row r="15" spans="1:4">
      <c r="A15" s="3" t="s">
        <v>655</v>
      </c>
    </row>
    <row r="16" spans="1:4">
      <c r="A16" s="4" t="s">
        <v>650</v>
      </c>
      <c r="B16" s="5" t="n">
        <v>71870</v>
      </c>
      <c r="C16" s="5" t="n">
        <v>41891</v>
      </c>
      <c r="D16" s="5" t="n">
        <v>25953</v>
      </c>
    </row>
    <row r="17" spans="1:4">
      <c r="A17" s="4" t="s">
        <v>652</v>
      </c>
    </row>
    <row r="18" spans="1:4">
      <c r="A18" s="3" t="s">
        <v>655</v>
      </c>
    </row>
    <row r="19" spans="1:4">
      <c r="A19" s="4" t="s">
        <v>650</v>
      </c>
      <c r="B19" s="5" t="n">
        <v>-87637</v>
      </c>
      <c r="C19" s="5" t="n">
        <v>-76445</v>
      </c>
      <c r="D19" s="5" t="n">
        <v>-78126</v>
      </c>
    </row>
    <row r="20" spans="1:4">
      <c r="A20" s="4" t="s">
        <v>653</v>
      </c>
    </row>
    <row r="21" spans="1:4">
      <c r="A21" s="3" t="s">
        <v>655</v>
      </c>
    </row>
    <row r="22" spans="1:4">
      <c r="A22" s="4" t="s">
        <v>650</v>
      </c>
      <c r="B22" s="6" t="n">
        <v>82874</v>
      </c>
      <c r="C22" s="6" t="n">
        <v>71884</v>
      </c>
      <c r="D22" s="6" t="n">
        <v>6300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s>
  <sheetData>
    <row r="1" spans="1:5">
      <c r="A1" s="1" t="s">
        <v>659</v>
      </c>
      <c r="B1" s="2" t="s">
        <v>1</v>
      </c>
    </row>
    <row r="2" spans="1:5">
      <c r="B2" s="2" t="s">
        <v>660</v>
      </c>
      <c r="C2" s="2" t="s">
        <v>661</v>
      </c>
      <c r="D2" s="2" t="s">
        <v>515</v>
      </c>
      <c r="E2" s="2" t="s">
        <v>662</v>
      </c>
    </row>
    <row r="3" spans="1:5">
      <c r="A3" s="3" t="s">
        <v>663</v>
      </c>
    </row>
    <row r="4" spans="1:5">
      <c r="A4" s="4" t="s">
        <v>664</v>
      </c>
      <c r="B4" s="5" t="n">
        <v>3</v>
      </c>
    </row>
    <row r="5" spans="1:5">
      <c r="A5" s="4" t="s">
        <v>665</v>
      </c>
    </row>
    <row r="6" spans="1:5">
      <c r="A6" s="3" t="s">
        <v>663</v>
      </c>
    </row>
    <row r="7" spans="1:5">
      <c r="A7" s="4" t="s">
        <v>666</v>
      </c>
      <c r="B7" s="5" t="n">
        <v>12150</v>
      </c>
    </row>
    <row r="8" spans="1:5">
      <c r="A8" s="4" t="s">
        <v>339</v>
      </c>
    </row>
    <row r="9" spans="1:5">
      <c r="A9" s="3" t="s">
        <v>663</v>
      </c>
    </row>
    <row r="10" spans="1:5">
      <c r="A10" s="4" t="s">
        <v>667</v>
      </c>
      <c r="B10" s="4" t="s">
        <v>668</v>
      </c>
    </row>
    <row r="11" spans="1:5">
      <c r="A11" s="4" t="s">
        <v>669</v>
      </c>
      <c r="B11" s="6" t="n">
        <v>16</v>
      </c>
    </row>
    <row r="12" spans="1:5">
      <c r="A12" s="4" t="s">
        <v>670</v>
      </c>
      <c r="B12" s="4" t="s">
        <v>671</v>
      </c>
    </row>
    <row r="13" spans="1:5">
      <c r="A13" s="4" t="s">
        <v>672</v>
      </c>
      <c r="B13" s="6" t="n">
        <v>6</v>
      </c>
    </row>
    <row r="14" spans="1:5">
      <c r="A14" s="4" t="s">
        <v>342</v>
      </c>
    </row>
    <row r="15" spans="1:5">
      <c r="A15" s="3" t="s">
        <v>663</v>
      </c>
    </row>
    <row r="16" spans="1:5">
      <c r="A16" s="4" t="s">
        <v>673</v>
      </c>
      <c r="B16" s="4" t="s">
        <v>433</v>
      </c>
    </row>
    <row r="17" spans="1:5">
      <c r="A17" s="4" t="s">
        <v>669</v>
      </c>
      <c r="B17" s="10" t="n">
        <v>2.5</v>
      </c>
    </row>
    <row r="18" spans="1:5">
      <c r="A18" s="4" t="s">
        <v>670</v>
      </c>
      <c r="B18" s="4" t="s">
        <v>674</v>
      </c>
    </row>
    <row r="19" spans="1:5">
      <c r="A19" s="4" t="s">
        <v>675</v>
      </c>
    </row>
    <row r="20" spans="1:5">
      <c r="A20" s="3" t="s">
        <v>663</v>
      </c>
    </row>
    <row r="21" spans="1:5">
      <c r="A21" s="4" t="s">
        <v>676</v>
      </c>
      <c r="B21" s="5" t="n">
        <v>20006570</v>
      </c>
    </row>
    <row r="22" spans="1:5">
      <c r="A22" s="4" t="s">
        <v>677</v>
      </c>
      <c r="B22" s="5" t="n">
        <v>5885574</v>
      </c>
    </row>
    <row r="23" spans="1:5">
      <c r="A23" s="4" t="s">
        <v>678</v>
      </c>
      <c r="B23" s="4" t="s">
        <v>425</v>
      </c>
    </row>
    <row r="24" spans="1:5">
      <c r="A24" s="4" t="s">
        <v>673</v>
      </c>
      <c r="B24" s="4" t="s">
        <v>433</v>
      </c>
    </row>
    <row r="25" spans="1:5">
      <c r="A25" s="4" t="s">
        <v>666</v>
      </c>
      <c r="E25" s="5" t="n">
        <v>0</v>
      </c>
    </row>
    <row r="26" spans="1:5">
      <c r="A26" s="4" t="s">
        <v>679</v>
      </c>
    </row>
    <row r="27" spans="1:5">
      <c r="A27" s="3" t="s">
        <v>663</v>
      </c>
    </row>
    <row r="28" spans="1:5">
      <c r="A28" s="4" t="s">
        <v>669</v>
      </c>
      <c r="B28" s="6" t="n">
        <v>17</v>
      </c>
    </row>
    <row r="29" spans="1:5">
      <c r="A29" s="4" t="s">
        <v>670</v>
      </c>
      <c r="B29" s="4" t="s">
        <v>680</v>
      </c>
    </row>
    <row r="30" spans="1:5">
      <c r="A30" s="4" t="s">
        <v>672</v>
      </c>
      <c r="B30" s="6" t="n">
        <v>9</v>
      </c>
      <c r="C30" s="6" t="n">
        <v>8</v>
      </c>
      <c r="D30" s="6" t="n">
        <v>6</v>
      </c>
    </row>
    <row r="31" spans="1:5">
      <c r="A31" s="4" t="s">
        <v>681</v>
      </c>
    </row>
    <row r="32" spans="1:5">
      <c r="A32" s="3" t="s">
        <v>663</v>
      </c>
    </row>
    <row r="33" spans="1:5">
      <c r="A33" s="4" t="s">
        <v>682</v>
      </c>
      <c r="B33" s="4" t="s">
        <v>683</v>
      </c>
    </row>
    <row r="34" spans="1:5">
      <c r="A34" s="4" t="s">
        <v>673</v>
      </c>
      <c r="B34" s="4" t="s">
        <v>433</v>
      </c>
    </row>
    <row r="35" spans="1:5">
      <c r="A35" s="4" t="s">
        <v>684</v>
      </c>
    </row>
    <row r="36" spans="1:5">
      <c r="A36" s="3" t="s">
        <v>663</v>
      </c>
    </row>
    <row r="37" spans="1:5">
      <c r="A37" s="4" t="s">
        <v>682</v>
      </c>
      <c r="B37" s="4" t="s">
        <v>685</v>
      </c>
    </row>
    <row r="38" spans="1:5">
      <c r="A38" s="4" t="s">
        <v>686</v>
      </c>
    </row>
    <row r="39" spans="1:5">
      <c r="A39" s="3" t="s">
        <v>663</v>
      </c>
    </row>
    <row r="40" spans="1:5">
      <c r="A40" s="4" t="s">
        <v>687</v>
      </c>
      <c r="B40" s="4" t="s">
        <v>688</v>
      </c>
    </row>
    <row r="41" spans="1:5">
      <c r="A41" s="4" t="s">
        <v>689</v>
      </c>
    </row>
    <row r="42" spans="1:5">
      <c r="A42" s="3" t="s">
        <v>663</v>
      </c>
    </row>
    <row r="43" spans="1:5">
      <c r="A43" s="4" t="s">
        <v>676</v>
      </c>
      <c r="B43" s="5" t="n">
        <v>424594</v>
      </c>
    </row>
    <row r="44" spans="1:5">
      <c r="A44" s="4" t="s">
        <v>690</v>
      </c>
      <c r="B44" s="5" t="n">
        <v>143085</v>
      </c>
    </row>
    <row r="45" spans="1:5">
      <c r="A45" s="4" t="s">
        <v>691</v>
      </c>
    </row>
    <row r="46" spans="1:5">
      <c r="A46" s="3" t="s">
        <v>663</v>
      </c>
    </row>
    <row r="47" spans="1:5">
      <c r="A47" s="4" t="s">
        <v>692</v>
      </c>
      <c r="B47" s="4" t="s">
        <v>693</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80</v>
      </c>
    </row>
    <row r="3" spans="1:4">
      <c r="A3" s="3" t="s">
        <v>695</v>
      </c>
    </row>
    <row r="4" spans="1:4">
      <c r="A4" s="4" t="s">
        <v>696</v>
      </c>
      <c r="B4" s="6" t="n">
        <v>17621</v>
      </c>
      <c r="C4" s="6" t="n">
        <v>15299</v>
      </c>
      <c r="D4" s="6" t="n">
        <v>9816</v>
      </c>
    </row>
    <row r="5" spans="1:4">
      <c r="A5" s="4" t="s">
        <v>697</v>
      </c>
    </row>
    <row r="6" spans="1:4">
      <c r="A6" s="3" t="s">
        <v>695</v>
      </c>
    </row>
    <row r="7" spans="1:4">
      <c r="A7" s="4" t="s">
        <v>696</v>
      </c>
      <c r="B7" s="5" t="n">
        <v>1499</v>
      </c>
      <c r="C7" s="5" t="n">
        <v>1161</v>
      </c>
      <c r="D7" s="5" t="n">
        <v>673</v>
      </c>
    </row>
    <row r="8" spans="1:4">
      <c r="A8" s="4" t="s">
        <v>698</v>
      </c>
    </row>
    <row r="9" spans="1:4">
      <c r="A9" s="3" t="s">
        <v>695</v>
      </c>
    </row>
    <row r="10" spans="1:4">
      <c r="A10" s="4" t="s">
        <v>696</v>
      </c>
      <c r="B10" s="5" t="n">
        <v>117</v>
      </c>
      <c r="C10" s="5" t="n">
        <v>86</v>
      </c>
      <c r="D10" s="5" t="n">
        <v>31</v>
      </c>
    </row>
    <row r="11" spans="1:4">
      <c r="A11" s="4" t="s">
        <v>699</v>
      </c>
    </row>
    <row r="12" spans="1:4">
      <c r="A12" s="3" t="s">
        <v>695</v>
      </c>
    </row>
    <row r="13" spans="1:4">
      <c r="A13" s="4" t="s">
        <v>696</v>
      </c>
      <c r="B13" s="5" t="n">
        <v>3046</v>
      </c>
      <c r="C13" s="5" t="n">
        <v>2584</v>
      </c>
      <c r="D13" s="5" t="n">
        <v>1669</v>
      </c>
    </row>
    <row r="14" spans="1:4">
      <c r="A14" s="4" t="s">
        <v>700</v>
      </c>
    </row>
    <row r="15" spans="1:4">
      <c r="A15" s="3" t="s">
        <v>695</v>
      </c>
    </row>
    <row r="16" spans="1:4">
      <c r="A16" s="4" t="s">
        <v>696</v>
      </c>
      <c r="B16" s="5" t="n">
        <v>4962</v>
      </c>
      <c r="C16" s="5" t="n">
        <v>4107</v>
      </c>
      <c r="D16" s="5" t="n">
        <v>1618</v>
      </c>
    </row>
    <row r="17" spans="1:4">
      <c r="A17" s="4" t="s">
        <v>701</v>
      </c>
    </row>
    <row r="18" spans="1:4">
      <c r="A18" s="3" t="s">
        <v>695</v>
      </c>
    </row>
    <row r="19" spans="1:4">
      <c r="A19" s="4" t="s">
        <v>696</v>
      </c>
      <c r="B19" s="6" t="n">
        <v>7997</v>
      </c>
      <c r="C19" s="6" t="n">
        <v>7361</v>
      </c>
      <c r="D19" s="6" t="n">
        <v>582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702</v>
      </c>
      <c r="B1" s="2" t="s">
        <v>1</v>
      </c>
    </row>
    <row r="2" spans="1:3">
      <c r="B2" s="2" t="s">
        <v>2</v>
      </c>
      <c r="C2" s="2" t="s">
        <v>32</v>
      </c>
    </row>
    <row r="3" spans="1:3">
      <c r="A3" s="3" t="s">
        <v>703</v>
      </c>
    </row>
    <row r="4" spans="1:3">
      <c r="A4" s="4" t="s">
        <v>704</v>
      </c>
      <c r="B4" s="5" t="n">
        <v>7236539</v>
      </c>
    </row>
    <row r="5" spans="1:3">
      <c r="A5" s="4" t="s">
        <v>705</v>
      </c>
      <c r="B5" s="5" t="n">
        <v>2138435</v>
      </c>
    </row>
    <row r="6" spans="1:3">
      <c r="A6" s="4" t="s">
        <v>706</v>
      </c>
      <c r="B6" s="5" t="n">
        <v>-12150</v>
      </c>
    </row>
    <row r="7" spans="1:3">
      <c r="A7" s="4" t="s">
        <v>707</v>
      </c>
      <c r="B7" s="5" t="n">
        <v>-157853</v>
      </c>
    </row>
    <row r="8" spans="1:3">
      <c r="A8" s="4" t="s">
        <v>708</v>
      </c>
      <c r="B8" s="5" t="n">
        <v>-70529</v>
      </c>
    </row>
    <row r="9" spans="1:3">
      <c r="A9" s="4" t="s">
        <v>709</v>
      </c>
      <c r="B9" s="5" t="n">
        <v>9134442</v>
      </c>
      <c r="C9" s="5" t="n">
        <v>7236539</v>
      </c>
    </row>
    <row r="10" spans="1:3">
      <c r="A10" s="4" t="s">
        <v>710</v>
      </c>
      <c r="B10" s="5" t="n">
        <v>5237705</v>
      </c>
    </row>
    <row r="11" spans="1:3">
      <c r="A11" s="4" t="s">
        <v>711</v>
      </c>
      <c r="B11" s="8" t="n">
        <v>16.23</v>
      </c>
    </row>
    <row r="12" spans="1:3">
      <c r="A12" s="4" t="s">
        <v>712</v>
      </c>
      <c r="B12" s="12" t="n">
        <v>8.67</v>
      </c>
    </row>
    <row r="13" spans="1:3">
      <c r="A13" s="4" t="s">
        <v>713</v>
      </c>
      <c r="B13" s="12" t="n">
        <v>9.08</v>
      </c>
    </row>
    <row r="14" spans="1:3">
      <c r="A14" s="4" t="s">
        <v>714</v>
      </c>
      <c r="B14" s="12" t="n">
        <v>14.48</v>
      </c>
    </row>
    <row r="15" spans="1:3">
      <c r="A15" s="4" t="s">
        <v>715</v>
      </c>
      <c r="B15" s="12" t="n">
        <v>16.89</v>
      </c>
    </row>
    <row r="16" spans="1:3">
      <c r="A16" s="4" t="s">
        <v>716</v>
      </c>
      <c r="B16" s="12" t="n">
        <v>14.5</v>
      </c>
      <c r="C16" s="8" t="n">
        <v>16.23</v>
      </c>
    </row>
    <row r="17" spans="1:3">
      <c r="A17" s="4" t="s">
        <v>717</v>
      </c>
      <c r="B17" s="8" t="n">
        <v>14.76</v>
      </c>
    </row>
    <row r="18" spans="1:3">
      <c r="A18" s="4" t="s">
        <v>718</v>
      </c>
      <c r="B18" s="4" t="s">
        <v>719</v>
      </c>
      <c r="C18" s="4" t="s">
        <v>720</v>
      </c>
    </row>
    <row r="19" spans="1:3">
      <c r="A19" s="4" t="s">
        <v>721</v>
      </c>
      <c r="B19" s="4" t="s">
        <v>722</v>
      </c>
    </row>
    <row r="20" spans="1:3">
      <c r="A20" s="4" t="s">
        <v>723</v>
      </c>
      <c r="B20" s="6" t="n">
        <v>17210</v>
      </c>
    </row>
    <row r="21" spans="1:3">
      <c r="A21" s="4" t="s">
        <v>724</v>
      </c>
      <c r="B21" s="5" t="n">
        <v>1789</v>
      </c>
      <c r="C21" s="6" t="n">
        <v>17210</v>
      </c>
    </row>
    <row r="22" spans="1:3">
      <c r="A22" s="4" t="s">
        <v>725</v>
      </c>
      <c r="B22" s="6" t="n">
        <v>31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726</v>
      </c>
      <c r="B1" s="2" t="s">
        <v>1</v>
      </c>
    </row>
    <row r="2" spans="1:4">
      <c r="B2" s="2" t="s">
        <v>2</v>
      </c>
      <c r="C2" s="2" t="s">
        <v>32</v>
      </c>
      <c r="D2" s="2" t="s">
        <v>80</v>
      </c>
    </row>
    <row r="3" spans="1:4">
      <c r="A3" s="3" t="s">
        <v>727</v>
      </c>
    </row>
    <row r="4" spans="1:4">
      <c r="A4" s="4" t="s">
        <v>728</v>
      </c>
      <c r="B4" s="4" t="s">
        <v>729</v>
      </c>
      <c r="C4" s="4" t="s">
        <v>730</v>
      </c>
      <c r="D4" s="4" t="s">
        <v>731</v>
      </c>
    </row>
    <row r="5" spans="1:4">
      <c r="A5" s="4" t="s">
        <v>732</v>
      </c>
      <c r="B5" s="4" t="s">
        <v>733</v>
      </c>
      <c r="C5" s="4" t="s">
        <v>734</v>
      </c>
      <c r="D5" s="4" t="s">
        <v>735</v>
      </c>
    </row>
    <row r="6" spans="1:4">
      <c r="A6" s="4" t="s">
        <v>736</v>
      </c>
      <c r="B6" s="4" t="s">
        <v>737</v>
      </c>
      <c r="C6" s="4" t="s">
        <v>737</v>
      </c>
      <c r="D6" s="4" t="s">
        <v>737</v>
      </c>
    </row>
    <row r="7" spans="1:4">
      <c r="A7" s="4" t="s">
        <v>738</v>
      </c>
      <c r="B7" s="4" t="s">
        <v>739</v>
      </c>
      <c r="C7" s="4" t="s">
        <v>740</v>
      </c>
      <c r="D7" s="4" t="s">
        <v>741</v>
      </c>
    </row>
    <row r="8" spans="1:4">
      <c r="A8" s="4" t="s">
        <v>742</v>
      </c>
      <c r="B8" s="8" t="n">
        <v>3.88</v>
      </c>
      <c r="C8" s="8" t="n">
        <v>7.39</v>
      </c>
      <c r="D8" s="8" t="n">
        <v>7.88</v>
      </c>
    </row>
    <row r="9" spans="1:4">
      <c r="A9" s="4" t="s">
        <v>163</v>
      </c>
    </row>
    <row r="10" spans="1:4">
      <c r="A10" s="3" t="s">
        <v>727</v>
      </c>
    </row>
    <row r="11" spans="1:4">
      <c r="A11" s="4" t="s">
        <v>742</v>
      </c>
      <c r="B11" s="8" t="n">
        <v>8.720000000000001</v>
      </c>
      <c r="C11" s="8" t="n">
        <v>20.65</v>
      </c>
      <c r="D11" s="8" t="n">
        <v>17.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43</v>
      </c>
      <c r="B1" s="2" t="s">
        <v>1</v>
      </c>
    </row>
    <row r="2" spans="1:2">
      <c r="B2" s="2" t="s">
        <v>744</v>
      </c>
    </row>
    <row r="3" spans="1:2">
      <c r="A3" s="3" t="s">
        <v>745</v>
      </c>
    </row>
    <row r="4" spans="1:2">
      <c r="A4" s="4" t="s">
        <v>746</v>
      </c>
      <c r="B4" s="5" t="n">
        <v>974989</v>
      </c>
    </row>
    <row r="5" spans="1:2">
      <c r="A5" s="4" t="s">
        <v>747</v>
      </c>
      <c r="B5" s="5" t="n">
        <v>1007567</v>
      </c>
    </row>
    <row r="6" spans="1:2">
      <c r="A6" s="4" t="s">
        <v>748</v>
      </c>
      <c r="B6" s="5" t="n">
        <v>-351239</v>
      </c>
    </row>
    <row r="7" spans="1:2">
      <c r="A7" s="4" t="s">
        <v>749</v>
      </c>
      <c r="B7" s="5" t="n">
        <v>-134269</v>
      </c>
    </row>
    <row r="8" spans="1:2">
      <c r="A8" s="4" t="s">
        <v>750</v>
      </c>
      <c r="B8" s="5" t="n">
        <v>1497048</v>
      </c>
    </row>
    <row r="9" spans="1:2">
      <c r="A9" s="4" t="s">
        <v>751</v>
      </c>
      <c r="B9" s="8" t="n">
        <v>19.55</v>
      </c>
    </row>
    <row r="10" spans="1:2">
      <c r="A10" s="4" t="s">
        <v>752</v>
      </c>
      <c r="B10" s="12" t="n">
        <v>8.07</v>
      </c>
    </row>
    <row r="11" spans="1:2">
      <c r="A11" s="4" t="s">
        <v>753</v>
      </c>
      <c r="B11" s="12" t="n">
        <v>17.26</v>
      </c>
    </row>
    <row r="12" spans="1:2">
      <c r="A12" s="4" t="s">
        <v>754</v>
      </c>
      <c r="B12" s="12" t="n">
        <v>14.77</v>
      </c>
    </row>
    <row r="13" spans="1:2">
      <c r="A13" s="4" t="s">
        <v>755</v>
      </c>
      <c r="B13" s="8" t="n">
        <v>12.8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56</v>
      </c>
      <c r="B1" s="2" t="s">
        <v>1</v>
      </c>
    </row>
    <row r="2" spans="1:2">
      <c r="B2" s="2" t="s">
        <v>744</v>
      </c>
    </row>
    <row r="3" spans="1:2">
      <c r="A3" s="3" t="s">
        <v>745</v>
      </c>
    </row>
    <row r="4" spans="1:2">
      <c r="A4" s="4" t="s">
        <v>746</v>
      </c>
      <c r="B4" s="5" t="n">
        <v>213585</v>
      </c>
    </row>
    <row r="5" spans="1:2">
      <c r="A5" s="4" t="s">
        <v>747</v>
      </c>
      <c r="B5" s="5" t="n">
        <v>127200</v>
      </c>
    </row>
    <row r="6" spans="1:2">
      <c r="A6" s="4" t="s">
        <v>748</v>
      </c>
      <c r="B6" s="5" t="n">
        <v>-64113</v>
      </c>
    </row>
    <row r="7" spans="1:2">
      <c r="A7" s="4" t="s">
        <v>749</v>
      </c>
      <c r="B7" s="5" t="n">
        <v>-42700</v>
      </c>
    </row>
    <row r="8" spans="1:2">
      <c r="A8" s="4" t="s">
        <v>750</v>
      </c>
      <c r="B8" s="5" t="n">
        <v>233972</v>
      </c>
    </row>
    <row r="9" spans="1:2">
      <c r="A9" s="4" t="s">
        <v>751</v>
      </c>
      <c r="B9" s="6" t="n">
        <v>19</v>
      </c>
    </row>
    <row r="10" spans="1:2">
      <c r="A10" s="4" t="s">
        <v>752</v>
      </c>
      <c r="B10" s="12" t="n">
        <v>8.890000000000001</v>
      </c>
    </row>
    <row r="11" spans="1:2">
      <c r="A11" s="4" t="s">
        <v>753</v>
      </c>
      <c r="B11" s="12" t="n">
        <v>18.78</v>
      </c>
    </row>
    <row r="12" spans="1:2">
      <c r="A12" s="4" t="s">
        <v>754</v>
      </c>
      <c r="B12" s="12" t="n">
        <v>15.19</v>
      </c>
    </row>
    <row r="13" spans="1:2">
      <c r="A13" s="4" t="s">
        <v>755</v>
      </c>
      <c r="B13" s="8" t="n">
        <v>14.2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80</v>
      </c>
    </row>
    <row r="3" spans="1:4">
      <c r="A3" s="3" t="s">
        <v>758</v>
      </c>
    </row>
    <row r="4" spans="1:4">
      <c r="A4" s="4" t="s">
        <v>759</v>
      </c>
      <c r="B4" s="4" t="s">
        <v>542</v>
      </c>
    </row>
    <row r="5" spans="1:4">
      <c r="A5" s="4" t="s">
        <v>760</v>
      </c>
      <c r="B5" s="4" t="s">
        <v>761</v>
      </c>
    </row>
    <row r="6" spans="1:4">
      <c r="A6" s="4" t="s">
        <v>762</v>
      </c>
      <c r="B6" s="10" t="n">
        <v>4.1</v>
      </c>
      <c r="C6" s="10" t="n">
        <v>3.5</v>
      </c>
      <c r="D6" s="10" t="n">
        <v>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63</v>
      </c>
      <c r="B1" s="2" t="s">
        <v>1</v>
      </c>
    </row>
    <row r="2" spans="1:4">
      <c r="B2" s="2" t="s">
        <v>2</v>
      </c>
      <c r="C2" s="2" t="s">
        <v>32</v>
      </c>
      <c r="D2" s="2" t="s">
        <v>80</v>
      </c>
    </row>
    <row r="3" spans="1:4">
      <c r="A3" s="3" t="s">
        <v>219</v>
      </c>
    </row>
    <row r="4" spans="1:4">
      <c r="A4" s="4" t="s">
        <v>764</v>
      </c>
      <c r="B4" s="6" t="n">
        <v>-108363</v>
      </c>
      <c r="C4" s="6" t="n">
        <v>-97398</v>
      </c>
      <c r="D4" s="6" t="n">
        <v>-78075</v>
      </c>
    </row>
    <row r="5" spans="1:4">
      <c r="A5" s="4" t="s">
        <v>765</v>
      </c>
      <c r="B5" s="5" t="n">
        <v>-14828</v>
      </c>
      <c r="C5" s="5" t="n">
        <v>-8977</v>
      </c>
      <c r="D5" s="5" t="n">
        <v>-5280</v>
      </c>
    </row>
    <row r="6" spans="1:4">
      <c r="A6" s="4" t="s">
        <v>101</v>
      </c>
      <c r="B6" s="6" t="n">
        <v>-123191</v>
      </c>
      <c r="C6" s="6" t="n">
        <v>-106375</v>
      </c>
      <c r="D6" s="6" t="n">
        <v>-8335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80</v>
      </c>
    </row>
    <row r="3" spans="1:4">
      <c r="A3" s="3" t="s">
        <v>767</v>
      </c>
    </row>
    <row r="4" spans="1:4">
      <c r="A4" s="4" t="s">
        <v>768</v>
      </c>
      <c r="B4" s="6" t="n">
        <v>0</v>
      </c>
      <c r="C4" s="6" t="n">
        <v>0</v>
      </c>
      <c r="D4" s="6" t="n">
        <v>0</v>
      </c>
    </row>
    <row r="5" spans="1:4">
      <c r="A5" s="4" t="s">
        <v>769</v>
      </c>
      <c r="B5" s="5" t="n">
        <v>451</v>
      </c>
      <c r="C5" s="5" t="n">
        <v>396</v>
      </c>
      <c r="D5" s="5" t="n">
        <v>355</v>
      </c>
    </row>
    <row r="6" spans="1:4">
      <c r="A6" s="4" t="s">
        <v>765</v>
      </c>
      <c r="B6" s="5" t="n">
        <v>24</v>
      </c>
      <c r="C6" s="5" t="n">
        <v>15</v>
      </c>
    </row>
    <row r="7" spans="1:4">
      <c r="A7" s="4" t="s">
        <v>770</v>
      </c>
      <c r="B7" s="5" t="n">
        <v>475</v>
      </c>
      <c r="C7" s="5" t="n">
        <v>411</v>
      </c>
      <c r="D7" s="5" t="n">
        <v>355</v>
      </c>
    </row>
    <row r="8" spans="1:4">
      <c r="A8" s="3" t="s">
        <v>771</v>
      </c>
    </row>
    <row r="9" spans="1:4">
      <c r="A9" s="4" t="s">
        <v>768</v>
      </c>
      <c r="B9" s="5" t="n">
        <v>764</v>
      </c>
      <c r="C9" s="5" t="n">
        <v>764</v>
      </c>
      <c r="D9" s="5" t="n">
        <v>764</v>
      </c>
    </row>
    <row r="10" spans="1:4">
      <c r="A10" s="4" t="s">
        <v>769</v>
      </c>
      <c r="B10" s="5" t="n">
        <v>75</v>
      </c>
      <c r="C10" s="5" t="n">
        <v>63</v>
      </c>
      <c r="D10" s="5" t="n">
        <v>64</v>
      </c>
    </row>
    <row r="11" spans="1:4">
      <c r="A11" s="4" t="s">
        <v>772</v>
      </c>
      <c r="B11" s="5" t="n">
        <v>839</v>
      </c>
      <c r="C11" s="5" t="n">
        <v>827</v>
      </c>
      <c r="D11" s="5" t="n">
        <v>828</v>
      </c>
    </row>
    <row r="12" spans="1:4">
      <c r="A12" s="4" t="s">
        <v>162</v>
      </c>
      <c r="B12" s="6" t="n">
        <v>1314</v>
      </c>
      <c r="C12" s="6" t="n">
        <v>1238</v>
      </c>
      <c r="D12" s="6" t="n">
        <v>118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73</v>
      </c>
      <c r="B1" s="2" t="s">
        <v>1</v>
      </c>
    </row>
    <row r="2" spans="1:4">
      <c r="B2" s="2" t="s">
        <v>2</v>
      </c>
      <c r="C2" s="2" t="s">
        <v>32</v>
      </c>
      <c r="D2" s="2" t="s">
        <v>80</v>
      </c>
    </row>
    <row r="3" spans="1:4">
      <c r="A3" s="3" t="s">
        <v>219</v>
      </c>
    </row>
    <row r="4" spans="1:4">
      <c r="A4" s="4" t="s">
        <v>774</v>
      </c>
      <c r="B4" s="4" t="s">
        <v>536</v>
      </c>
      <c r="C4" s="4" t="s">
        <v>536</v>
      </c>
      <c r="D4" s="4" t="s">
        <v>536</v>
      </c>
    </row>
    <row r="5" spans="1:4">
      <c r="A5" s="4" t="s">
        <v>775</v>
      </c>
      <c r="B5" s="4" t="s">
        <v>776</v>
      </c>
      <c r="C5" s="4" t="s">
        <v>777</v>
      </c>
      <c r="D5" s="4" t="s">
        <v>778</v>
      </c>
    </row>
    <row r="6" spans="1:4">
      <c r="A6" s="4" t="s">
        <v>779</v>
      </c>
      <c r="B6" s="4" t="s">
        <v>780</v>
      </c>
      <c r="C6" s="4" t="s">
        <v>781</v>
      </c>
      <c r="D6" s="4" t="s">
        <v>782</v>
      </c>
    </row>
    <row r="7" spans="1:4">
      <c r="A7" s="4" t="s">
        <v>459</v>
      </c>
      <c r="B7" s="4" t="s">
        <v>783</v>
      </c>
      <c r="C7" s="4" t="s">
        <v>784</v>
      </c>
      <c r="D7" s="4" t="s">
        <v>785</v>
      </c>
    </row>
    <row r="8" spans="1:4">
      <c r="A8" s="4" t="s">
        <v>786</v>
      </c>
      <c r="B8" s="4" t="s">
        <v>787</v>
      </c>
      <c r="C8" s="4" t="s">
        <v>788</v>
      </c>
      <c r="D8" s="4" t="s">
        <v>78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219</v>
      </c>
    </row>
    <row r="3" spans="1:3">
      <c r="A3" s="4" t="s">
        <v>790</v>
      </c>
      <c r="B3" s="6" t="n">
        <v>5944</v>
      </c>
      <c r="C3" s="6" t="n">
        <v>6891</v>
      </c>
    </row>
    <row r="4" spans="1:3">
      <c r="A4" s="4" t="s">
        <v>791</v>
      </c>
      <c r="B4" s="5" t="n">
        <v>15480</v>
      </c>
      <c r="C4" s="5" t="n">
        <v>11260</v>
      </c>
    </row>
    <row r="5" spans="1:3">
      <c r="A5" s="4" t="s">
        <v>792</v>
      </c>
      <c r="B5" s="5" t="n">
        <v>390</v>
      </c>
      <c r="C5" s="5" t="n">
        <v>330</v>
      </c>
    </row>
    <row r="6" spans="1:3">
      <c r="A6" s="4" t="s">
        <v>793</v>
      </c>
      <c r="B6" s="5" t="n">
        <v>990</v>
      </c>
      <c r="C6" s="5" t="n">
        <v>695</v>
      </c>
    </row>
    <row r="7" spans="1:3">
      <c r="A7" s="4" t="s">
        <v>126</v>
      </c>
      <c r="B7" s="5" t="n">
        <v>14976</v>
      </c>
      <c r="C7" s="5" t="n">
        <v>14808</v>
      </c>
    </row>
    <row r="8" spans="1:3">
      <c r="A8" s="4" t="s">
        <v>53</v>
      </c>
      <c r="B8" s="5" t="n">
        <v>65391</v>
      </c>
      <c r="C8" s="5" t="n">
        <v>49867</v>
      </c>
    </row>
    <row r="9" spans="1:3">
      <c r="A9" s="4" t="s">
        <v>794</v>
      </c>
      <c r="B9" s="5" t="n">
        <v>125257</v>
      </c>
      <c r="C9" s="5" t="n">
        <v>111893</v>
      </c>
    </row>
    <row r="10" spans="1:3">
      <c r="A10" s="4" t="s">
        <v>795</v>
      </c>
      <c r="B10" s="5" t="n">
        <v>10660</v>
      </c>
      <c r="C10" s="5" t="n">
        <v>9031</v>
      </c>
    </row>
    <row r="11" spans="1:3">
      <c r="A11" s="4" t="s">
        <v>796</v>
      </c>
      <c r="B11" s="5" t="n">
        <v>6742</v>
      </c>
      <c r="C11" s="5" t="n">
        <v>3792</v>
      </c>
    </row>
    <row r="12" spans="1:3">
      <c r="A12" s="4" t="s">
        <v>797</v>
      </c>
      <c r="B12" s="5" t="n">
        <v>15225</v>
      </c>
      <c r="C12" s="5" t="n">
        <v>16498</v>
      </c>
    </row>
    <row r="13" spans="1:3">
      <c r="A13" s="4" t="s">
        <v>459</v>
      </c>
      <c r="B13" s="5" t="n">
        <v>3924</v>
      </c>
      <c r="C13" s="5" t="n">
        <v>2444</v>
      </c>
    </row>
    <row r="14" spans="1:3">
      <c r="A14" s="4" t="s">
        <v>798</v>
      </c>
      <c r="B14" s="5" t="n">
        <v>264979</v>
      </c>
      <c r="C14" s="5" t="n">
        <v>227509</v>
      </c>
    </row>
    <row r="15" spans="1:3">
      <c r="A15" s="4" t="s">
        <v>799</v>
      </c>
      <c r="B15" s="5" t="n">
        <v>-41331</v>
      </c>
      <c r="C15" s="5" t="n">
        <v>-45150</v>
      </c>
    </row>
    <row r="16" spans="1:3">
      <c r="A16" s="4" t="s">
        <v>800</v>
      </c>
      <c r="B16" s="5" t="n">
        <v>-8264</v>
      </c>
      <c r="C16" s="5" t="n">
        <v>-7425</v>
      </c>
    </row>
    <row r="17" spans="1:3">
      <c r="A17" s="4" t="s">
        <v>801</v>
      </c>
      <c r="B17" s="5" t="n">
        <v>-26134</v>
      </c>
      <c r="C17" s="5" t="n">
        <v>-32187</v>
      </c>
    </row>
    <row r="18" spans="1:3">
      <c r="A18" s="4" t="s">
        <v>459</v>
      </c>
      <c r="B18" s="5" t="n">
        <v>-264</v>
      </c>
      <c r="C18" s="5" t="n">
        <v>-226</v>
      </c>
    </row>
    <row r="19" spans="1:3">
      <c r="A19" s="4" t="s">
        <v>802</v>
      </c>
      <c r="B19" s="5" t="n">
        <v>-75993</v>
      </c>
      <c r="C19" s="5" t="n">
        <v>-84988</v>
      </c>
    </row>
    <row r="20" spans="1:3">
      <c r="A20" s="4" t="s">
        <v>803</v>
      </c>
      <c r="B20" s="5" t="n">
        <v>188986</v>
      </c>
      <c r="C20" s="5" t="n">
        <v>142521</v>
      </c>
    </row>
    <row r="21" spans="1:3">
      <c r="A21" s="4" t="s">
        <v>804</v>
      </c>
      <c r="B21" s="5" t="n">
        <v>-197250</v>
      </c>
      <c r="C21" s="5" t="n">
        <v>-149946</v>
      </c>
    </row>
    <row r="22" spans="1:3">
      <c r="A22" s="4" t="s">
        <v>805</v>
      </c>
      <c r="B22" s="6" t="n">
        <v>-8264</v>
      </c>
      <c r="C22" s="6" t="n">
        <v>-74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6</v>
      </c>
      <c r="B1" s="2" t="s">
        <v>1</v>
      </c>
    </row>
    <row r="2" spans="1:4">
      <c r="B2" s="2" t="s">
        <v>2</v>
      </c>
      <c r="C2" s="2" t="s">
        <v>32</v>
      </c>
      <c r="D2" s="2" t="s">
        <v>80</v>
      </c>
    </row>
    <row r="3" spans="1:4">
      <c r="A3" s="3" t="s">
        <v>807</v>
      </c>
    </row>
    <row r="4" spans="1:4">
      <c r="A4" s="4" t="s">
        <v>808</v>
      </c>
      <c r="B4" s="4" t="s">
        <v>642</v>
      </c>
    </row>
    <row r="5" spans="1:4">
      <c r="A5" s="4" t="s">
        <v>809</v>
      </c>
      <c r="B5" s="6" t="n">
        <v>0</v>
      </c>
      <c r="C5" s="6" t="n">
        <v>0</v>
      </c>
      <c r="D5" s="6" t="n">
        <v>0</v>
      </c>
    </row>
    <row r="6" spans="1:4">
      <c r="A6" s="4" t="s">
        <v>810</v>
      </c>
      <c r="B6" s="5" t="n">
        <v>0</v>
      </c>
      <c r="C6" s="5" t="n">
        <v>0</v>
      </c>
      <c r="D6" s="6" t="n">
        <v>0</v>
      </c>
    </row>
    <row r="7" spans="1:4">
      <c r="A7" s="4" t="s">
        <v>811</v>
      </c>
      <c r="B7" s="5" t="n">
        <v>0</v>
      </c>
      <c r="C7" s="6" t="n">
        <v>0</v>
      </c>
    </row>
    <row r="8" spans="1:4">
      <c r="A8" s="4" t="s">
        <v>812</v>
      </c>
      <c r="B8" s="5" t="n">
        <v>0</v>
      </c>
    </row>
    <row r="9" spans="1:4">
      <c r="A9" s="4" t="s">
        <v>813</v>
      </c>
    </row>
    <row r="10" spans="1:4">
      <c r="A10" s="3" t="s">
        <v>807</v>
      </c>
    </row>
    <row r="11" spans="1:4">
      <c r="A11" s="4" t="s">
        <v>814</v>
      </c>
      <c r="B11" s="5" t="n">
        <v>347000000</v>
      </c>
    </row>
    <row r="12" spans="1:4">
      <c r="A12" s="4" t="s">
        <v>815</v>
      </c>
    </row>
    <row r="13" spans="1:4">
      <c r="A13" s="3" t="s">
        <v>807</v>
      </c>
    </row>
    <row r="14" spans="1:4">
      <c r="A14" s="4" t="s">
        <v>814</v>
      </c>
      <c r="B14" s="6" t="n">
        <v>228000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0</v>
      </c>
    </row>
    <row r="3" spans="1:4">
      <c r="A3" s="3" t="s">
        <v>817</v>
      </c>
    </row>
    <row r="4" spans="1:4">
      <c r="A4" s="4" t="s">
        <v>656</v>
      </c>
      <c r="B4" s="6" t="n">
        <v>29519</v>
      </c>
      <c r="C4" s="6" t="n">
        <v>20163</v>
      </c>
      <c r="D4" s="6" t="n">
        <v>12769</v>
      </c>
    </row>
    <row r="5" spans="1:4">
      <c r="A5" s="4" t="s">
        <v>818</v>
      </c>
      <c r="B5" s="5" t="n">
        <v>36277</v>
      </c>
      <c r="C5" s="5" t="n">
        <v>21659</v>
      </c>
    </row>
    <row r="6" spans="1:4">
      <c r="A6" s="4" t="s">
        <v>819</v>
      </c>
      <c r="B6" s="5" t="n">
        <v>135879</v>
      </c>
      <c r="C6" s="5" t="n">
        <v>121732</v>
      </c>
    </row>
    <row r="7" spans="1:4">
      <c r="A7" s="4" t="s">
        <v>820</v>
      </c>
      <c r="B7" s="5" t="n">
        <v>41600</v>
      </c>
      <c r="C7" s="5" t="n">
        <v>40600</v>
      </c>
      <c r="D7" s="5" t="n">
        <v>40300</v>
      </c>
    </row>
    <row r="8" spans="1:4">
      <c r="A8" s="4" t="s">
        <v>821</v>
      </c>
      <c r="B8" s="5" t="n">
        <v>1800</v>
      </c>
    </row>
    <row r="9" spans="1:4">
      <c r="A9" s="4" t="s">
        <v>448</v>
      </c>
      <c r="B9" s="5" t="n">
        <v>816989</v>
      </c>
      <c r="C9" s="5" t="n">
        <v>657036</v>
      </c>
    </row>
    <row r="10" spans="1:4">
      <c r="A10" s="4" t="s">
        <v>822</v>
      </c>
      <c r="B10" s="5" t="n">
        <v>4793</v>
      </c>
    </row>
    <row r="11" spans="1:4">
      <c r="A11" s="4" t="s">
        <v>823</v>
      </c>
      <c r="B11" s="5" t="n">
        <v>2800</v>
      </c>
    </row>
    <row r="12" spans="1:4">
      <c r="A12" s="4" t="s">
        <v>824</v>
      </c>
      <c r="B12" s="5" t="n">
        <v>2000</v>
      </c>
    </row>
    <row r="13" spans="1:4">
      <c r="A13" s="4" t="s">
        <v>825</v>
      </c>
    </row>
    <row r="14" spans="1:4">
      <c r="A14" s="3" t="s">
        <v>817</v>
      </c>
    </row>
    <row r="15" spans="1:4">
      <c r="A15" s="4" t="s">
        <v>448</v>
      </c>
      <c r="B15" s="5" t="n">
        <v>3900</v>
      </c>
    </row>
    <row r="16" spans="1:4">
      <c r="A16" s="4" t="s">
        <v>826</v>
      </c>
    </row>
    <row r="17" spans="1:4">
      <c r="A17" s="3" t="s">
        <v>817</v>
      </c>
    </row>
    <row r="18" spans="1:4">
      <c r="A18" s="4" t="s">
        <v>448</v>
      </c>
      <c r="B18" s="5" t="n">
        <v>7500</v>
      </c>
    </row>
    <row r="19" spans="1:4">
      <c r="A19" s="4" t="s">
        <v>827</v>
      </c>
    </row>
    <row r="20" spans="1:4">
      <c r="A20" s="3" t="s">
        <v>817</v>
      </c>
    </row>
    <row r="21" spans="1:4">
      <c r="A21" s="4" t="s">
        <v>828</v>
      </c>
      <c r="B21" s="5" t="n">
        <v>11800</v>
      </c>
      <c r="C21" s="5" t="n">
        <v>15300</v>
      </c>
      <c r="D21" s="5" t="n">
        <v>10800</v>
      </c>
    </row>
    <row r="22" spans="1:4">
      <c r="A22" s="4" t="s">
        <v>829</v>
      </c>
    </row>
    <row r="23" spans="1:4">
      <c r="A23" s="3" t="s">
        <v>817</v>
      </c>
    </row>
    <row r="24" spans="1:4">
      <c r="A24" s="4" t="s">
        <v>828</v>
      </c>
      <c r="B24" s="6" t="n">
        <v>9400</v>
      </c>
      <c r="C24" s="6" t="n">
        <v>9400</v>
      </c>
      <c r="D24" s="6" t="n">
        <v>8700</v>
      </c>
    </row>
    <row r="25" spans="1:4">
      <c r="A25" s="4" t="s">
        <v>830</v>
      </c>
    </row>
    <row r="26" spans="1:4">
      <c r="A26" s="3" t="s">
        <v>817</v>
      </c>
    </row>
    <row r="27" spans="1:4">
      <c r="A27" s="4" t="s">
        <v>831</v>
      </c>
      <c r="B27" s="4" t="s">
        <v>832</v>
      </c>
    </row>
    <row r="28" spans="1:4">
      <c r="A28" s="4" t="s">
        <v>833</v>
      </c>
    </row>
    <row r="29" spans="1:4">
      <c r="A29" s="3" t="s">
        <v>817</v>
      </c>
    </row>
    <row r="30" spans="1:4">
      <c r="A30" s="4" t="s">
        <v>831</v>
      </c>
      <c r="B30" s="4" t="s">
        <v>83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96</v>
      </c>
    </row>
    <row r="2" spans="1:2">
      <c r="A2" s="3" t="s">
        <v>222</v>
      </c>
    </row>
    <row r="3" spans="1:2">
      <c r="A3" s="5" t="n">
        <v>2017</v>
      </c>
      <c r="B3" s="6" t="n">
        <v>19903</v>
      </c>
    </row>
    <row r="4" spans="1:2">
      <c r="A4" s="5" t="n">
        <v>2018</v>
      </c>
      <c r="B4" s="5" t="n">
        <v>17234</v>
      </c>
    </row>
    <row r="5" spans="1:2">
      <c r="A5" s="5" t="n">
        <v>2019</v>
      </c>
      <c r="B5" s="5" t="n">
        <v>16130</v>
      </c>
    </row>
    <row r="6" spans="1:2">
      <c r="A6" s="5" t="n">
        <v>2020</v>
      </c>
      <c r="B6" s="5" t="n">
        <v>14273</v>
      </c>
    </row>
    <row r="7" spans="1:2">
      <c r="A7" s="5" t="n">
        <v>2021</v>
      </c>
      <c r="B7" s="5" t="n">
        <v>14005</v>
      </c>
    </row>
    <row r="8" spans="1:2">
      <c r="A8" s="4" t="s">
        <v>497</v>
      </c>
      <c r="B8" s="6" t="n">
        <v>946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36</v>
      </c>
      <c r="B1" s="2" t="s">
        <v>496</v>
      </c>
    </row>
    <row r="2" spans="1:2">
      <c r="A2" s="3" t="s">
        <v>222</v>
      </c>
    </row>
    <row r="3" spans="1:2">
      <c r="A3" s="5" t="n">
        <v>2017</v>
      </c>
      <c r="B3" s="6" t="n">
        <v>3274</v>
      </c>
    </row>
    <row r="4" spans="1:2">
      <c r="A4" s="5" t="n">
        <v>2018</v>
      </c>
      <c r="B4" s="5" t="n">
        <v>1561</v>
      </c>
    </row>
    <row r="5" spans="1:2">
      <c r="A5" s="5" t="n">
        <v>2019</v>
      </c>
      <c r="B5" s="5" t="n">
        <v>458</v>
      </c>
    </row>
    <row r="6" spans="1:2">
      <c r="A6" s="5" t="n">
        <v>2020</v>
      </c>
      <c r="B6" s="5" t="n">
        <v>0</v>
      </c>
    </row>
    <row r="7" spans="1:2">
      <c r="A7" s="4" t="s">
        <v>497</v>
      </c>
      <c r="B7" s="5" t="n">
        <v>0</v>
      </c>
    </row>
    <row r="8" spans="1:2">
      <c r="A8" s="4" t="s">
        <v>837</v>
      </c>
      <c r="B8" s="5" t="n">
        <v>5293</v>
      </c>
    </row>
    <row r="9" spans="1:2">
      <c r="A9" s="4" t="s">
        <v>838</v>
      </c>
      <c r="B9" s="5" t="n">
        <v>-500</v>
      </c>
    </row>
    <row r="10" spans="1:2">
      <c r="A10" s="4" t="s">
        <v>822</v>
      </c>
      <c r="B10" s="6" t="n">
        <v>47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1"/>
  </cols>
  <sheetData>
    <row r="1" spans="1:2">
      <c r="A1" s="1" t="s">
        <v>839</v>
      </c>
      <c r="B1" s="2" t="s">
        <v>496</v>
      </c>
    </row>
    <row r="2" spans="1:2">
      <c r="A2" s="3" t="s">
        <v>225</v>
      </c>
    </row>
    <row r="3" spans="1:2">
      <c r="A3" s="5" t="n">
        <v>2017</v>
      </c>
      <c r="B3" s="10" t="n">
        <v>61.9</v>
      </c>
    </row>
    <row r="4" spans="1:2">
      <c r="A4" s="5" t="n">
        <v>2018</v>
      </c>
      <c r="B4" s="9" t="n">
        <v>46.9</v>
      </c>
    </row>
    <row r="5" spans="1:2">
      <c r="A5" s="5" t="n">
        <v>2019</v>
      </c>
      <c r="B5" s="9" t="n">
        <v>49.2</v>
      </c>
    </row>
    <row r="6" spans="1:2">
      <c r="A6" s="5" t="n">
        <v>2020</v>
      </c>
      <c r="B6" s="9" t="n">
        <v>62.2</v>
      </c>
    </row>
    <row r="7" spans="1:2">
      <c r="A7" s="5" t="n">
        <v>2021</v>
      </c>
      <c r="B7" s="9" t="n">
        <v>61.7</v>
      </c>
    </row>
    <row r="8" spans="1:2">
      <c r="A8" s="4" t="s">
        <v>497</v>
      </c>
      <c r="B8" s="10" t="n">
        <v>284.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s>
  <sheetData>
    <row r="1" spans="1:6">
      <c r="A1" s="1" t="s">
        <v>840</v>
      </c>
      <c r="B1" s="2" t="s">
        <v>1</v>
      </c>
    </row>
    <row r="2" spans="1:6">
      <c r="B2" s="2" t="s">
        <v>496</v>
      </c>
      <c r="C2" s="2" t="s">
        <v>661</v>
      </c>
      <c r="D2" s="2" t="s">
        <v>515</v>
      </c>
      <c r="E2" s="2" t="s">
        <v>841</v>
      </c>
      <c r="F2" s="2" t="s">
        <v>842</v>
      </c>
    </row>
    <row r="3" spans="1:6">
      <c r="A3" s="3" t="s">
        <v>843</v>
      </c>
    </row>
    <row r="4" spans="1:6">
      <c r="A4" s="4" t="s">
        <v>844</v>
      </c>
      <c r="B4" s="4" t="s">
        <v>425</v>
      </c>
    </row>
    <row r="5" spans="1:6">
      <c r="A5" s="4" t="s">
        <v>845</v>
      </c>
      <c r="B5" s="4" t="s">
        <v>846</v>
      </c>
    </row>
    <row r="6" spans="1:6">
      <c r="A6" s="4" t="s">
        <v>847</v>
      </c>
      <c r="B6" s="4" t="s">
        <v>425</v>
      </c>
    </row>
    <row r="7" spans="1:6">
      <c r="A7" s="4" t="s">
        <v>848</v>
      </c>
      <c r="B7" s="4" t="s">
        <v>401</v>
      </c>
    </row>
    <row r="8" spans="1:6">
      <c r="A8" s="4" t="s">
        <v>849</v>
      </c>
      <c r="E8" s="6" t="n">
        <v>3300000</v>
      </c>
      <c r="F8" s="13" t="n">
        <v>3.3</v>
      </c>
    </row>
    <row r="9" spans="1:6">
      <c r="A9" s="4" t="s">
        <v>850</v>
      </c>
      <c r="B9" s="4" t="s">
        <v>851</v>
      </c>
    </row>
    <row r="10" spans="1:6">
      <c r="A10" s="4" t="s">
        <v>852</v>
      </c>
      <c r="E10" s="6" t="n">
        <v>100000</v>
      </c>
      <c r="F10" s="13" t="n">
        <v>0.1</v>
      </c>
    </row>
    <row r="11" spans="1:6">
      <c r="A11" s="4" t="s">
        <v>853</v>
      </c>
      <c r="B11" s="6" t="n">
        <v>100000</v>
      </c>
      <c r="C11" s="6" t="n">
        <v>100000</v>
      </c>
    </row>
    <row r="12" spans="1:6">
      <c r="A12" s="4" t="s">
        <v>854</v>
      </c>
      <c r="B12" s="6" t="n">
        <v>1900000</v>
      </c>
      <c r="C12" s="5" t="n">
        <v>1900000</v>
      </c>
    </row>
    <row r="13" spans="1:6">
      <c r="A13" s="4" t="s">
        <v>855</v>
      </c>
      <c r="B13" s="4" t="s">
        <v>415</v>
      </c>
    </row>
    <row r="14" spans="1:6">
      <c r="A14" s="4" t="s">
        <v>856</v>
      </c>
      <c r="B14" s="6" t="n">
        <v>1200000</v>
      </c>
      <c r="C14" s="5" t="n">
        <v>1100000</v>
      </c>
      <c r="D14" s="6" t="n">
        <v>1100000</v>
      </c>
    </row>
    <row r="15" spans="1:6">
      <c r="A15" s="4" t="s">
        <v>400</v>
      </c>
    </row>
    <row r="16" spans="1:6">
      <c r="A16" s="3" t="s">
        <v>843</v>
      </c>
    </row>
    <row r="17" spans="1:6">
      <c r="A17" s="4" t="s">
        <v>857</v>
      </c>
      <c r="B17" s="6" t="n">
        <v>100000</v>
      </c>
      <c r="C17" s="6" t="n">
        <v>100000</v>
      </c>
      <c r="D17" s="6" t="n">
        <v>100000</v>
      </c>
    </row>
  </sheetData>
  <mergeCells count="3">
    <mergeCell ref="A1:A2"/>
    <mergeCell ref="B1:D1"/>
    <mergeCell ref="E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96</v>
      </c>
    </row>
    <row r="3" spans="1:2">
      <c r="A3" s="3" t="s">
        <v>859</v>
      </c>
    </row>
    <row r="4" spans="1:2">
      <c r="A4" s="5" t="n">
        <v>2017</v>
      </c>
      <c r="B4" s="6" t="n">
        <v>97</v>
      </c>
    </row>
    <row r="5" spans="1:2">
      <c r="A5" s="5" t="n">
        <v>2018</v>
      </c>
      <c r="B5" s="5" t="n">
        <v>97</v>
      </c>
    </row>
    <row r="6" spans="1:2">
      <c r="A6" s="5" t="n">
        <v>2019</v>
      </c>
      <c r="B6" s="5" t="n">
        <v>97</v>
      </c>
    </row>
    <row r="7" spans="1:2">
      <c r="A7" s="5" t="n">
        <v>2020</v>
      </c>
      <c r="B7" s="5" t="n">
        <v>97</v>
      </c>
    </row>
    <row r="8" spans="1:2">
      <c r="A8" s="5" t="n">
        <v>2021</v>
      </c>
      <c r="B8" s="5" t="n">
        <v>97</v>
      </c>
    </row>
    <row r="9" spans="1:2">
      <c r="A9" s="4" t="s">
        <v>497</v>
      </c>
      <c r="B9" s="6" t="n">
        <v>150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0</v>
      </c>
      <c r="B1" s="2" t="s">
        <v>107</v>
      </c>
      <c r="J1" s="2" t="s">
        <v>1</v>
      </c>
    </row>
    <row r="2" spans="1:12">
      <c r="B2" s="2" t="s">
        <v>2</v>
      </c>
      <c r="C2" s="2" t="s">
        <v>108</v>
      </c>
      <c r="D2" s="2" t="s">
        <v>4</v>
      </c>
      <c r="E2" s="2" t="s">
        <v>109</v>
      </c>
      <c r="F2" s="2" t="s">
        <v>32</v>
      </c>
      <c r="G2" s="2" t="s">
        <v>110</v>
      </c>
      <c r="H2" s="2" t="s">
        <v>111</v>
      </c>
      <c r="I2" s="2" t="s">
        <v>112</v>
      </c>
      <c r="J2" s="2" t="s">
        <v>2</v>
      </c>
      <c r="K2" s="2" t="s">
        <v>32</v>
      </c>
      <c r="L2" s="2" t="s">
        <v>80</v>
      </c>
    </row>
    <row r="3" spans="1:12">
      <c r="A3" s="3" t="s">
        <v>230</v>
      </c>
    </row>
    <row r="4" spans="1:12">
      <c r="A4" s="4" t="s">
        <v>84</v>
      </c>
      <c r="B4" s="6" t="n">
        <v>159998</v>
      </c>
      <c r="C4" s="6" t="n">
        <v>147267</v>
      </c>
      <c r="D4" s="6" t="n">
        <v>147539</v>
      </c>
      <c r="E4" s="6" t="n">
        <v>141746</v>
      </c>
      <c r="F4" s="6" t="n">
        <v>137779</v>
      </c>
      <c r="G4" s="6" t="n">
        <v>126407</v>
      </c>
      <c r="H4" s="6" t="n">
        <v>121191</v>
      </c>
      <c r="I4" s="6" t="n">
        <v>115511</v>
      </c>
      <c r="J4" s="6" t="n">
        <v>596550</v>
      </c>
      <c r="K4" s="6" t="n">
        <v>500888</v>
      </c>
      <c r="L4" s="6" t="n">
        <v>408491</v>
      </c>
    </row>
    <row r="5" spans="1:12">
      <c r="A5" s="4" t="s">
        <v>93</v>
      </c>
      <c r="B5" s="5" t="n">
        <v>-2175</v>
      </c>
      <c r="C5" s="5" t="n">
        <v>-8774</v>
      </c>
      <c r="D5" s="5" t="n">
        <v>-7096</v>
      </c>
      <c r="E5" s="5" t="n">
        <v>-8592</v>
      </c>
      <c r="F5" s="5" t="n">
        <v>-14921</v>
      </c>
      <c r="G5" s="5" t="n">
        <v>-11563</v>
      </c>
      <c r="H5" s="5" t="n">
        <v>-8568</v>
      </c>
      <c r="I5" s="5" t="n">
        <v>-9790</v>
      </c>
      <c r="J5" s="5" t="n">
        <v>-26637</v>
      </c>
      <c r="K5" s="5" t="n">
        <v>-44842</v>
      </c>
      <c r="L5" s="5" t="n">
        <v>-50669</v>
      </c>
    </row>
    <row r="6" spans="1:12">
      <c r="A6" s="4" t="s">
        <v>103</v>
      </c>
      <c r="B6" s="5" t="n">
        <v>-26932</v>
      </c>
      <c r="C6" s="5" t="n">
        <v>-33273</v>
      </c>
      <c r="D6" s="5" t="n">
        <v>-40194</v>
      </c>
      <c r="E6" s="5" t="n">
        <v>-24106</v>
      </c>
      <c r="F6" s="5" t="n">
        <v>-33879</v>
      </c>
      <c r="G6" s="5" t="n">
        <v>-28870</v>
      </c>
      <c r="H6" s="5" t="n">
        <v>-24772</v>
      </c>
      <c r="I6" s="5" t="n">
        <v>-20092</v>
      </c>
      <c r="J6" s="5" t="n">
        <v>-124505</v>
      </c>
      <c r="K6" s="5" t="n">
        <v>-107613</v>
      </c>
      <c r="L6" s="5" t="n">
        <v>-84538</v>
      </c>
    </row>
    <row r="7" spans="1:12">
      <c r="A7" s="4" t="s">
        <v>861</v>
      </c>
      <c r="B7" s="6" t="n">
        <v>-26932</v>
      </c>
      <c r="C7" s="6" t="n">
        <v>-33273</v>
      </c>
      <c r="D7" s="6" t="n">
        <v>-40194</v>
      </c>
      <c r="E7" s="6" t="n">
        <v>-24106</v>
      </c>
      <c r="F7" s="6" t="n">
        <v>-33879</v>
      </c>
      <c r="G7" s="6" t="n">
        <v>-28870</v>
      </c>
      <c r="H7" s="6" t="n">
        <v>-24772</v>
      </c>
      <c r="I7" s="6" t="n">
        <v>-20092</v>
      </c>
      <c r="J7" s="6" t="n">
        <v>-124505</v>
      </c>
      <c r="K7" s="6" t="n">
        <v>-107613</v>
      </c>
      <c r="L7" s="6" t="n">
        <v>-84538</v>
      </c>
    </row>
    <row r="8" spans="1:12">
      <c r="A8" s="4" t="s">
        <v>104</v>
      </c>
      <c r="B8" s="8" t="n">
        <v>-0.34</v>
      </c>
      <c r="C8" s="8" t="n">
        <v>-0.42</v>
      </c>
      <c r="D8" s="8" t="n">
        <v>-0.51</v>
      </c>
      <c r="E8" s="8" t="n">
        <v>-0.31</v>
      </c>
      <c r="F8" s="8" t="n">
        <v>-0.43</v>
      </c>
      <c r="G8" s="8" t="n">
        <v>-0.37</v>
      </c>
      <c r="H8" s="8" t="n">
        <v>-0.32</v>
      </c>
      <c r="I8" s="8" t="n">
        <v>-0.24</v>
      </c>
      <c r="J8" s="8" t="n">
        <v>-1.58</v>
      </c>
      <c r="K8" s="8" t="n">
        <v>-1.35</v>
      </c>
      <c r="L8" s="8" t="n">
        <v>-0.99</v>
      </c>
    </row>
    <row r="9" spans="1:12">
      <c r="A9" s="4" t="s">
        <v>105</v>
      </c>
      <c r="B9" s="5" t="n">
        <v>79067</v>
      </c>
      <c r="C9" s="5" t="n">
        <v>79003</v>
      </c>
      <c r="D9" s="5" t="n">
        <v>78849</v>
      </c>
      <c r="E9" s="5" t="n">
        <v>78738</v>
      </c>
      <c r="F9" s="5" t="n">
        <v>78678</v>
      </c>
      <c r="G9" s="5" t="n">
        <v>78633</v>
      </c>
      <c r="H9" s="5" t="n">
        <v>78478</v>
      </c>
      <c r="I9" s="5" t="n">
        <v>83126</v>
      </c>
      <c r="J9" s="5" t="n">
        <v>78915</v>
      </c>
      <c r="K9" s="5" t="n">
        <v>79701</v>
      </c>
      <c r="L9" s="5" t="n">
        <v>8514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6</v>
      </c>
    </row>
    <row r="4" spans="1:2">
      <c r="A4" s="4" t="s">
        <v>188</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2</v>
      </c>
      <c r="B1" s="2" t="s">
        <v>2</v>
      </c>
      <c r="C1" s="2" t="s">
        <v>32</v>
      </c>
      <c r="D1" s="2" t="s">
        <v>80</v>
      </c>
      <c r="E1" s="2" t="s">
        <v>376</v>
      </c>
    </row>
    <row r="2" spans="1:5">
      <c r="A2" s="3" t="s">
        <v>863</v>
      </c>
    </row>
    <row r="3" spans="1:5">
      <c r="A3" s="4" t="s">
        <v>34</v>
      </c>
      <c r="B3" s="6" t="n">
        <v>117302</v>
      </c>
      <c r="C3" s="6" t="n">
        <v>147342</v>
      </c>
      <c r="D3" s="6" t="n">
        <v>131295</v>
      </c>
      <c r="E3" s="6" t="n">
        <v>266342</v>
      </c>
    </row>
    <row r="4" spans="1:5">
      <c r="A4" s="4" t="s">
        <v>35</v>
      </c>
      <c r="B4" s="5" t="n">
        <v>338477</v>
      </c>
      <c r="C4" s="5" t="n">
        <v>219491</v>
      </c>
    </row>
    <row r="5" spans="1:5">
      <c r="A5" s="4" t="s">
        <v>39</v>
      </c>
      <c r="B5" s="5" t="n">
        <v>24942</v>
      </c>
      <c r="C5" s="5" t="n">
        <v>10920</v>
      </c>
    </row>
    <row r="6" spans="1:5">
      <c r="A6" s="4" t="s">
        <v>48</v>
      </c>
      <c r="B6" s="5" t="n">
        <v>1246196</v>
      </c>
      <c r="C6" s="5" t="n">
        <v>1004353</v>
      </c>
    </row>
    <row r="7" spans="1:5">
      <c r="A7" s="3" t="s">
        <v>864</v>
      </c>
    </row>
    <row r="8" spans="1:5">
      <c r="A8" s="4" t="s">
        <v>56</v>
      </c>
      <c r="B8" s="5" t="n">
        <v>251063</v>
      </c>
      <c r="C8" s="5" t="n">
        <v>197578</v>
      </c>
    </row>
    <row r="9" spans="1:5">
      <c r="A9" s="4" t="s">
        <v>58</v>
      </c>
      <c r="B9" s="5" t="n">
        <v>800715</v>
      </c>
      <c r="C9" s="5" t="n">
        <v>542573</v>
      </c>
    </row>
    <row r="10" spans="1:5">
      <c r="A10" s="4" t="s">
        <v>60</v>
      </c>
      <c r="B10" s="5" t="n">
        <v>90668</v>
      </c>
      <c r="C10" s="5" t="n">
        <v>68850</v>
      </c>
    </row>
    <row r="11" spans="1:5">
      <c r="A11" s="4" t="s">
        <v>62</v>
      </c>
      <c r="B11" s="5" t="n">
        <v>1286589</v>
      </c>
      <c r="C11" s="5" t="n">
        <v>938158</v>
      </c>
    </row>
    <row r="12" spans="1:5">
      <c r="A12" s="4" t="s">
        <v>70</v>
      </c>
      <c r="B12" s="5" t="n">
        <v>-40393</v>
      </c>
      <c r="C12" s="5" t="n">
        <v>66195</v>
      </c>
      <c r="D12" s="5" t="n">
        <v>197758</v>
      </c>
      <c r="E12" s="5" t="n">
        <v>270190</v>
      </c>
    </row>
    <row r="13" spans="1:5">
      <c r="A13" s="4" t="s">
        <v>865</v>
      </c>
      <c r="B13" s="5" t="n">
        <v>1246196</v>
      </c>
      <c r="C13" s="5" t="n">
        <v>1004353</v>
      </c>
    </row>
    <row r="14" spans="1:5">
      <c r="A14" s="4" t="s">
        <v>866</v>
      </c>
    </row>
    <row r="15" spans="1:5">
      <c r="A15" s="3" t="s">
        <v>863</v>
      </c>
    </row>
    <row r="16" spans="1:5">
      <c r="A16" s="4" t="s">
        <v>34</v>
      </c>
      <c r="B16" s="5" t="n">
        <v>1071</v>
      </c>
      <c r="C16" s="5" t="n">
        <v>71889</v>
      </c>
      <c r="D16" s="6" t="n">
        <v>73991</v>
      </c>
      <c r="E16" s="6" t="n">
        <v>173928</v>
      </c>
    </row>
    <row r="17" spans="1:5">
      <c r="A17" s="4" t="s">
        <v>35</v>
      </c>
      <c r="B17" s="5" t="n">
        <v>213905</v>
      </c>
      <c r="C17" s="5" t="n">
        <v>179593</v>
      </c>
    </row>
    <row r="18" spans="1:5">
      <c r="A18" s="4" t="s">
        <v>39</v>
      </c>
      <c r="B18" s="5" t="n">
        <v>567</v>
      </c>
    </row>
    <row r="19" spans="1:5">
      <c r="A19" s="4" t="s">
        <v>867</v>
      </c>
      <c r="B19" s="5" t="n">
        <v>44288</v>
      </c>
      <c r="C19" s="5" t="n">
        <v>95076</v>
      </c>
    </row>
    <row r="20" spans="1:5">
      <c r="A20" s="4" t="s">
        <v>48</v>
      </c>
      <c r="B20" s="5" t="n">
        <v>259831</v>
      </c>
      <c r="C20" s="5" t="n">
        <v>346558</v>
      </c>
    </row>
    <row r="21" spans="1:5">
      <c r="A21" s="3" t="s">
        <v>864</v>
      </c>
    </row>
    <row r="22" spans="1:5">
      <c r="A22" s="4" t="s">
        <v>56</v>
      </c>
      <c r="B22" s="5" t="n">
        <v>4996</v>
      </c>
      <c r="C22" s="5" t="n">
        <v>4862</v>
      </c>
    </row>
    <row r="23" spans="1:5">
      <c r="A23" s="4" t="s">
        <v>58</v>
      </c>
      <c r="B23" s="5" t="n">
        <v>286964</v>
      </c>
      <c r="C23" s="5" t="n">
        <v>268076</v>
      </c>
    </row>
    <row r="24" spans="1:5">
      <c r="A24" s="4" t="s">
        <v>60</v>
      </c>
      <c r="B24" s="5" t="n">
        <v>8264</v>
      </c>
      <c r="C24" s="5" t="n">
        <v>7425</v>
      </c>
    </row>
    <row r="25" spans="1:5">
      <c r="A25" s="4" t="s">
        <v>62</v>
      </c>
      <c r="B25" s="5" t="n">
        <v>300224</v>
      </c>
      <c r="C25" s="5" t="n">
        <v>280363</v>
      </c>
    </row>
    <row r="26" spans="1:5">
      <c r="A26" s="4" t="s">
        <v>70</v>
      </c>
      <c r="B26" s="5" t="n">
        <v>-40393</v>
      </c>
      <c r="C26" s="5" t="n">
        <v>66195</v>
      </c>
    </row>
    <row r="27" spans="1:5">
      <c r="A27" s="4" t="s">
        <v>865</v>
      </c>
      <c r="B27" s="6" t="n">
        <v>259831</v>
      </c>
      <c r="C27" s="6" t="n">
        <v>34655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8</v>
      </c>
      <c r="B1" s="2" t="s">
        <v>107</v>
      </c>
      <c r="J1" s="2" t="s">
        <v>1</v>
      </c>
    </row>
    <row r="2" spans="1:12">
      <c r="B2" s="2" t="s">
        <v>2</v>
      </c>
      <c r="C2" s="2" t="s">
        <v>108</v>
      </c>
      <c r="D2" s="2" t="s">
        <v>4</v>
      </c>
      <c r="E2" s="2" t="s">
        <v>109</v>
      </c>
      <c r="F2" s="2" t="s">
        <v>32</v>
      </c>
      <c r="G2" s="2" t="s">
        <v>110</v>
      </c>
      <c r="H2" s="2" t="s">
        <v>111</v>
      </c>
      <c r="I2" s="2" t="s">
        <v>112</v>
      </c>
      <c r="J2" s="2" t="s">
        <v>2</v>
      </c>
      <c r="K2" s="2" t="s">
        <v>32</v>
      </c>
      <c r="L2" s="2" t="s">
        <v>80</v>
      </c>
    </row>
    <row r="3" spans="1:12">
      <c r="A3" s="3" t="s">
        <v>869</v>
      </c>
    </row>
    <row r="4" spans="1:12">
      <c r="A4" s="4" t="s">
        <v>95</v>
      </c>
      <c r="J4" s="6" t="n">
        <v>-1635</v>
      </c>
      <c r="K4" s="6" t="n">
        <v>-181</v>
      </c>
      <c r="L4" s="6" t="n">
        <v>-61</v>
      </c>
    </row>
    <row r="5" spans="1:12">
      <c r="A5" s="4" t="s">
        <v>96</v>
      </c>
      <c r="J5" s="5" t="n">
        <v>83647</v>
      </c>
      <c r="K5" s="5" t="n">
        <v>58889</v>
      </c>
      <c r="L5" s="5" t="n">
        <v>32738</v>
      </c>
    </row>
    <row r="6" spans="1:12">
      <c r="A6" s="4" t="s">
        <v>100</v>
      </c>
      <c r="J6" s="5" t="n">
        <v>96554</v>
      </c>
      <c r="K6" s="5" t="n">
        <v>61533</v>
      </c>
      <c r="L6" s="5" t="n">
        <v>32686</v>
      </c>
    </row>
    <row r="7" spans="1:12">
      <c r="A7" s="4" t="s">
        <v>870</v>
      </c>
      <c r="J7" s="5" t="n">
        <v>-123191</v>
      </c>
      <c r="K7" s="5" t="n">
        <v>-106375</v>
      </c>
      <c r="L7" s="5" t="n">
        <v>-83355</v>
      </c>
    </row>
    <row r="8" spans="1:12">
      <c r="A8" s="4" t="s">
        <v>102</v>
      </c>
      <c r="J8" s="5" t="n">
        <v>1314</v>
      </c>
      <c r="K8" s="5" t="n">
        <v>1238</v>
      </c>
      <c r="L8" s="5" t="n">
        <v>1183</v>
      </c>
    </row>
    <row r="9" spans="1:12">
      <c r="A9" s="4" t="s">
        <v>103</v>
      </c>
      <c r="B9" s="6" t="n">
        <v>-26932</v>
      </c>
      <c r="C9" s="6" t="n">
        <v>-33273</v>
      </c>
      <c r="D9" s="6" t="n">
        <v>-40194</v>
      </c>
      <c r="E9" s="6" t="n">
        <v>-24106</v>
      </c>
      <c r="F9" s="6" t="n">
        <v>-33879</v>
      </c>
      <c r="G9" s="6" t="n">
        <v>-28870</v>
      </c>
      <c r="H9" s="6" t="n">
        <v>-24772</v>
      </c>
      <c r="I9" s="6" t="n">
        <v>-20092</v>
      </c>
      <c r="J9" s="5" t="n">
        <v>-124505</v>
      </c>
      <c r="K9" s="5" t="n">
        <v>-107613</v>
      </c>
      <c r="L9" s="5" t="n">
        <v>-84538</v>
      </c>
    </row>
    <row r="10" spans="1:12">
      <c r="A10" s="4" t="s">
        <v>115</v>
      </c>
      <c r="J10" s="5" t="n">
        <v>-124480</v>
      </c>
      <c r="K10" s="5" t="n">
        <v>-108601</v>
      </c>
      <c r="L10" s="5" t="n">
        <v>-85313</v>
      </c>
    </row>
    <row r="11" spans="1:12">
      <c r="A11" s="4" t="s">
        <v>866</v>
      </c>
    </row>
    <row r="12" spans="1:12">
      <c r="A12" s="3" t="s">
        <v>869</v>
      </c>
    </row>
    <row r="13" spans="1:12">
      <c r="A13" s="4" t="s">
        <v>95</v>
      </c>
      <c r="J13" s="5" t="n">
        <v>-978</v>
      </c>
      <c r="K13" s="5" t="n">
        <v>-158</v>
      </c>
      <c r="L13" s="5" t="n">
        <v>-46</v>
      </c>
    </row>
    <row r="14" spans="1:12">
      <c r="A14" s="4" t="s">
        <v>96</v>
      </c>
      <c r="J14" s="5" t="n">
        <v>32461</v>
      </c>
      <c r="K14" s="5" t="n">
        <v>24609</v>
      </c>
    </row>
    <row r="15" spans="1:12">
      <c r="A15" s="4" t="s">
        <v>100</v>
      </c>
      <c r="J15" s="5" t="n">
        <v>31483</v>
      </c>
      <c r="K15" s="5" t="n">
        <v>24451</v>
      </c>
      <c r="L15" s="5" t="n">
        <v>-46</v>
      </c>
    </row>
    <row r="16" spans="1:12">
      <c r="A16" s="4" t="s">
        <v>870</v>
      </c>
      <c r="J16" s="5" t="n">
        <v>-31483</v>
      </c>
      <c r="K16" s="5" t="n">
        <v>-24451</v>
      </c>
      <c r="L16" s="5" t="n">
        <v>46</v>
      </c>
    </row>
    <row r="17" spans="1:12">
      <c r="A17" s="4" t="s">
        <v>102</v>
      </c>
      <c r="J17" s="5" t="n">
        <v>1276</v>
      </c>
      <c r="K17" s="5" t="n">
        <v>1238</v>
      </c>
      <c r="L17" s="5" t="n">
        <v>1183</v>
      </c>
    </row>
    <row r="18" spans="1:12">
      <c r="A18" s="4" t="s">
        <v>871</v>
      </c>
      <c r="J18" s="5" t="n">
        <v>91746</v>
      </c>
      <c r="K18" s="5" t="n">
        <v>81924</v>
      </c>
      <c r="L18" s="5" t="n">
        <v>83401</v>
      </c>
    </row>
    <row r="19" spans="1:12">
      <c r="A19" s="4" t="s">
        <v>103</v>
      </c>
      <c r="J19" s="5" t="n">
        <v>-124505</v>
      </c>
      <c r="K19" s="5" t="n">
        <v>-107613</v>
      </c>
      <c r="L19" s="5" t="n">
        <v>-84538</v>
      </c>
    </row>
    <row r="20" spans="1:12">
      <c r="A20" s="4" t="s">
        <v>115</v>
      </c>
      <c r="J20" s="6" t="n">
        <v>-124480</v>
      </c>
      <c r="K20" s="6" t="n">
        <v>-108601</v>
      </c>
      <c r="L20" s="6" t="n">
        <v>-8531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72</v>
      </c>
      <c r="B1" s="2" t="s">
        <v>386</v>
      </c>
      <c r="C1" s="2" t="s">
        <v>2</v>
      </c>
      <c r="D1" s="2" t="s">
        <v>108</v>
      </c>
      <c r="E1" s="2" t="s">
        <v>4</v>
      </c>
      <c r="F1" s="2" t="s">
        <v>109</v>
      </c>
      <c r="G1" s="2" t="s">
        <v>32</v>
      </c>
      <c r="H1" s="2" t="s">
        <v>110</v>
      </c>
      <c r="I1" s="2" t="s">
        <v>111</v>
      </c>
      <c r="J1" s="2" t="s">
        <v>112</v>
      </c>
      <c r="K1" s="2" t="s">
        <v>2</v>
      </c>
      <c r="L1" s="2" t="s">
        <v>32</v>
      </c>
      <c r="M1" s="2" t="s">
        <v>80</v>
      </c>
    </row>
    <row r="2" spans="1:13">
      <c r="A2" s="3" t="s">
        <v>873</v>
      </c>
    </row>
    <row r="3" spans="1:13">
      <c r="A3" s="4" t="s">
        <v>103</v>
      </c>
      <c r="C3" s="6" t="n">
        <v>-26932</v>
      </c>
      <c r="D3" s="6" t="n">
        <v>-33273</v>
      </c>
      <c r="E3" s="6" t="n">
        <v>-40194</v>
      </c>
      <c r="F3" s="6" t="n">
        <v>-24106</v>
      </c>
      <c r="G3" s="6" t="n">
        <v>-33879</v>
      </c>
      <c r="H3" s="6" t="n">
        <v>-28870</v>
      </c>
      <c r="I3" s="6" t="n">
        <v>-24772</v>
      </c>
      <c r="J3" s="6" t="n">
        <v>-20092</v>
      </c>
      <c r="K3" s="6" t="n">
        <v>-124505</v>
      </c>
      <c r="L3" s="6" t="n">
        <v>-107613</v>
      </c>
      <c r="M3" s="6" t="n">
        <v>-84538</v>
      </c>
    </row>
    <row r="4" spans="1:13">
      <c r="A4" s="4" t="s">
        <v>123</v>
      </c>
      <c r="K4" s="5" t="n">
        <v>17496</v>
      </c>
      <c r="L4" s="5" t="n">
        <v>12555</v>
      </c>
    </row>
    <row r="5" spans="1:13">
      <c r="A5" s="4" t="s">
        <v>122</v>
      </c>
      <c r="K5" s="5" t="n">
        <v>3803</v>
      </c>
      <c r="L5" s="5" t="n">
        <v>4169</v>
      </c>
      <c r="M5" s="5" t="n">
        <v>3173</v>
      </c>
    </row>
    <row r="6" spans="1:13">
      <c r="A6" s="4" t="s">
        <v>129</v>
      </c>
      <c r="K6" s="5" t="n">
        <v>64988</v>
      </c>
      <c r="L6" s="5" t="n">
        <v>104856</v>
      </c>
      <c r="M6" s="5" t="n">
        <v>28972</v>
      </c>
    </row>
    <row r="7" spans="1:13">
      <c r="A7" s="4" t="s">
        <v>382</v>
      </c>
      <c r="K7" s="5" t="n">
        <v>-363436</v>
      </c>
      <c r="L7" s="5" t="n">
        <v>-369402</v>
      </c>
      <c r="M7" s="5" t="n">
        <v>-119924</v>
      </c>
    </row>
    <row r="8" spans="1:13">
      <c r="A8" s="4" t="s">
        <v>383</v>
      </c>
      <c r="K8" s="5" t="n">
        <v>244450</v>
      </c>
      <c r="L8" s="5" t="n">
        <v>229852</v>
      </c>
      <c r="M8" s="5" t="n">
        <v>39983</v>
      </c>
    </row>
    <row r="9" spans="1:13">
      <c r="A9" s="4" t="s">
        <v>136</v>
      </c>
      <c r="K9" s="5" t="n">
        <v>224</v>
      </c>
      <c r="L9" s="5" t="n">
        <v>-192</v>
      </c>
      <c r="M9" s="5" t="n">
        <v>-2500</v>
      </c>
    </row>
    <row r="10" spans="1:13">
      <c r="A10" s="4" t="s">
        <v>137</v>
      </c>
      <c r="K10" s="5" t="n">
        <v>-295559</v>
      </c>
      <c r="L10" s="5" t="n">
        <v>-292815</v>
      </c>
      <c r="M10" s="5" t="n">
        <v>-231972</v>
      </c>
    </row>
    <row r="11" spans="1:13">
      <c r="A11" s="3" t="s">
        <v>138</v>
      </c>
    </row>
    <row r="12" spans="1:13">
      <c r="A12" s="4" t="s">
        <v>141</v>
      </c>
      <c r="L12" s="5" t="n">
        <v>361940</v>
      </c>
    </row>
    <row r="13" spans="1:13">
      <c r="A13" s="4" t="s">
        <v>142</v>
      </c>
      <c r="B13" s="6" t="n">
        <v>-140000</v>
      </c>
      <c r="L13" s="5" t="n">
        <v>-140000</v>
      </c>
    </row>
    <row r="14" spans="1:13">
      <c r="A14" s="4" t="s">
        <v>147</v>
      </c>
      <c r="K14" s="5" t="n">
        <v>201053</v>
      </c>
      <c r="L14" s="5" t="n">
        <v>203221</v>
      </c>
      <c r="M14" s="5" t="n">
        <v>67995</v>
      </c>
    </row>
    <row r="15" spans="1:13">
      <c r="A15" s="4" t="s">
        <v>149</v>
      </c>
      <c r="K15" s="5" t="n">
        <v>-30040</v>
      </c>
      <c r="L15" s="5" t="n">
        <v>16047</v>
      </c>
      <c r="M15" s="5" t="n">
        <v>-135047</v>
      </c>
    </row>
    <row r="16" spans="1:13">
      <c r="A16" s="4" t="s">
        <v>150</v>
      </c>
      <c r="F16" s="5" t="n">
        <v>147342</v>
      </c>
      <c r="J16" s="5" t="n">
        <v>131295</v>
      </c>
      <c r="K16" s="5" t="n">
        <v>147342</v>
      </c>
      <c r="L16" s="5" t="n">
        <v>131295</v>
      </c>
      <c r="M16" s="5" t="n">
        <v>266342</v>
      </c>
    </row>
    <row r="17" spans="1:13">
      <c r="A17" s="4" t="s">
        <v>151</v>
      </c>
      <c r="C17" s="5" t="n">
        <v>117302</v>
      </c>
      <c r="G17" s="5" t="n">
        <v>147342</v>
      </c>
      <c r="K17" s="5" t="n">
        <v>117302</v>
      </c>
      <c r="L17" s="5" t="n">
        <v>147342</v>
      </c>
      <c r="M17" s="5" t="n">
        <v>131295</v>
      </c>
    </row>
    <row r="18" spans="1:13">
      <c r="A18" s="4" t="s">
        <v>866</v>
      </c>
    </row>
    <row r="19" spans="1:13">
      <c r="A19" s="3" t="s">
        <v>873</v>
      </c>
    </row>
    <row r="20" spans="1:13">
      <c r="A20" s="4" t="s">
        <v>103</v>
      </c>
      <c r="K20" s="5" t="n">
        <v>-124505</v>
      </c>
      <c r="L20" s="5" t="n">
        <v>-107613</v>
      </c>
      <c r="M20" s="5" t="n">
        <v>-84538</v>
      </c>
    </row>
    <row r="21" spans="1:13">
      <c r="A21" s="4" t="s">
        <v>123</v>
      </c>
      <c r="K21" s="5" t="n">
        <v>17496</v>
      </c>
      <c r="L21" s="5" t="n">
        <v>12555</v>
      </c>
    </row>
    <row r="22" spans="1:13">
      <c r="A22" s="4" t="s">
        <v>122</v>
      </c>
      <c r="K22" s="5" t="n">
        <v>1392</v>
      </c>
      <c r="L22" s="5" t="n">
        <v>1044</v>
      </c>
    </row>
    <row r="23" spans="1:13">
      <c r="A23" s="4" t="s">
        <v>874</v>
      </c>
      <c r="K23" s="5" t="n">
        <v>91746</v>
      </c>
      <c r="L23" s="5" t="n">
        <v>81924</v>
      </c>
      <c r="M23" s="5" t="n">
        <v>83401</v>
      </c>
    </row>
    <row r="24" spans="1:13">
      <c r="A24" s="4" t="s">
        <v>875</v>
      </c>
      <c r="K24" s="5" t="n">
        <v>520</v>
      </c>
      <c r="L24" s="5" t="n">
        <v>5371</v>
      </c>
      <c r="M24" s="5" t="n">
        <v>925</v>
      </c>
    </row>
    <row r="25" spans="1:13">
      <c r="A25" s="4" t="s">
        <v>129</v>
      </c>
      <c r="K25" s="5" t="n">
        <v>-13351</v>
      </c>
      <c r="L25" s="5" t="n">
        <v>-6719</v>
      </c>
      <c r="M25" s="5" t="n">
        <v>-212</v>
      </c>
    </row>
    <row r="26" spans="1:13">
      <c r="A26" s="4" t="s">
        <v>382</v>
      </c>
      <c r="K26" s="5" t="n">
        <v>-213905</v>
      </c>
      <c r="L26" s="5" t="n">
        <v>-329503</v>
      </c>
      <c r="M26" s="5" t="n">
        <v>-79941</v>
      </c>
    </row>
    <row r="27" spans="1:13">
      <c r="A27" s="4" t="s">
        <v>383</v>
      </c>
      <c r="K27" s="5" t="n">
        <v>179593</v>
      </c>
      <c r="L27" s="5" t="n">
        <v>189868</v>
      </c>
      <c r="M27" s="5" t="n">
        <v>39983</v>
      </c>
    </row>
    <row r="28" spans="1:13">
      <c r="A28" s="4" t="s">
        <v>867</v>
      </c>
      <c r="K28" s="5" t="n">
        <v>-23312</v>
      </c>
      <c r="L28" s="5" t="n">
        <v>-71964</v>
      </c>
      <c r="M28" s="5" t="n">
        <v>-62832</v>
      </c>
    </row>
    <row r="29" spans="1:13">
      <c r="A29" s="4" t="s">
        <v>136</v>
      </c>
      <c r="K29" s="5" t="n">
        <v>-114</v>
      </c>
    </row>
    <row r="30" spans="1:13">
      <c r="A30" s="4" t="s">
        <v>137</v>
      </c>
      <c r="K30" s="5" t="n">
        <v>-57738</v>
      </c>
      <c r="L30" s="5" t="n">
        <v>-211599</v>
      </c>
      <c r="M30" s="5" t="n">
        <v>-102790</v>
      </c>
    </row>
    <row r="31" spans="1:13">
      <c r="A31" s="3" t="s">
        <v>138</v>
      </c>
    </row>
    <row r="32" spans="1:13">
      <c r="A32" s="4" t="s">
        <v>141</v>
      </c>
      <c r="L32" s="5" t="n">
        <v>361940</v>
      </c>
    </row>
    <row r="33" spans="1:13">
      <c r="A33" s="4" t="s">
        <v>142</v>
      </c>
      <c r="L33" s="5" t="n">
        <v>-140000</v>
      </c>
    </row>
    <row r="34" spans="1:13">
      <c r="A34" s="4" t="s">
        <v>876</v>
      </c>
      <c r="K34" s="5" t="n">
        <v>271</v>
      </c>
      <c r="L34" s="5" t="n">
        <v>-5724</v>
      </c>
      <c r="M34" s="5" t="n">
        <v>3065</v>
      </c>
    </row>
    <row r="35" spans="1:13">
      <c r="A35" s="4" t="s">
        <v>147</v>
      </c>
      <c r="K35" s="5" t="n">
        <v>271</v>
      </c>
      <c r="L35" s="5" t="n">
        <v>216216</v>
      </c>
      <c r="M35" s="5" t="n">
        <v>3065</v>
      </c>
    </row>
    <row r="36" spans="1:13">
      <c r="A36" s="4" t="s">
        <v>149</v>
      </c>
      <c r="K36" s="5" t="n">
        <v>-70818</v>
      </c>
      <c r="L36" s="5" t="n">
        <v>-2102</v>
      </c>
      <c r="M36" s="5" t="n">
        <v>-99937</v>
      </c>
    </row>
    <row r="37" spans="1:13">
      <c r="A37" s="4" t="s">
        <v>150</v>
      </c>
      <c r="F37" s="6" t="n">
        <v>71889</v>
      </c>
      <c r="J37" s="6" t="n">
        <v>73991</v>
      </c>
      <c r="K37" s="5" t="n">
        <v>71889</v>
      </c>
      <c r="L37" s="5" t="n">
        <v>73991</v>
      </c>
      <c r="M37" s="5" t="n">
        <v>173928</v>
      </c>
    </row>
    <row r="38" spans="1:13">
      <c r="A38" s="4" t="s">
        <v>151</v>
      </c>
      <c r="C38" s="6" t="n">
        <v>1071</v>
      </c>
      <c r="G38" s="6" t="n">
        <v>71889</v>
      </c>
      <c r="K38" s="6" t="n">
        <v>1071</v>
      </c>
      <c r="L38" s="6" t="n">
        <v>71889</v>
      </c>
      <c r="M38" s="6" t="n">
        <v>7399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77</v>
      </c>
      <c r="B1" s="2" t="s">
        <v>878</v>
      </c>
      <c r="C1" s="2" t="s">
        <v>2</v>
      </c>
    </row>
    <row r="2" spans="1:3">
      <c r="A2" s="3" t="s">
        <v>879</v>
      </c>
    </row>
    <row r="3" spans="1:3">
      <c r="A3" s="4" t="s">
        <v>516</v>
      </c>
      <c r="C3" s="6" t="n">
        <v>525000</v>
      </c>
    </row>
    <row r="4" spans="1:3">
      <c r="A4" s="4" t="s">
        <v>545</v>
      </c>
    </row>
    <row r="5" spans="1:3">
      <c r="A5" s="3" t="s">
        <v>879</v>
      </c>
    </row>
    <row r="6" spans="1:3">
      <c r="A6" s="4" t="s">
        <v>523</v>
      </c>
      <c r="B6" s="6" t="n">
        <v>65000</v>
      </c>
    </row>
    <row r="7" spans="1:3">
      <c r="A7" s="4" t="s">
        <v>546</v>
      </c>
      <c r="B7" s="4" t="s">
        <v>547</v>
      </c>
    </row>
    <row r="8" spans="1:3">
      <c r="A8" s="4" t="s">
        <v>516</v>
      </c>
      <c r="B8" s="6" t="n">
        <v>70200</v>
      </c>
    </row>
    <row r="9" spans="1:3">
      <c r="A9" s="4" t="s">
        <v>532</v>
      </c>
      <c r="B9" s="6" t="n">
        <v>2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3:35:27Z</dcterms:created>
  <dcterms:modified xmlns:dcterms="http://purl.org/dc/terms/" xmlns:xsi="http://www.w3.org/2001/XMLSchema-instance" xsi:type="dcterms:W3CDTF">2017-02-27T13:35:27Z</dcterms:modified>
</cp:coreProperties>
</file>